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PREPAID EXPENSES AND OTHER ASSE" sheetId="12" state="visible" r:id="rId12"/>
    <sheet xmlns:r="http://schemas.openxmlformats.org/officeDocument/2006/relationships" name="FAIR VALUE OF ASSETS AND LIABIL" sheetId="13" state="visible" r:id="rId13"/>
    <sheet xmlns:r="http://schemas.openxmlformats.org/officeDocument/2006/relationships" name="LONG-TERM INVESTMENTS" sheetId="14" state="visible" r:id="rId14"/>
    <sheet xmlns:r="http://schemas.openxmlformats.org/officeDocument/2006/relationships" name="PROPERTY, EQUIPMENT AND SOFTWAR" sheetId="15" state="visible" r:id="rId15"/>
    <sheet xmlns:r="http://schemas.openxmlformats.org/officeDocument/2006/relationships" name="INTANGIBLE ASSETS, NET" sheetId="16" state="visible" r:id="rId16"/>
    <sheet xmlns:r="http://schemas.openxmlformats.org/officeDocument/2006/relationships" name="ACCRUED EXPENSES AND OTHER LIAB" sheetId="17" state="visible" r:id="rId17"/>
    <sheet xmlns:r="http://schemas.openxmlformats.org/officeDocument/2006/relationships" name="RELATED PARTY BALANCES AND TRAN"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ORDINARY SHARES" sheetId="21" state="visible" r:id="rId21"/>
    <sheet xmlns:r="http://schemas.openxmlformats.org/officeDocument/2006/relationships" name="SEGMENT INFORMATION" sheetId="22" state="visible" r:id="rId22"/>
    <sheet xmlns:r="http://schemas.openxmlformats.org/officeDocument/2006/relationships" name="EMPLOYEE BENEFITS" sheetId="23" state="visible" r:id="rId23"/>
    <sheet xmlns:r="http://schemas.openxmlformats.org/officeDocument/2006/relationships" name="STATUTORY RESERVES AND RESTRICT" sheetId="24" state="visible" r:id="rId24"/>
    <sheet xmlns:r="http://schemas.openxmlformats.org/officeDocument/2006/relationships" name="NET (LOSS) PER ORDINARY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1"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LOANS RECEIVABLE, NET (Tables)" sheetId="32" state="visible" r:id="rId32"/>
    <sheet xmlns:r="http://schemas.openxmlformats.org/officeDocument/2006/relationships" name="PREPAID EXPENSES AND OTHER AS_2" sheetId="33" state="visible" r:id="rId33"/>
    <sheet xmlns:r="http://schemas.openxmlformats.org/officeDocument/2006/relationships" name="FAIR VALUE OF ASSETS AND LIAB_2" sheetId="34" state="visible" r:id="rId34"/>
    <sheet xmlns:r="http://schemas.openxmlformats.org/officeDocument/2006/relationships" name="LONG-TERM INVESTMENTS (Tables)" sheetId="35" state="visible" r:id="rId35"/>
    <sheet xmlns:r="http://schemas.openxmlformats.org/officeDocument/2006/relationships" name="PROPERTY, EQUIPMENT AND SOFTW_2" sheetId="36" state="visible" r:id="rId36"/>
    <sheet xmlns:r="http://schemas.openxmlformats.org/officeDocument/2006/relationships" name="INTANGIBLE ASSETS, NET (Tables)" sheetId="37" state="visible" r:id="rId37"/>
    <sheet xmlns:r="http://schemas.openxmlformats.org/officeDocument/2006/relationships" name="ACCRUED EXPENSES AND OTHER LI_2" sheetId="38" state="visible" r:id="rId38"/>
    <sheet xmlns:r="http://schemas.openxmlformats.org/officeDocument/2006/relationships" name="RELATED PARTY BALANCES AND TR_2"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NET (LOSS) PER ORDINARY SHARE (" sheetId="42" state="visible" r:id="rId42"/>
    <sheet xmlns:r="http://schemas.openxmlformats.org/officeDocument/2006/relationships" name="LEASES (Tables)" sheetId="43" state="visible" r:id="rId43"/>
    <sheet xmlns:r="http://schemas.openxmlformats.org/officeDocument/2006/relationships" name="SCHEDULE 1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LOANS RECEIVABLE, NET (Details)" sheetId="50" state="visible" r:id="rId50"/>
    <sheet xmlns:r="http://schemas.openxmlformats.org/officeDocument/2006/relationships" name="LOANS RECEIVABLE, NET (Detail_2" sheetId="51" state="visible" r:id="rId51"/>
    <sheet xmlns:r="http://schemas.openxmlformats.org/officeDocument/2006/relationships" name="LOANS RECEIVABLE, NET (Detail_3" sheetId="52" state="visible" r:id="rId52"/>
    <sheet xmlns:r="http://schemas.openxmlformats.org/officeDocument/2006/relationships" name="PREPAID EXPENSES AND OTHER AS_3" sheetId="53" state="visible" r:id="rId53"/>
    <sheet xmlns:r="http://schemas.openxmlformats.org/officeDocument/2006/relationships" name="FAIR VALUE OF ASSETS AND LIAB_3" sheetId="54" state="visible" r:id="rId54"/>
    <sheet xmlns:r="http://schemas.openxmlformats.org/officeDocument/2006/relationships" name="LONG-TERM INVESTMENTS (Details)" sheetId="55" state="visible" r:id="rId55"/>
    <sheet xmlns:r="http://schemas.openxmlformats.org/officeDocument/2006/relationships" name="LONG-TERM INVESTMENTS (Detail_2" sheetId="56" state="visible" r:id="rId56"/>
    <sheet xmlns:r="http://schemas.openxmlformats.org/officeDocument/2006/relationships" name="LONG-TERM INVESTMENTS (Detail_3" sheetId="57" state="visible" r:id="rId57"/>
    <sheet xmlns:r="http://schemas.openxmlformats.org/officeDocument/2006/relationships" name="LONG-TERM INVESTMENTS (Detail_4" sheetId="58" state="visible" r:id="rId58"/>
    <sheet xmlns:r="http://schemas.openxmlformats.org/officeDocument/2006/relationships" name="PROPERTY, EQUIPMENT AND SOFTW_3" sheetId="59" state="visible" r:id="rId59"/>
    <sheet xmlns:r="http://schemas.openxmlformats.org/officeDocument/2006/relationships" name="PROPERTY, EQUIPMENT AND SOFTW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ACCRUED EXPENSES AND OTHER LI_3"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RELATED PARTY BALANCES AND TR_5" sheetId="66" state="visible" r:id="rId66"/>
    <sheet xmlns:r="http://schemas.openxmlformats.org/officeDocument/2006/relationships" name="RELATED PARTY BALANCES AND TR_6"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INCOME TAXES (Details) - Sche_4" sheetId="72" state="visible" r:id="rId72"/>
    <sheet xmlns:r="http://schemas.openxmlformats.org/officeDocument/2006/relationships" name="INCOME TAXES (Details) - Sche_5" sheetId="73" state="visible" r:id="rId73"/>
    <sheet xmlns:r="http://schemas.openxmlformats.org/officeDocument/2006/relationships" name="INCOME TAXES (Details) - Sche_6" sheetId="74" state="visible" r:id="rId74"/>
    <sheet xmlns:r="http://schemas.openxmlformats.org/officeDocument/2006/relationships" name="INCOME TAXES (Details) - Sche_7" sheetId="75" state="visible" r:id="rId75"/>
    <sheet xmlns:r="http://schemas.openxmlformats.org/officeDocument/2006/relationships" name="SHARE-BASED COMPENSATION (Detai" sheetId="76" state="visible" r:id="rId76"/>
    <sheet xmlns:r="http://schemas.openxmlformats.org/officeDocument/2006/relationships" name="SHARE-BASED COMPENSATION (Det_2" sheetId="77" state="visible" r:id="rId77"/>
    <sheet xmlns:r="http://schemas.openxmlformats.org/officeDocument/2006/relationships" name="SHARE-BASED COMPENSATION (Det_3" sheetId="78" state="visible" r:id="rId78"/>
    <sheet xmlns:r="http://schemas.openxmlformats.org/officeDocument/2006/relationships" name="SHARE-BASED COMPENSATION (Det_4" sheetId="79" state="visible" r:id="rId79"/>
    <sheet xmlns:r="http://schemas.openxmlformats.org/officeDocument/2006/relationships" name="SHARE-BASED COMPENSATION (Det_5" sheetId="80" state="visible" r:id="rId80"/>
    <sheet xmlns:r="http://schemas.openxmlformats.org/officeDocument/2006/relationships" name="ORDINARY SHARES (Details)" sheetId="81" state="visible" r:id="rId81"/>
    <sheet xmlns:r="http://schemas.openxmlformats.org/officeDocument/2006/relationships" name="SEGMENT INFORMATION (Details)" sheetId="82" state="visible" r:id="rId82"/>
    <sheet xmlns:r="http://schemas.openxmlformats.org/officeDocument/2006/relationships" name="EMPLOYEE BENEFITS (Details)" sheetId="83" state="visible" r:id="rId83"/>
    <sheet xmlns:r="http://schemas.openxmlformats.org/officeDocument/2006/relationships" name="STATUTORY RESERVES AND RESTRI_2" sheetId="84" state="visible" r:id="rId84"/>
    <sheet xmlns:r="http://schemas.openxmlformats.org/officeDocument/2006/relationships" name="NET (LOSS) PER ORDINARY SHARE_2" sheetId="85" state="visible" r:id="rId85"/>
    <sheet xmlns:r="http://schemas.openxmlformats.org/officeDocument/2006/relationships" name="NET (LOSS) PER ORDINARY SHARE_3" sheetId="86" state="visible" r:id="rId86"/>
    <sheet xmlns:r="http://schemas.openxmlformats.org/officeDocument/2006/relationships" name="NET (LOSS) PER ORDINARY SHARE_4" sheetId="87" state="visible" r:id="rId87"/>
    <sheet xmlns:r="http://schemas.openxmlformats.org/officeDocument/2006/relationships" name="LEASES (Details)" sheetId="88" state="visible" r:id="rId88"/>
    <sheet xmlns:r="http://schemas.openxmlformats.org/officeDocument/2006/relationships" name="LEASES (Details) - Schedule of " sheetId="89" state="visible" r:id="rId89"/>
    <sheet xmlns:r="http://schemas.openxmlformats.org/officeDocument/2006/relationships" name="LEASES (Details) - Schedule o_2"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 xmlns:r="http://schemas.openxmlformats.org/officeDocument/2006/relationships" name="SCHEDULE 1 (Details) - Schedule" sheetId="93" state="visible" r:id="rId93"/>
    <sheet xmlns:r="http://schemas.openxmlformats.org/officeDocument/2006/relationships" name="SCHEDULE 1 (Details) - Schedu_2" sheetId="94" state="visible" r:id="rId94"/>
    <sheet xmlns:r="http://schemas.openxmlformats.org/officeDocument/2006/relationships" name="SCHEDULE 1 (Details) - Schedu_3" sheetId="95" state="visible" r:id="rId95"/>
    <sheet xmlns:r="http://schemas.openxmlformats.org/officeDocument/2006/relationships" name="SCHEDULE 1 (Details) - Schedu_4" sheetId="96" state="visible" r:id="rId96"/>
    <sheet xmlns:r="http://schemas.openxmlformats.org/officeDocument/2006/relationships" name="SCHEDULE 1 (Details) - Schedu_5" sheetId="97" state="visible" r:id="rId97"/>
    <sheet xmlns:r="http://schemas.openxmlformats.org/officeDocument/2006/relationships" name="SCHEDULE 1 (Details) - Schedu_6"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_);_(&quot;¥ &quot;(#,##0.0)"/>
    <numFmt numFmtId="168" formatCode="_(&quot;$ &quot;#,##0.00_);_(&quot;$ &quot;(#,##0.00)"/>
    <numFmt numFmtId="169" formatCode="_(&quot;¥ &quot;#,##0.00_);_(&quot;¥ &quot;(#,##0.00)"/>
    <numFmt numFmtId="170" formatCode="#,##0.00%_);(#,##0.00%)"/>
    <numFmt numFmtId="171" formatCode="#,##0%_);(#,##0%)"/>
    <numFmt numFmtId="172" formatCode="_(&quot;¥ &quot;#,##0.0000_);_(&quot;¥ &quot;(#,##0.0000)"/>
    <numFmt numFmtId="173" formatCode="#,##0.0_);(#,##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3" customWidth="1" min="1" max="1"/>
    <col width="7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9F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9544</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025</t>
        </is>
      </c>
    </row>
    <row r="25">
      <c r="A25" s="4" t="inlineStr">
        <is>
          <t>Entity Incorporation, State or Country Code</t>
        </is>
      </c>
      <c r="B25" s="4" t="inlineStr">
        <is>
          <t>E9</t>
        </is>
      </c>
    </row>
    <row r="26">
      <c r="A26" s="4" t="inlineStr">
        <is>
          <t>Entity Address, Address Line One</t>
        </is>
      </c>
      <c r="B26" s="4" t="inlineStr">
        <is>
          <t>Room 1207, Building No. 5, 5 West Laiguangying Road</t>
        </is>
      </c>
    </row>
    <row r="27">
      <c r="A27" s="4" t="inlineStr">
        <is>
          <t>Entity Address, Address Line Two</t>
        </is>
      </c>
      <c r="B27" s="4" t="inlineStr">
        <is>
          <t>Chaoyang District</t>
        </is>
      </c>
    </row>
    <row r="28">
      <c r="A28" s="4" t="inlineStr">
        <is>
          <t>Entity Address, City or Town</t>
        </is>
      </c>
      <c r="B28" s="4" t="inlineStr">
        <is>
          <t>Beijing</t>
        </is>
      </c>
    </row>
    <row r="29">
      <c r="A29" s="4" t="inlineStr">
        <is>
          <t>Entity Address, Postal Zip Code</t>
        </is>
      </c>
      <c r="B29" s="4" t="inlineStr">
        <is>
          <t>100012</t>
        </is>
      </c>
    </row>
    <row r="30">
      <c r="A30" s="4" t="inlineStr">
        <is>
          <t>Entity Address, Country</t>
        </is>
      </c>
      <c r="B30" s="4" t="inlineStr">
        <is>
          <t>CN</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Firm ID</t>
        </is>
      </c>
      <c r="B34" s="4" t="inlineStr">
        <is>
          <t>2388</t>
        </is>
      </c>
    </row>
    <row r="35">
      <c r="A35" s="4" t="inlineStr">
        <is>
          <t>Auditor Name</t>
        </is>
      </c>
      <c r="B35" s="4" t="inlineStr">
        <is>
          <t>Wei, Wei &amp; Co., LLP</t>
        </is>
      </c>
    </row>
    <row r="36">
      <c r="A36" s="4" t="inlineStr">
        <is>
          <t>Auditor Location</t>
        </is>
      </c>
      <c r="B36" s="4" t="inlineStr">
        <is>
          <t>Flushing, New York</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Room 1207, Building No. 5, 5 West Laiguangying Road</t>
        </is>
      </c>
    </row>
    <row r="40">
      <c r="A40" s="4" t="inlineStr">
        <is>
          <t>Entity Address, Address Line Two</t>
        </is>
      </c>
      <c r="B40" s="4" t="inlineStr">
        <is>
          <t>Chaoyang District</t>
        </is>
      </c>
    </row>
    <row r="41">
      <c r="A41" s="4" t="inlineStr">
        <is>
          <t>Entity Address, City or Town</t>
        </is>
      </c>
      <c r="B41" s="4" t="inlineStr">
        <is>
          <t>Beijing</t>
        </is>
      </c>
    </row>
    <row r="42">
      <c r="A42" s="4" t="inlineStr">
        <is>
          <t>Entity Address, Postal Zip Code</t>
        </is>
      </c>
      <c r="B42" s="4" t="inlineStr">
        <is>
          <t>100012</t>
        </is>
      </c>
    </row>
    <row r="43">
      <c r="A43" s="4" t="inlineStr">
        <is>
          <t>Entity Address, Country</t>
        </is>
      </c>
      <c r="B43" s="4" t="inlineStr">
        <is>
          <t>CN</t>
        </is>
      </c>
    </row>
    <row r="44">
      <c r="A44" s="4" t="inlineStr">
        <is>
          <t>Contact Personnel Name</t>
        </is>
      </c>
      <c r="B44" s="4" t="inlineStr">
        <is>
          <t>Li Zhang</t>
        </is>
      </c>
    </row>
    <row r="45">
      <c r="A45" s="4" t="inlineStr">
        <is>
          <t>City Area Code</t>
        </is>
      </c>
      <c r="B45" s="4" t="inlineStr">
        <is>
          <t>+86</t>
        </is>
      </c>
    </row>
    <row r="46">
      <c r="A46" s="4" t="inlineStr">
        <is>
          <t>Local Phone Number</t>
        </is>
      </c>
      <c r="B46" s="4" t="inlineStr">
        <is>
          <t>(10) 8527-6996</t>
        </is>
      </c>
    </row>
    <row r="47">
      <c r="A47" s="4" t="inlineStr">
        <is>
          <t>American depositary shares, each representing 20 Class A ordinary shares</t>
        </is>
      </c>
      <c r="B47" s="4" t="inlineStr">
        <is>
          <t xml:space="preserve"> </t>
        </is>
      </c>
    </row>
    <row r="48">
      <c r="A48" s="3" t="inlineStr">
        <is>
          <t>Document Information Line Items</t>
        </is>
      </c>
      <c r="B48" s="4" t="inlineStr">
        <is>
          <t xml:space="preserve"> </t>
        </is>
      </c>
    </row>
    <row r="49">
      <c r="A49" s="4" t="inlineStr">
        <is>
          <t>Trading Symbol</t>
        </is>
      </c>
      <c r="B49" s="4" t="inlineStr">
        <is>
          <t>JFU</t>
        </is>
      </c>
    </row>
    <row r="50">
      <c r="A50" s="4" t="inlineStr">
        <is>
          <t>Title of 12(b) Security</t>
        </is>
      </c>
      <c r="B50" s="4" t="inlineStr">
        <is>
          <t>American depositary shares, each representing 20 Class A ordinary shares</t>
        </is>
      </c>
    </row>
    <row r="51">
      <c r="A51" s="4" t="inlineStr">
        <is>
          <t>Security Exchange Name</t>
        </is>
      </c>
      <c r="B51" s="4" t="inlineStr">
        <is>
          <t>NASDAQ</t>
        </is>
      </c>
    </row>
    <row r="52">
      <c r="A52" s="4" t="inlineStr">
        <is>
          <t>Class A ordinary shares, par value US$0.00001 per share</t>
        </is>
      </c>
      <c r="B52" s="4" t="inlineStr">
        <is>
          <t xml:space="preserve"> </t>
        </is>
      </c>
    </row>
    <row r="53">
      <c r="A53" s="3" t="inlineStr">
        <is>
          <t>Document Information Line Items</t>
        </is>
      </c>
      <c r="B53" s="4" t="inlineStr">
        <is>
          <t xml:space="preserve"> </t>
        </is>
      </c>
    </row>
    <row r="54">
      <c r="A54" s="4" t="inlineStr">
        <is>
          <t>Title of 12(b) Security</t>
        </is>
      </c>
      <c r="B54" s="4" t="inlineStr">
        <is>
          <t>Class A ordinary shares, par value US$0.00001 per share</t>
        </is>
      </c>
    </row>
    <row r="55">
      <c r="A55" s="4" t="inlineStr">
        <is>
          <t>Security Exchange Name</t>
        </is>
      </c>
      <c r="B55" s="4" t="inlineStr">
        <is>
          <t>NASDAQ</t>
        </is>
      </c>
    </row>
    <row r="56">
      <c r="A56" s="4" t="inlineStr">
        <is>
          <t>No Trading Symbol Flag</t>
        </is>
      </c>
      <c r="B56" s="4" t="inlineStr">
        <is>
          <t>true</t>
        </is>
      </c>
    </row>
    <row r="57">
      <c r="A57" s="4" t="inlineStr">
        <is>
          <t>Class A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174304260</v>
      </c>
    </row>
    <row r="60">
      <c r="A60" s="4" t="inlineStr">
        <is>
          <t>Class B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61162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Group have been prepared in conformity with accounting principles generally accepted in the United States of America (“US GAAP”).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Going Concern Consideration Management acknowledges the Company’s
ongoing losses and its deficit incurred by the Company during the audited period. However, management believes the Company has sufficient
cash to continue operations for at least a year from the release date of this report.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s Agreement is executed and remains effective, the
Group has the rights to receive substantially all of the economic benefits from the VIEs. Details of the VIE Agreements, are set forth below: VIE Agreements that give the Group effective control over the VIEs
include: Voting Rights Proxy Agreement and Irrevocable Power of Attorney Each shareholder of the VIEs grant to any person designated by the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the WFOEs exist. The shareholders of the VIEs do not have the right to terminate the proxy agreements or revoke the
appointment of the attorney-in-fact without written consent of the WFOEs. Exclusive Option Agreement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of the equity interests or declare any dividends. The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the WFOEs
and each shareholder of the VIEs, the WFOEs extended loans to the shareholders of the VIEs, who had contributed the loan principal to
the VIEs as registered capital. The shareholders of VIEs may repay the loans only by transferring their respective equity interests in
the VIEs to 9F Inc. or its designated person(s) pursuant to the exclusive option agreements. These loan agreements will remain
effective until the date of full performance by the parties of their respective obligations thereunder. The VIE Agreements that enables the Group to receive
substantially all of their economic benefits include: Equity Interest Pledge Agreement Pursuant to equity interest pledge agreement, each shareholder of the
VIEs has pledged all of his or her equity interest held in the VIEs to the WFOEs to secure the performance by the VIEs and their shareholders
of their respective obligations under the contractual arrangements, including the payments due to the WFOEs for services provided. In
the event that the VIEs breach any obligations under these agreements, the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are terminated. Master Exclusive Service Agreement Pursuant to exclusive
service agreement, the WFOEs have the exclusive right to provide the VIEs with technical support, consulting services and other
services. The WFOEs shall exclusively own any intellectual property arising from the performance of the agreement. During the term
of this agreement, the VIEs may not accept any services covered by this agreement provided by any third party. The exclusive service
agreements provide that the VIEs shall pay service fees to WFOEs, and WFOEs are entitled to and responsible for all economic
benefits and risks derived by VIEs. The agreement will remain effective unless the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from any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 mentioned actions. As a result, the Group may not be able to consolidate
the VIEs in its consolidated financial statements as it may lose the ability to exert effective control over the VIEs and its shareholders,
and it may lose the ability to receive the economic benefits from the VIEs. The Group currently does not believe that any penalties imposed
or actions taken by the PRC government would result in the liquidation of the Company, its WFOEs, or the VIEs. The following table sets forth the assets, liabilities,
results of operations and cash flows of the VIEs and their subsidiaries, which are included in the Group’s consolidated financial
statements after the elimination of intercompany balances and transactions:
As of December 31, As of December 31,
2022 2023
RMB RMB
Assets:
Cash and cash equivalents 1,763,619 1,418,792
Term deposits 5,000 —
Investment in marketable securities 58,384 52,637
Accounts receivable, net 69,549 41,903
Other receivables, net 99,494 55,081
Loan receivables, net 111,306 —
Amounts due from related parties 1,425 425
Prepaid expenses and other assets 210,450 154,162
Contracts assets, net —
Long-term investments, net 457,757 478,022
Operating lease right-of-use assets, net 5,423 9,883
Property, equipment and software, net 60,254 55,201
Goodwill 21,932 —
Intangible assets, net 16,933 13,902
Total assets 2,881,526 2,280,008
Liabilities:
Deferred revenue 8,802 5,234
Payroll and welfare payable 15,685 10,778
Income taxes payable 298,785 285,829
Accrued expenses and other liabilities 76,138 75,857
Operating lease liabilities 4,918 6,313
Amounts due to related parties 991,498 925,822
Deferred tax liabilities 4,233 3,476
Total liabilities 1,400,059 1,313,309
For the years ended
December 31,
2021 2022 2023
RMB RMB RMB
Net revenues 701,329 535,149 396,650
Net (loss) (154,732 ) (357,418 ) (73,079 )
For the years ended
December 31,
2021 2022 2023
RMB RMB RMB
Net cash provided by (used in) operating activities 1,014,571 251,106 339,806
Net cash (used in) provided by investing activities (51,410 ) 76,163 (5,021 )
Net cash provided by financing activities 3,305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s contributed an
aggregate of 94.89% and 96.17% of the consolidated net revenues for the years ended December 31, 2022 and 2023, respectively. The
remaining revenues are from South Asia and HK. As of December 31, 2022 and 2023, the VIEs accounted for an aggregate of 66.66% and
56.45%, respectively, of the consolidated total assets, and 233.49% and 281.39%, respectively, of the consolidated total liabilities.
The assets that were not associated with the VIEs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Revenue recognition The Group follows the Financial Accounting Standards
Board (FASB)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Under the
guidance of FASB ASC 606, we are required to (a) identify the contract(s) with a customer, (b) identify the performance obligations
in the contract, (c) determine the transaction price, (d) allocate the transaction price to the performance obligations in the
contract and (e) recognize revenue when (or as) we satisfy our performance obligation. Technical services The Group offers technical services to customers
including technology empowerment services, operations and marketing services, customized software development, etc. Technology empowerment
services to customers with respect to user acquisition, risk management, consumption scenario perceptions and comprehension and data modeling. Technical services generate revenues primarily
from fixed-price short-term contracts from technology empowerment services, operations and marketing support services and is generally
recognized over time on a ratable basis. Revenue generated from technology customized software development is recognized when control
over the customized software has been transferred to the customer. Sales income Sales income from sales
of the products to end customers directly through the online stores run on third party e-commerce platforms with a platform service
agreement. Under the platform service agreement, the Group sets up online stores on the platforms to sell the Group’s products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The quotation of the goods
contains the shipping and handling fee, which will be deducted during the settlement. The Group initiates the recognized
sales fee and is paid by the third party e-commerce platform. Accordingly, the Group determined the end customers (as opposed to the
platforms) as its customers. The sales contracts with end customers normally include a customer’s right to return products
within 7 days after receipt of goods. If customers report defects after receipt but are still within the warranty period (varies
from 6 months to 24 months), we will have the defective goods repaired, replaced or take another appropriate action to compensate
timely, usually within 48 hours. Based on this experience, the Group had not estimated any warranty obligation as of December 31,
2023. The Group identifies its performance obligation
to transfer control of the products ordered on the e-commerce platform to the customers. Contracts with customers may include multiple
performance obligations if there is a need to separate one order into multiple deliveries. In those scenarios, transaction prices will
be allocated to different performance obligations based on relative standalone selling prices. The Group recognizes sales income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For the years ended December 31, 2021, 2022 and 2023, RMB89, RMB874 and RMB 262 were returned to the Group ,
respectively. Legacy business In December 2020, as part of the effort to redirect
our business focus, we ceased publishing information relating to new offerings of investment opportunities in legacy products for investors
on our online lending information intermediary platform. Pursuant to certain collaboration arrangements entered into by us and certain
licensed asset management companies, the rights of investors in then existing loans underlying the legacy products have been transferred
to such companies. Online Lending Information Intermediary
Services revenue (under legacy business). Through its online platform, the Group provides intermediary services for the personal
financing product, One Card, under which the holders of One Card could apply for loans on a revolving basis (“revolving loan
products”). The Group also provides one-time loan facilitation services to meet various consumption needs
(“non-revolving loan products”). For revolving loan products and non-revolving loan products, the Group’s services
provided consisted of:
a) Matching marketplace investors to potential qualified borrowers and
facilitating the execution of loan agreements between the parties (referred to as “loan facilitation services”);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loans receivable or payable arising from the loans facilitated between the investors and
borrowers on its platform. The Group considers its customers to be both the investors and borrowers.
The Group considers the loan facilitation services and post origination services as two separate services, which represents two separate
performance obligations under Topic 606, as these two deliverables are distinct in that customers could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s for
similar services in the market that are reasonably available to the Group. As a result, the Group used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it satisfies the service/performance obligation by transferring a promised good or service (that is, an asset) to a customer. Revenues
from loan facilitation services are recognized at the time a loan was originated between the investor and the borrower and the principal
loan balance was transferred to the borrower, at which time the loan facilitation service are considered completed. Revenues from post
origination services are recognized on a straight-line basis over the term of the underlying loans as the services are provided ratably
on a monthly basis. The majority of the service fees are charged to the borrowers, which is collected upfront at the loan inception
or collected over the loan term. Investor paid service fees to the Group either at the beginning and at the end of the investment commitment
period (in terms of automated investing tools) or over the term of the loan (in terms of self-directing investing tools). In December 2020, the Group ceased publishing information relating
to new offerings of investment opportunities in legacy products for investors on its online lending information intermediary platform.
Pursuant to certain collaboration arrangements entered into by the Group and a licensed asset management company, the rights of investors
in existing loans underlying the legacy products were transferred to the asset management company. After such transfer, the outstanding
balance of loans facilitated became nil and loan facilitation services were nil in 2021, 2022 and 2023, and the asset management company
provided the existing investors with services in relation to the return of their remaining investment in loans. Direct lending program revenue (under legacy
business).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er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Other revenues Other revenues mainly include wealth management
services and customer referral, etc. Wealth management services generate revenues from
Internet Securities Services, Insurance Brokerage Services and Small consumptive business in Southeast Asia. The Group offers convenient and effective global
asset allocation services, especially offshore securities investment services and IPO subscription service charge income, to individual
investors to connect them with Hong Kong and U.S. stock markets. Internet Securities Services generates revenue from commissions through
customers’ transactions in stocks by providing brokerage services for its customers. The Group enters into insurance brokerage service contracts with insurance
companies with a pre-agreed commission. The commissions are normally calculated as a percentage (which varies depending on the type of
insurance products involved) of the premium paid to the insurance companies from sales facilitated by the group. For insurance brokerage
services, the single performance obligation identified is to provide facilitation services to the insurance companies. For each type of wealth management services, the
Group recognizes revenue when (or as) the entity satisfies the service/performance obligation by transferring the promised service to
customers. The Internet Securities Service is recognized at a point in time on the trade date when the performance obligation is satisfied.
The brokerage service commissions are earned when each individual service is completed. Value added taxes (“VAT”) The Group is subject to value added tax, or VAT, at a rate 13% on sales
of products, and at a rate of 6% on services rendered by the Group, less any deductible VAT the Group has already paid or borne, except
for entities qualified as small-scale taxpayers at a VAT rate of 3% without any deduction. The Group is also subject to an additional
10% deductible VAT. Entities that are VAT general taxpayers are allowed to offset qualified input VAT paid to suppliers against their
output VAT liabilities. VAT is reported as a deduction to revenue when incurred which resulted in a VAT payable of RMB32,338, and RMB35,306
for the years ended December 31, 2022 and 2023, respectively. The net VAT balance between input VAT and output VAT is included in accrued
expenses and other liabilities on the balance sheet. Disaggregation of revenues The Group manages its business through a comprehensive offering of
financial products and services tailored to the needs of the investors, borrowers and customers. These financial products are categorized
by the Group as technical services, sales income, online lending platform services and others. Online lending platform services we offer
to our borrowers in two ways: (i) facilitation service fees paid by institutional partners; (ii) post origination service fees paid by
borrowers. The following table illustrates the disaggregation of revenues by services offering in 2021, 2022 and 2023:
December 31, December 31, December 31,
2021 2022 2023
Technical services 417,566 327,245 247,770
Sales income 202,960 154,906 142,628
Facilitation/post 39,782 35,820 3,629
Others 101,143 43,696 18,422
Total 761,451 561,667 412,449 Deferred Revenue Deferred revenue consists
of post origination service fees received from borrowers, investors and financial institution partners for which services have not yet
been provided. Deferred revenues are recognized ratably as revenue when the post-origination services are delivered during the loan period.
Revenue recognized during the year December 31, 2023 that was included in the deferred revenue balance at the beginning of the year was
RMB3,629.
Quality assurance fund liability In order to provide assurance for investors, the
Group established an investors’ protection plan. The Group cooperated with third party guarantee
and insurance companies, who provided investor protection services to replace the former quality assurance fund model, and the Group
has no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3</t>
        </is>
      </c>
    </row>
    <row r="3">
      <c r="A3" s="3" t="inlineStr">
        <is>
          <t>Loans Receivable, Net [Abstract]</t>
        </is>
      </c>
      <c r="B3" s="4" t="inlineStr">
        <is>
          <t xml:space="preserve"> </t>
        </is>
      </c>
    </row>
    <row r="4">
      <c r="A4" s="4" t="inlineStr">
        <is>
          <t>LOANS RECEIVABLE, NET</t>
        </is>
      </c>
      <c r="B4" s="4" t="inlineStr">
        <is>
          <t xml:space="preserve">3. LOANS RECEIVABLE, NET
December 31, December 31,
2022 2023
Loans receivable 587,624 588,599
Less: allowance for doubtful accounts (441,447 ) (575,174 )
Total 146,177 13,425 The Group entered into several loan agreements
with certain third-party post loan service companies. As of December 31, 2023, the Group had RMB13 million loans receivable outstanding,
with terms ranging from 6 to 48 months with interest at nil As of December 31, 2023, the Group has a RMB575.2
million allowance for uncollectable loans receivable, respectively. The following table sets forth the aging of loans
as of December 31,2022 and December 31,2023:
1 - 89 days 90 days or Total
past due more past due past due Current Total loans
December 31, 2022 1,700 348,264 349,964 237,660 587,624
December 31, 2023 1,700 432,375 434,075 154,524 588,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 [Abstract]</t>
        </is>
      </c>
      <c r="B3" s="4" t="inlineStr">
        <is>
          <t xml:space="preserve"> </t>
        </is>
      </c>
    </row>
    <row r="4">
      <c r="A4" s="4" t="inlineStr">
        <is>
          <t>PREPAID EXPENSES AND OTHER ASSETS</t>
        </is>
      </c>
      <c r="B4" s="4" t="inlineStr">
        <is>
          <t>4. PREPAID EXPENSES AND OTHER ASSETS
December 31, December 31,
2022 2023
Deposits(i) 127 1,204
Advances to suppliers 9,971 2,872
Prepaid taxes (ii) 203,661 154,680
Prepaid service fees 7,429 9,592
Other 5,548 2,155
Less: Allowance for doubtful accounts (4,000 ) (4,546 )
Total 222,736 165,957
(i) Deposits
mainly include rent deposits and deposits to third-party vendors.
(ii) Prepaid
taxes were the deductible VAT which can be deduct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of Assets and Liabilities [Abstract]</t>
        </is>
      </c>
      <c r="B3" s="4" t="inlineStr">
        <is>
          <t xml:space="preserve"> </t>
        </is>
      </c>
    </row>
    <row r="4">
      <c r="A4" s="4" t="inlineStr">
        <is>
          <t>FAIR VALUE OF ASSETS AND LIABILITIES</t>
        </is>
      </c>
      <c r="B4" s="4" t="inlineStr">
        <is>
          <t>5. FAIR VALUE OF ASSETS AND LIABILITIES For a description of the fair value hierarchy
and the Group’s fair value methodologies, see “Note 2—Summary of Significant Accounting Policies.” Financial instruments recorded at fair value Assets and liabilities are recorded
at fair value on a non-recurring basis. Our non-marketable equity securities are investments in privately held companies without
readily determinable market values, including equity securities without readily determinable fair value and equity method investments.
The carrying value of our non-marketable equity securities is adjuster to fair value upon observable transactions for identical or similar
investments of the same issuer or impairment. Non-marketable equity securities that have been remeasured during the period based on observable
transactions are classified within level 3 in the fair value hierarchy because we estimate the value based on valuation methods, including
market comparable approach, which may include a combination of the observable transaction price at the transaction date and other unobservable
inputs including volatility, expected time to exit, risk free rate, and the rights, and obligations of the securities we hold. These inputs
significantly vary based on investment type. The fair value of non-marketable equity securities that have been remeasured due to impairment
are classified within level 3. The following tables present the fair value hierarchy
for assets and liabilities measured at fair value on a recurring basis subsequent to initial recognition:
Total
December 31, 2022 Level 1 Level 2 Level 3 Fair Value
RMB RMB RMB RMB
Assets
Investment in marketable securities 200,679 — — 200,679
Total Assets 200,679 — — 200,679
December 31, 2023
Assets
Available for sale investment — — 35,085 35,085
Investment in marketable securities 427,966 — — 427,966
Total Assets 427,966 — 35,085 463,051 Financial Instruments Not Recorded at Fair Value Financial instruments,
including cash and cash equivalents, restricted cash, term deposits, accounts receivable, other receivables, loans receivable,
held-to-maturity investment, prepaid expenses and other assets, accrued expenses and other liabilities and amounts due from/to
related parties are not recorded at fair value. The fair values of these financial instruments, approximate their carrying value
reported in the consolidated balance sheets due to the short-term nature of these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6. LONG-TERM INVESTMENTS
Equity securities Equity Held-to- Available for sale
fair value investments investment investment Total
RMB RMB RMB RMB RMB
Balance at December 31, 2020 647,702 57,491 33,079 — 738,272
Additions 97 19,971 38,000 — 58,068
Disposals — (7,652 ) (18,983 ) — (26,635 )
Loss in held-to-maturity investment — — (14,096 ) — (14,096 )
Share of (loss) in equity method investments — (7,167 ) — — (7,167 )
Impairment charges (23,193 ) (4,229 ) — — (27,422 )
Impact of exchange rate 6,787 (381 ) — — 6,406
Balance at December 31, 2021 631,393 58,033 38,000 — 727,426
Additions — 3,000 14,207 — 17,207
Disposals — (14,738 ) (38,000 ) — (52,738 )
Share of income in equity method investments — 19,432 — — 19,432
Impairment charges (164,161 ) (3,452 ) (14,207 ) — (181,820 )
Impact of accounting method changes (361,100 ) 361,100 — — —
Impact of exchange rate (3,622 ) 4,322 — — 700
Balance at December 31, 2022 102,510 427,697 — — 530,207
Additions — — 470,000 35,968 505,968
Disposal — — (1,056 ) — (1,056 )
Adjustment of interest on held-to-maturity investments — — 39,392 — 39,392
Accumulated other comprehensive income (883 ) (883 )
Share of income in equity method investments — 19,280 — — 19,280
Impairment charges (26,088 ) — 1,056 — (25,032 )
Impact of accounting method changes — — — — —
Impact of exchange rate (2,143 ) 1,711 — — (432 )
Balance at December 31, 2023 74,279 448,688 509,392 35,085 1,067,444 Equity securities without readily determinable fair value The following table sets forth the Group’s
equity securities without readily determinable fair value:
December 31, December 31,
2022 2023
RMB RMB
EZhou Rural Commercial Bank 40,000 40,000
BitPay, Inc. (Delaware)(i) 27,589 —
Ningbo Weilie investment management partnership (limited
partnership) (“Ningbo Weilie”) (ii) 20,000 20,000
Others 14,921 14,279
Total 102,510 74,279 (i) In March 2018, the Group acquired a 1.11% of equity interest in BitPay, Inc. (Delaware) for cash consideration of RMB28,400. The Group holds 1.11% equity interest as of December 31, 2022 and December 31,2023. No impairment existed at December 31, 2022. BitPay operating results have significantly fluctuated and have not been stable due to the highly volatile nature of crypto. The Group fully impaired the investment as of December 31, 2023. (ii) In December 2017, the Group purchased a 8.50% equity interest in Ningbo Weilie for cash consideration of RMB 20,000,000. No impairment existed at December 31, 2022 and December 31,2023, and there were no observable price changes for the year ended December 31,2023. Equity method investments
December 31, December 31,
2022 2023
RMB RMB
CSJ Golden Bull (Beijing) Investment
Consulting Co., Ltd (“CSJ Golden Bull”) (i) 10,549 —
PT.TIRTA Finance(ii) 24,218 24,946
Hubei Consumption Financial Company (“Hubei Consumption”)
(iii) 390,019 420,697
Others 2,911 3,045
Total 427,697 448,688 (i) In September 2017, the Group purchased an equity interest in CSJ Golden Bull for cash consideration of RMB40,900. The Group holds a 25% equity interest as of December 31, 2022 and December 31, 2023. Due to the business environment and poor management, CSJ Golden Bull has had sustained losses for many years. Equity loss of CSJ Golden Bull for the years ended December 31, 2021,2022 and 2023 was RMB5,034, RMB6,552 and 10,549 respectively. (ii) In June 2021, the Group sold 40% of PT.TIRTA Finance to Trusty Cars Pte. Ltd (a third party) and 5% of PT.TIRTA Finance to PT SAHABAT MITRA (a third party), and therefore deconsolidated PT.TIRTA Finance and recorded a loss of RMB582. The fair value on the day of disposal was RMB 49,927 using the asset-based method based on various assumptions, e.g. Fair market, going concern, policy stability, etc. The Group continued to have significant influence on PT.TIRTA Finance and accounted for its 40% equity interest in it. After the transaction, Trusty Cars Pte. Ltd became a related party. There have been no transactions between Trusty Cars Pte. Ltd and the Group after the transaction. No impairment existed at December 31, 2023, and there were no observable price changes for the year ended December 31, 2023. The equity income (loss) of PT.TIRTA Finance for the years ended December 31, 2021,2022 and 2023 was RMB211, RMB (136) and RMB16, respectively. (iii) In December 2019, the Group paid RMB361,100 in cash in exchange for a 24.47% equity interest in Hubei Consumption. No impairment existed at December 31, 2022 and December 31, 2023, and there were no observable price changes for the year ended December 31, 2023. Equity income of Hubei Consumption for the years ended December 31, 2021,2022 and 2023 was RMB nil Held-to-maturity investments In 2021, the Group purchased
a principal-guaranteed debt investment in the form of a beneficiary interest in a trust for cash consideration of RMB38,000, which had
a stated maturity within one year. The Group disposed this investment in 2022. In 2023, the Group purchased a certificate
of deposit at RMB470,000 as a held-to-maturity investment. This held-to-maturity investment is measured at amortized cost and the interest
adjustment amount is RMB39,392. Available for sale investment In 2023, the Group purchased HSBC HOLDINGS
PLC BOND for RMB 35,968, which has a stated maturity within two years. The fair value is RMB36,851 and the unrealized loss for this
investment was RMB 883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 [Abstract]</t>
        </is>
      </c>
      <c r="B3" s="4" t="inlineStr">
        <is>
          <t xml:space="preserve"> </t>
        </is>
      </c>
    </row>
    <row r="4">
      <c r="A4" s="4" t="inlineStr">
        <is>
          <t>PROPERTY, EQUIPMENT AND SOFTWARE, NET</t>
        </is>
      </c>
      <c r="B4" s="4" t="inlineStr">
        <is>
          <t xml:space="preserve">7. PROPERTY, EQUIPMENT AND SOFTWARE, NET
December 31, December 31, December 31,
2021 2022 2023
RMB RMB RMB
Office building 19,525 51,142 51,142
Computer and electronic equipment 58,351 60,401 51,376
Furniture and office equipment 10,386 13,895 20,849
Leasehold improvements 28,377 9,339 9,013
Software 54,492 53,563 53,633
Total property and equipment 171,131 188,340 186,013
Accumulated depreciation and amortization (104,284 ) (95,655 ) (100,927 )
Impairment loss for technology of discontinued online lending information services (23,296 ) (23,296 ) (23,296 )
Property, equipment, net 43,551 69,389 61,790 Depreciation and amortization expense on property,
equipment and software for the years ended December 31, 2021, 2022 and 2023 was RMB 25,137, RMB18,767 and RMB9,99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8. INTANGIBLE ASSETS, NET
December 31, December 31, December 31,
2021 2022 2023
RMB RMB RMB
Brokerage licenses 51,152 51,236 52,133
Trade Name 6,400 6,400 6,400
Technology 27,600 27,600 27,600
Total Intangible assets 85,152 85,236 86,133
Accumulated amortization (30,649 ) (32,881 ) (39,415 )
Impairment loss of technology with discontinued online lending information platform (17,220 ) (17,220 ) (17,220 )
Intangible assets, net 37,283 35,135 29,498 The amortization periods range from 5 years to 20 years. Amortization
expense on intangible assets for the years ended December 31, 2021, 2022 and 2023 were RMB 6,402, RMB 2,233 and RMB 6,534, respectively.
As of December 31, 2023, the Group expects to record amortization expense related to intangible assets of RMB 4,177, each of the next
five years, respectively, and RMB8,613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 xml:space="preserve">9. ACCRUED EXPENSES AND OTHER LIABILITIES
December 31, December 31,
2022 2023
RMB RMB
Accrued advertising and marketing fees 66,786 22,576
Payables related to service fees and others 26,488 59,403
Amounts due to customers for the segregated bank balances held on their behalf 153,701 42,953
Deposits 586 633
Value added taxes and surcharges 1,165 6,980
Other 1,620 1,473
Total accrued expenses and other current liabilities 250,346 134,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10. RELATED PARTY BALANCES AND TRANSACTIONS Below summarizes the major related parties and
their relationships with the Group, and the nature of their services provided to/by the Group:
Name of related parties Relationship with the Group Major transaction with the Group
Nanjing Lefang Investee with significant influence Borrower acquisition and referral services purchased by the Group, consulting service provided to Nanjing Lefang by the Group, and related party loan
Hainan Chenxi Investment Consulting Co., Ltd (“Hainan Chenxi”) Investee with significant influence (Since July 2020) Related party loan and referral services
Diaobiao Zhonghai (Beijing）Technology Co., Ltd (“Diaobiao Zhonghai”) Equity method investee (Since July 2020) Capital
Zhongzheng Jinniu (Beijing) Investment Consulting Co., Ltd (“Zhongzheng Jinniu”) Equity method investee (Since 2018) Related party loan
Beijing Lize Jiaxing Technology Co., LTD (“Lize Jiaxing “) Equity method investee (Since 2022) Related party loan
Zhuhai Yuanxin Investment Partnership (“Zhuhai Yuanxin”) Equity method investee (Since 2021) Related party loan Details of related party balances and transactions
as of and for the years ended December 31, 2022 and 2023 are as follows: (1) Revenue provided by related parties
Year ended Year ended Year ended
December 31, December 31, December 31,
2021 2022 2023
RMB RMB RMB
Hainan Chenxi — 519 229 (2) Amounts due from related parties
December 31, December 31,
2022 2023
RMB RMB
Zhongzheng Jinniu 25,030 57,108
Hainan Chenxi 67,750 92,397
Zhuhai Yuanxin — 5,000
Lize Jiaxing — 50
Subtotal 92,780 154,555
Impairment (92,780 ) (154,555 )
Total — — The Group entered into
several loan agreements with Hainan Chenxi and as of December 31, 2023, the Group had RMB92.4 million loans receivable from Hainan
Chenxi outstanding, with terms (3) Amounts due to related parties
December 31, December 31,
2022 2023
RMB RMB
Nanjing Lefang 4,620 4,620
Hainan Chenxi 519 —
Diaobiao Zhonghai 3 3
Total 5,142 4,623 Nanjing Lefang provides referral services, consulting service to the
Group as of December 31, 2023. The Group had RMB 4,620 payable to Nanjing Lefa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9F Inc. is a company incorporated in the Cayman Islands. Under
the current laws of the Cayman Islands, it is not subject to tax on either income or capital gains. According to the HK regulations, HK entities are subject to a two-tiered
income tax rate for taxable income earned in Hong Kong. The first HK$2 million of profit earned by HK entity will be taxed at 8.25%, and
the remaining profits will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a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the relevant governmental authorities every three The Group’s subsidiary tax rate in Southeast Asia ranges from 20% to
22% The current and deferred components of the income
tax expense which were substantially attributable to the Group’s PRC subsidiaries and VIEs and VIEs’ subsidiaries, are as
follows:
Year ended Year ended Year ended
December 31, December 31, December 31,
2021 2022 2023
RMB RMB RMB
Current tax 26,735 11,623 8,822
Deferred tax — — (1,077 )
Total 26,735 11,623 7,745 The reconciliation of income tax expense at statutory
tax rate to income tax expense recognized is as follows:
Year ended Year ended Year ended
December 31, December 31, December 31,
2021 2022 2023
RMB RMB RMB
Loss before income tax expenses (148,268 ) (570,480 ) (132,604 )
Statutory tax rate in the PRC 25 % 25 % 25 %
Income tax expense at statutory tax rate (37,067 ) (142,620 ) (33,151 )
Non-deductible expenses 699 118,557 (4,760 )
Change in valuation allowance 113,426 93,836 113,255
Adjustment on current income tax of the prior periods — (2,878 ) 1,739
Effect of tax holiday and preferential tax rates (3,441 ) 4,184 (5,039 )
Tax loss carryforward (56,368 ) (56,230 ) (46,469 )
Share-based compensation expenses 13,085 1,332 (17,985 )
Effect of different tax rates of subsidiaries operating in other jurisdictions (3,599 ) (4,558 ) 155
Income tax expense 26,735 11,623 7,745 The aggregate amount and per ordinary share effect of the tax holiday,
the certification expiration date varies from October 21, 2023 to December 23, 2024 and preferential tax rates are as follows:
December 31, December 31, December 31,
2021 2022 2023
RMB RMB RMB
The aggregate amount of tax holiday and preferential tax rate (6,522 ) (163,113 ) 5,039
The aggregate effect on basic and diluted net income per ordinary share:
-Basic and diluted (0.03 ) (0.70 ) 0.02 The tax effects of temporary differences that
gave rise to the deferred tax balances are as follows:
December 31, December 31, December 31,
2021 2022 2023
RMB RMB RMB
Allowance for doubtful accounts 466,018 502,396 559,715
Net operating loss carry forwards 120,523 406,264 401,423
Less: valuation allowance (586,541 ) (908,660 ) (961,138 )
Total deferred tax assets, net — — — The movements in the valuation allowance for the
years ended December 31, 2021, 2022 and 2023 are as follows:
2021 2022 2023
RMB RMB RMB
Balance at beginning of year 604,030 586,541 908,660
Additions — 322,119 72,454
Reversal (17,489 ) — (19,976 )
Balance at December 31,2021 and 2022 586,541 908,660 961,138
December 31, December 31,
2022 2023
RMB RMB
Intangible asset from acquisition 7,126 6,049
Total deferred tax liabilities 7,126 6,049 As of December 31,2023,
the Group had net operating losses of RMB 1,605,692 arising from certain loss-making subsidiaries. The net operating losses could be
used for five years since its generation.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For the year ended
December 31, 2023, the Company provided full valuation allowance of against the deferred tax assets because the Company assessed
that the deferred tax assets would not be provided for impairment. The Group considers positive and negative evidence to determine whether
some portion or all of the net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are established for certain entities because
the Group believes that it is more likely than not that its net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The EIT regulations (i.e. Caishui [2011]
No. 112) specify that legal entities organized in the Xinjiang Kashgar Special Economic Development Area upon meeting certain requirements
can qualify for five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no In accordance with the EIT Law, dividends, which
arise from profits of foreign invested enterprises (“FIEs”),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Under applicable accounting principles, a deferred
tax liability should be recorded for taxable temporary differences attributable to the excess of the financial reporting basis over the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id not accrue deferred tax liabilities on the earnings of the VIEs given
that the Group will ultimately use this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686342</v>
      </c>
      <c r="C3" s="7" t="n">
        <v>237516</v>
      </c>
      <c r="D3" s="6" t="n">
        <v>2433279</v>
      </c>
    </row>
    <row r="4">
      <c r="A4" s="4" t="inlineStr">
        <is>
          <t>Restricted cash</t>
        </is>
      </c>
      <c r="B4" s="5" t="n">
        <v>133678</v>
      </c>
      <c r="C4" s="5" t="n">
        <v>18828</v>
      </c>
      <c r="D4" s="5" t="n">
        <v>198727</v>
      </c>
    </row>
    <row r="5">
      <c r="A5" s="4" t="inlineStr">
        <is>
          <t>Term deposits</t>
        </is>
      </c>
      <c r="B5" s="5" t="n">
        <v>346636</v>
      </c>
      <c r="C5" s="5" t="n">
        <v>48823</v>
      </c>
      <c r="D5" s="5" t="n">
        <v>232432</v>
      </c>
    </row>
    <row r="6">
      <c r="A6" s="4" t="inlineStr">
        <is>
          <t>Investment in marketable securities</t>
        </is>
      </c>
      <c r="B6" s="5" t="n">
        <v>427966</v>
      </c>
      <c r="C6" s="5" t="n">
        <v>60278</v>
      </c>
      <c r="D6" s="5" t="n">
        <v>200679</v>
      </c>
    </row>
    <row r="7">
      <c r="A7" s="4" t="inlineStr">
        <is>
          <t>Accounts receivable, net of allowance for doubtful accounts of RMB1,444,582 and RMB1,446,022 as of December 31, 2022 and 2023, respectively</t>
        </is>
      </c>
      <c r="B7" s="5" t="n">
        <v>38038</v>
      </c>
      <c r="C7" s="5" t="n">
        <v>5358</v>
      </c>
      <c r="D7" s="5" t="n">
        <v>92230</v>
      </c>
    </row>
    <row r="8">
      <c r="A8" s="4" t="inlineStr">
        <is>
          <t>Other receivables, net of allowance for doubtful accounts of RMB26,861 and RMB29,934 as of December 31, 2022 and 2023, respectively</t>
        </is>
      </c>
      <c r="B8" s="5" t="n">
        <v>50313</v>
      </c>
      <c r="C8" s="5" t="n">
        <v>7085</v>
      </c>
      <c r="D8" s="5" t="n">
        <v>116225</v>
      </c>
    </row>
    <row r="9">
      <c r="A9" s="4" t="inlineStr">
        <is>
          <t>Loans receivable, net of allowance for doubtful accounts of RMB441,359 and RMB575,174 as of December 31, 2022 and 2023, respectively</t>
        </is>
      </c>
      <c r="B9" s="5" t="n">
        <v>13425</v>
      </c>
      <c r="C9" s="5" t="n">
        <v>1891</v>
      </c>
      <c r="D9" s="5" t="n">
        <v>146177</v>
      </c>
    </row>
    <row r="10">
      <c r="A10" s="4" t="inlineStr">
        <is>
          <t>Prepaid expenses and other assets</t>
        </is>
      </c>
      <c r="B10" s="5" t="n">
        <v>165957</v>
      </c>
      <c r="C10" s="5" t="n">
        <v>23375</v>
      </c>
      <c r="D10" s="5" t="n">
        <v>222736</v>
      </c>
    </row>
    <row r="11">
      <c r="A11" s="4" t="inlineStr">
        <is>
          <t>Long-term investments, net</t>
        </is>
      </c>
      <c r="B11" s="5" t="n">
        <v>1067444</v>
      </c>
      <c r="C11" s="5" t="n">
        <v>150346</v>
      </c>
      <c r="D11" s="5" t="n">
        <v>530207</v>
      </c>
    </row>
    <row r="12">
      <c r="A12" s="4" t="inlineStr">
        <is>
          <t>Operating lease right-of-use assets, net</t>
        </is>
      </c>
      <c r="B12" s="5" t="n">
        <v>18156</v>
      </c>
      <c r="C12" s="5" t="n">
        <v>2557</v>
      </c>
      <c r="D12" s="5" t="n">
        <v>8659</v>
      </c>
    </row>
    <row r="13">
      <c r="A13" s="4" t="inlineStr">
        <is>
          <t>Property, equipment and software, net</t>
        </is>
      </c>
      <c r="B13" s="5" t="n">
        <v>61790</v>
      </c>
      <c r="C13" s="5" t="n">
        <v>8703</v>
      </c>
      <c r="D13" s="5" t="n">
        <v>69389</v>
      </c>
    </row>
    <row r="14">
      <c r="A14" s="4" t="inlineStr">
        <is>
          <t>Goodwill</t>
        </is>
      </c>
      <c r="B14" s="4" t="inlineStr">
        <is>
          <t xml:space="preserve"> </t>
        </is>
      </c>
      <c r="C14" s="4" t="inlineStr">
        <is>
          <t xml:space="preserve"> </t>
        </is>
      </c>
      <c r="D14" s="5" t="n">
        <v>24730</v>
      </c>
    </row>
    <row r="15">
      <c r="A15" s="4" t="inlineStr">
        <is>
          <t>Intangible assets, net</t>
        </is>
      </c>
      <c r="B15" s="5" t="n">
        <v>29498</v>
      </c>
      <c r="C15" s="5" t="n">
        <v>4155</v>
      </c>
      <c r="D15" s="5" t="n">
        <v>35135</v>
      </c>
    </row>
    <row r="16">
      <c r="A16" s="4" t="inlineStr">
        <is>
          <t>TOTAL ASSETS</t>
        </is>
      </c>
      <c r="B16" s="5" t="n">
        <v>4039243</v>
      </c>
      <c r="C16" s="5" t="n">
        <v>568915</v>
      </c>
      <c r="D16" s="5" t="n">
        <v>4310605</v>
      </c>
    </row>
    <row r="17">
      <c r="A17" s="3" t="inlineStr">
        <is>
          <t>Liabilities:</t>
        </is>
      </c>
      <c r="B17" s="4" t="inlineStr">
        <is>
          <t xml:space="preserve"> </t>
        </is>
      </c>
      <c r="C17" s="4" t="inlineStr">
        <is>
          <t xml:space="preserve"> </t>
        </is>
      </c>
      <c r="D17" s="4" t="inlineStr">
        <is>
          <t xml:space="preserve"> </t>
        </is>
      </c>
    </row>
    <row r="18">
      <c r="A18" s="4" t="inlineStr">
        <is>
          <t>Deferred revenue (including deferred revenue of the consolidated VIEs and VIEs’ subsidiaries without recourse to the Group of RMB 8,802 and RMB 5,234 as of December 31, 2022 and 2023, respectively)</t>
        </is>
      </c>
      <c r="B18" s="5" t="n">
        <v>5326</v>
      </c>
      <c r="C18" s="5" t="n">
        <v>750</v>
      </c>
      <c r="D18" s="5" t="n">
        <v>8955</v>
      </c>
    </row>
    <row r="19">
      <c r="A19" s="4" t="inlineStr">
        <is>
          <t>Payroll and welfare payable (including payroll and welfare payable of the consolidated VIEs and VIEs’ subsidiaries without recourse to the Group of RMB 15,685 and RMB 10,778 as of December 31, 2022 and 2023, respectively)</t>
        </is>
      </c>
      <c r="B19" s="5" t="n">
        <v>10957</v>
      </c>
      <c r="C19" s="5" t="n">
        <v>1543</v>
      </c>
      <c r="D19" s="5" t="n">
        <v>15745</v>
      </c>
    </row>
    <row r="20">
      <c r="A20" s="4" t="inlineStr">
        <is>
          <t>Income taxes payable (including income taxes payable of the consolidated VIEs and VIEs’ subsidiaries without recourse to the Group of RMB 298,785 and RMB 285,829 as of December 31, 2022 and 2023, respectively)</t>
        </is>
      </c>
      <c r="B20" s="5" t="n">
        <v>291034</v>
      </c>
      <c r="C20" s="5" t="n">
        <v>40991</v>
      </c>
      <c r="D20" s="5" t="n">
        <v>303999</v>
      </c>
    </row>
    <row r="21">
      <c r="A21" s="4" t="inlineStr">
        <is>
          <t>Accrued expenses and other liabilities (including accrued expenses and other liabilities of the consolidated VIEs and VIEs’ subsidiaries without recourse to the Group of RMB 76,138 and RMB 75,857 as of December 31, 2022 and 2023, respectively)</t>
        </is>
      </c>
      <c r="B21" s="5" t="n">
        <v>134018</v>
      </c>
      <c r="C21" s="5" t="n">
        <v>18876</v>
      </c>
      <c r="D21" s="5" t="n">
        <v>250346</v>
      </c>
    </row>
    <row r="22">
      <c r="A22" s="4" t="inlineStr">
        <is>
          <t>Operating lease liabilities (including operating lease liabilities of the consolidated VIEs and VIEs’ subsidiaries without resource to the Group of RMB 4,918 and RMB 6,313 as of December 31, 2022 and 2023, respectively)</t>
        </is>
      </c>
      <c r="B22" s="5" t="n">
        <v>14721</v>
      </c>
      <c r="C22" s="5" t="n">
        <v>2073</v>
      </c>
      <c r="D22" s="5" t="n">
        <v>8316</v>
      </c>
    </row>
    <row r="23">
      <c r="A23" s="4" t="inlineStr">
        <is>
          <t>Deferred tax liabilities (including deferred tax liabilities of the consolidated VIEs and VIEs’ subsidiaries without recourse to the Group of RMB 4,233 and RMB 3,476 as of December 31, 2022 and 2023, respectively)</t>
        </is>
      </c>
      <c r="B23" s="5" t="n">
        <v>6049</v>
      </c>
      <c r="C23" s="5" t="n">
        <v>852</v>
      </c>
      <c r="D23" s="5" t="n">
        <v>7126</v>
      </c>
    </row>
    <row r="24">
      <c r="A24" s="4" t="inlineStr">
        <is>
          <t>TOTAL LIABILITIES</t>
        </is>
      </c>
      <c r="B24" s="5" t="n">
        <v>466728</v>
      </c>
      <c r="C24" s="5" t="n">
        <v>65736</v>
      </c>
      <c r="D24" s="5" t="n">
        <v>599629</v>
      </c>
    </row>
    <row r="25">
      <c r="A25" s="4" t="inlineStr">
        <is>
          <t>Commitments and Contingencies (Note 20)</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Additional paid-in capital</t>
        </is>
      </c>
      <c r="B27" s="5" t="n">
        <v>5713935</v>
      </c>
      <c r="C27" s="5" t="n">
        <v>804791</v>
      </c>
      <c r="D27" s="5" t="n">
        <v>5786068</v>
      </c>
    </row>
    <row r="28">
      <c r="A28" s="4" t="inlineStr">
        <is>
          <t>Statutory reserves</t>
        </is>
      </c>
      <c r="B28" s="5" t="n">
        <v>465495</v>
      </c>
      <c r="C28" s="5" t="n">
        <v>65564</v>
      </c>
      <c r="D28" s="5" t="n">
        <v>465495</v>
      </c>
    </row>
    <row r="29">
      <c r="A29" s="4" t="inlineStr">
        <is>
          <t>Deficit</t>
        </is>
      </c>
      <c r="B29" s="5" t="n">
        <v>-2826543</v>
      </c>
      <c r="C29" s="5" t="n">
        <v>-398110</v>
      </c>
      <c r="D29" s="5" t="n">
        <v>-2686354</v>
      </c>
    </row>
    <row r="30">
      <c r="A30" s="4" t="inlineStr">
        <is>
          <t>Accumulated other comprehensive loss</t>
        </is>
      </c>
      <c r="B30" s="5" t="n">
        <v>165009</v>
      </c>
      <c r="C30" s="5" t="n">
        <v>23241</v>
      </c>
      <c r="D30" s="5" t="n">
        <v>90988</v>
      </c>
    </row>
    <row r="31">
      <c r="A31" s="4" t="inlineStr">
        <is>
          <t>Total 9F Inc. shareholders’ equity</t>
        </is>
      </c>
      <c r="B31" s="5" t="n">
        <v>3517898</v>
      </c>
      <c r="C31" s="5" t="n">
        <v>495486</v>
      </c>
      <c r="D31" s="5" t="n">
        <v>3656199</v>
      </c>
    </row>
    <row r="32">
      <c r="A32" s="4" t="inlineStr">
        <is>
          <t>Non-controlling interest</t>
        </is>
      </c>
      <c r="B32" s="5" t="n">
        <v>54617</v>
      </c>
      <c r="C32" s="5" t="n">
        <v>7693</v>
      </c>
      <c r="D32" s="5" t="n">
        <v>54777</v>
      </c>
    </row>
    <row r="33">
      <c r="A33" s="4" t="inlineStr">
        <is>
          <t>Total shareholders’ equity</t>
        </is>
      </c>
      <c r="B33" s="5" t="n">
        <v>3572515</v>
      </c>
      <c r="C33" s="5" t="n">
        <v>503179</v>
      </c>
      <c r="D33" s="5" t="n">
        <v>3710976</v>
      </c>
    </row>
    <row r="34">
      <c r="A34" s="4" t="inlineStr">
        <is>
          <t>TOTAL LIABILITIES AND SHAREHOLDERS’ EQUITY</t>
        </is>
      </c>
      <c r="B34" s="5" t="n">
        <v>4039243</v>
      </c>
      <c r="C34" s="5" t="n">
        <v>568915</v>
      </c>
      <c r="D34" s="5" t="n">
        <v>4310605</v>
      </c>
    </row>
    <row r="35">
      <c r="A35" s="4" t="inlineStr">
        <is>
          <t>Class A ordinary shar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Ordinary shares</t>
        </is>
      </c>
      <c r="B37" s="5" t="n">
        <v>1</v>
      </c>
      <c r="C37" s="4" t="inlineStr">
        <is>
          <t xml:space="preserve"> </t>
        </is>
      </c>
      <c r="D37" s="5" t="n">
        <v>1</v>
      </c>
    </row>
    <row r="38">
      <c r="A38" s="4" t="inlineStr">
        <is>
          <t>Class B ordinary shares</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Ordinary shares</t>
        </is>
      </c>
      <c r="B40" s="5" t="n">
        <v>1</v>
      </c>
      <c r="C40" s="4" t="inlineStr">
        <is>
          <t xml:space="preserve"> </t>
        </is>
      </c>
      <c r="D40" s="5" t="n">
        <v>1</v>
      </c>
    </row>
    <row r="41">
      <c r="A41" s="4" t="inlineStr">
        <is>
          <t>Related Party</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Amounts due to related parties (including amounts due to related parties of the consolidated VIEs and VIEs’ subsidiaries without recourse to the Group of RMB 991,498 and RMB 925,822 as of December 31, 2022 and 2023, respectively)</t>
        </is>
      </c>
      <c r="B43" s="6" t="n">
        <v>4623</v>
      </c>
      <c r="C43" s="7" t="n">
        <v>651</v>
      </c>
      <c r="D43" s="6" t="n">
        <v>5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2.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ordinary shares available
for issuance were 15,094,700. Under the 2016 Plan, 16,771,900 ordinary shares were reserved for issuance. According to the resolutions
of the board of directors in 2017, the Group reserved an additional 35,867,400 ordinary shares for the Plans. According to the resolutions
of the board of directors in 2018, the Group reserved additional 3,518,000 ordinary shares for the Plans. During the year ended December 31,2022 and 2023,
the Group did not grant and issue any shares and had no impact on EPS. During the year ended December 31,2021, the Group
granted 500,000 shares at the exercise price of RMB6.74 per share, and 4,425,211 shares at the exercise price of RMB0.06.
● 500,000
share options will vest annually in equal instalment over 5 years.
● The 4,425,211 shares options granted all vested during the year ended
December 31,2021. During the year ended
December 31 2020, the Group granted 680,300 share options at the exercise price of RMB24.11 per share, 2,853,911 share options at
the exercise price of $nil, 3,345,098 share options at the exercise price of RMB24.11 per share, 178,900 share options at the
exercise price of RMB13.83 per share, 445,280 share options at the exercise price of RMB24.11 per share. These grants are subject to
the following vesting conditions:
● 680,300
share options will vest over 5 years based on vesting of 15%, 20%, 20%, 20% and 25% at each anniversary subsequent to the grant date.
● 2,853,911
share options vested 1,426,955 on March 20,2020 and 1,426,956 on April 20,2020.
● 3,345,098
share options vested on May 28,2020.
● 178,900
share options will vest over 4 years based on vesting of 20%, 20%, 30%, and 30% at each anniversary subsequent to the grant date.
● 445,280
share options will vest annually in equal instalment over 5 years. The vesting of the share options granted during
the year ended December 31, 2022 is also subject to certain annual performance targets established by the Group’s Board
of Directors and Chief Executive Officer (“CEO”). The Group recognized compensation expenses related to the options linked
to these performance targets during the vesting period based on the probable outcome of these performance conditions. The Group has determined
that it is probable these conditions will be met; as such the share-based compensation is being recognized over the vesting period. The Group calculated the estimated fair value
of the share options on the respective grant dates using the binomial option pricing model with the assistance from an independent valuation
firm, with the following assumptions used in the years ended December 31, 2021, 2022 and 2023. The weighted-average grant-date fair value
of the share options granted during the years ended December 31, 2021, 2022 and 2023 was RMB35.88, RMB8.00 and nil
Year ended Year ended Year ended
December 31, December 31, December 31,
2021 2022 2023
Risk free rate of interest 0.84%~1.61% n/a n/a
Volatility 113.60%~116% n/a n/a
Dividend yield — n/a n/a
Exercise multiples 2.2 n/a n/a
Life of option (years) 5 n/a n/a (1) Risk free rate of interest Based on the daily treasury long term rate of
the U.S. Department of the treasury with a maturity period close to the expected term of the option. (2) Volatility The volatility factor estimated was based on the annualized standard
deviation of the daily return embedded in historical share prices of the selected guideline companies with a time horizon close to the
expected expiration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is set out below:
Number of Weighted Weighted
Options Price Fair Value
RMB RMB
Outstanding as of December 31, 2021 20,049,284 8.82 42.57
Granted — — —
Exercised (4,142,985 ) 0.00 27.02
Forfeited (6,996,980 ) 9.31 72.27
Outstanding as of December 31, 2022 8,909,319 17.61 31.02
Granted — — —
Exercised — — —
Forfeited (646,300 ) 14.72 74.32
Outstanding as of December 31, 2023 8,263,019 17.83 29.39 The following table summarizes information with
respect to share options outstanding as of December 31, 2023:
Options Outstanding Options Exercisable
Weighted Weighted
Average Average
Remaining Remaining
Exercise Price Number Contractual Life Number Contractual Life
RMB
0.0 0 33,000 — 33,000 —
0.06 442,521 — 442,521 —
6.74 500,000 3.23 150,000 3.23
7.78 466,000 — 466,000 —
14.32 178,900 — 178,900 —
14.72 2,433,000 — 2,4 33,000 —
24.06 610,700 0.27 580,400 0.24
24.11 3,598,898 0.08 3,484,688 0.05
8,263,019 7,768,509 A summary of share-based compensation recognized
related to share options granted and ordinary shares issued is as follows:
For the year ended For the year ended For the year ended
December 31, December 31, December 31,
2021 2022 2023
RMB RMB RMB
General and administrative expenses 52,338 5,329 (71,940 ) As of December 31 2021, 2022 and 2023, unrecognized compensation cost related to unvested option awards granted to employees of the Group was RMB4,891, RMB13,786 and RMB 6,895, respectively. As of December 31, 2023, such cost was expected to be recognized over a weighted average period of 1.92 years. The expected cost is RMB5,000, RMB1,230 and RMB 660 for years ended December 31, 2024, 2025 and 202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3</t>
        </is>
      </c>
    </row>
    <row r="3">
      <c r="A3" s="3" t="inlineStr">
        <is>
          <t>Ordinary Shares [Abstract]</t>
        </is>
      </c>
      <c r="B3" s="4" t="inlineStr">
        <is>
          <t xml:space="preserve"> </t>
        </is>
      </c>
    </row>
    <row r="4">
      <c r="A4" s="4" t="inlineStr">
        <is>
          <t>ORDINARY SHARES</t>
        </is>
      </c>
      <c r="B4" s="4" t="inlineStr">
        <is>
          <t>13. ORDINARY SHARES The Group’s Amended and Restated Memorandum
of Association authorizes the Group to issue 4,600,000,000 ordinary shares with a par value of approximately US$0.00001 per share. As
of December 31, 2022 and December 31, 2023, the Group had a total of 235,466,660 and 235,466,660 Class A and B ordinary shares issued
and outstanding, respectively. In August 2019, the Company completed its initial
public offering and issued 8,085,000 ADSs (representing 8,085,000 Class A ordinary shares, without considering the change of ADS ratio
to one ADS to 20 Class A ordinary shares effected on January 18, 2023). The net proceeds raised from the initial public offering and from
exercising the over-allotment option by the underwriters were RMB463,065, net of issuance cost of RMB31,776. Upon the completion of the
initial public offering, the 195,191,000 ordinary shares outstanding were classified into Class A and Class B ordinary shares, of which
128,228,600 shares were designated to Class A ordinary shares and 66,962,400 shares were designated to Class B ordinary shares.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In 2021, the Company issued 20,927,739 Class A
ordinary shares to three investors through private placements and received approximately RMB199,199,000 in net proceeds in relation to
an investment of up to an aggregate of RMB212.8 million. In 2022, the Company issued 4,142,985 Class A ordinary shares to Company
management upon exercise of incentive awards. In 2023, the Company did not issue any shares. Class A ordinary shares Class B ordinary shares Others In January 2023, 9F Inc. completed an ADS ratio
change from one ADS representing one ordinary share to one ADS representing twenty ordinary shares. The ADS ratio change did not result
in any change in the par value or number of outstanding ordinary shares of 9F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4. SEGMENT INFORMATION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who reviews consolidated results when making decisions about allocating
resources and assessing performance of the Company. Based on management’s assessment, the Company
determined that it has only one operating segment and therefore one reportable segment as defined by ASC 280, which is facilitating technical
service and sales income. All of the Company’s net revenues were generated in the PRC and Hong Ko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S</t>
        </is>
      </c>
      <c r="B1" s="2" t="inlineStr">
        <is>
          <t>12 Months Ended</t>
        </is>
      </c>
    </row>
    <row r="2">
      <c r="B2" s="2" t="inlineStr">
        <is>
          <t>Dec. 31, 2023</t>
        </is>
      </c>
    </row>
    <row r="3">
      <c r="A3" s="3" t="inlineStr">
        <is>
          <t>Employee Benefit Plan [Abstract]</t>
        </is>
      </c>
      <c r="B3" s="4" t="inlineStr">
        <is>
          <t xml:space="preserve"> </t>
        </is>
      </c>
    </row>
    <row r="4">
      <c r="A4" s="4" t="inlineStr">
        <is>
          <t>EMPLOYEE BENEFITS</t>
        </is>
      </c>
      <c r="B4" s="4" t="inlineStr">
        <is>
          <t>15. EMPLOYEE BENEFITS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s for such employee benefits were RMB42,931, RMB39,756 and RMB 27,109, for the years ended December 31,
2021, 2022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 [Abstract]</t>
        </is>
      </c>
      <c r="B3" s="4" t="inlineStr">
        <is>
          <t xml:space="preserve"> </t>
        </is>
      </c>
    </row>
    <row r="4">
      <c r="A4" s="4" t="inlineStr">
        <is>
          <t>STATUTORY RESERVES AND RESTRICTED NET ASSETS</t>
        </is>
      </c>
      <c r="B4" s="4" t="inlineStr">
        <is>
          <t>16. STATUTORY RESERVES AND RESTRICTED NET ASSETS In accordance with the PRC laws and regulations, the Group’s
PRC subsidiaries and VIEs and their subsidiaries are required to make appropriations to a statutory reserve, which is appropriated from
net profits as reported in their PRC statutory accounts. The Group’s PRC subsidiaries and VIEs are required to appropriate at least
10% of their after-tax profits to the general reserve until such reserve has reached 50% of their respective registered capital. Appropriations to an enterprise expansion reserve and a staff welfare
and bonus reserve are to be made at the discretion of the board of directors of each of the Group’s PRC subsidiaries and VIEs. There
were no appropriations to these reserves by the Group’s PRC entities for the years ended December 31, 2022 and 2023. As a result of PRC laws and regulations and the requirement that distributions
by the PRC entities can only be paid out of distributable profits computed in accordance with PRC GAAP, the PRC entities are restricted
from transferring a portion of their net assets to the Company. Amounts restricted include paid-in capital and statutory reserves of the
Group’s subsidiaries and VIEs and their subsidiaries. As of December 31, 2023, the aggregate amounts of paid-in capital, capital
reserves and statutory reserves represented the amount of net assets of the relevant entities in the Group not available for distribution
which amounted to approximately RMB2,612,6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ORDINARY SHARE</t>
        </is>
      </c>
      <c r="B1" s="2" t="inlineStr">
        <is>
          <t>12 Months Ended</t>
        </is>
      </c>
    </row>
    <row r="2">
      <c r="B2" s="2" t="inlineStr">
        <is>
          <t>Dec. 31, 2023</t>
        </is>
      </c>
    </row>
    <row r="3">
      <c r="A3" s="3" t="inlineStr">
        <is>
          <t>Net (Loss) Per Ordinary share [Abstract]</t>
        </is>
      </c>
      <c r="B3" s="4" t="inlineStr">
        <is>
          <t xml:space="preserve"> </t>
        </is>
      </c>
    </row>
    <row r="4">
      <c r="A4" s="4" t="inlineStr">
        <is>
          <t>NET (LOSS) PER ORDINARY SHARE</t>
        </is>
      </c>
      <c r="B4" s="4" t="inlineStr">
        <is>
          <t>17. NET (LOSS) PER ORDINARY SHARE Basic and diluted net loss per share for each
of the years presented were calculated as follows:
For the years ended
December 31,
2021 2022 2023
RMB RMB RMB
Numerator:
Net (loss) attributable to ordinary shareholders for computing net income per ordinary shares-basic (234,908 ) (594,741 ) (140,190 )
Denominator:
Weighted average ordinary shares outstanding used in computing net income per ordinary shares-basic and diluted 213,635,470 233,216,045 235,466,660
Net (loss) per ordinary share attributable to ordinary shareholders-basic and diluted (1.1 ) (2.55 ) (0.60 ) If the Company has net income, it should include securities that can
be issued under stock and option agreements and may dilute the underlying EP in the future. The Company has 7,768,509 options exercisable
stock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8.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23, the Group had no
long-term leases that were classified as a financing lease. There is no renewal option in the lease contract. As of December 31,
2023, the Group did not have additional operating leases that have not yet commenced.
For the year
December 31,
Cash paid for amounts included in the measurement of lease liabilities:
Operating cash flows from operating leases 11,497
Non-cash right-of-use assets in exchange for new lease liabilities:
Operating leases 16,171
Weighted average remaining lease term
Operating leases 1.45
Weighted average discount rate
Operating leases 4.14 %
Short-term lease cost 249 As of December 31, 2022, the maturity of operating
lease liabilities are as follows:
The years ended December 31, RMB
2024 7,074
2025 7,365
2026 971
Subtotal 15,410
Less imputed interest 689
Total 14,721 Payments under operating leases are expensed on
a straight-line basis over the periods of their respective leases. The terms of the leases do not contain rent escalation or contingent
rents. For years ended December 31, 2021, 2022 and 2023, total rental expense for all operating leases amounted to RMB 30,442, RMB 22,566
and RMB 17,59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9. COMMITMENTS AND CONTINGENCIES Contingencies The Group is subject to legal and administrative
proceedings in the ordinary course of business. The Group does not believe that any currently pending proceeding, except for the legal
proceedings disclosed below, or administrative proceeding to which the Group is a party will have a material effect on its business or
financial condition. Legal proceedings In 2019, we partnered with PICC under our direct lending program, for
which PICC provided credit insurance to the institutional funding partners. Our cooperation with PICC on new loans under direct lending
program was terminated in December 2019. In November 2019, PICC stopped paying the service fees to us that had been agreed in the cooperation
agreement between us and PICC. PICC further disputed with us regarding payments of the service fees under the cooperation agreement. In May 2020,
we commenced a legal proceeding against PICC by submitting a complaint with a local court in Beijing for contract non-performance under
the cooperation agreement. We, together with our legal counsel of the case, determined that PICC has breached its contractual obligation
under the cooperation agreement for not paying service fees that were due to us under our direct lending program. We are seeking payments
of approximately RMB2.3 billion from PICC to cover the outstanding service fees and related late payment losses. After our legal action
was filed against PICC, PICC filed a civil lawsuit against us at a local court in Guangzhou claiming that the second amendment under the
cooperation agreement is invalid, and therefore PICC is not obligated to pay any outstanding service fees and that a portion of the service
fees paid to us under the cooperation agreement plus accrued interest should be refunded to PICC. The court proceedings in Beijing and
Guangzhou were later consolidated. Currently, the consolidated court proceeding has concluded with the ruling pending. If we do not prevail
in these lawsuits completely or in part, or fail to reach a favorable settlement with PICC, our results of operations, financial condition,
liquidity and prospects would be materially and adversely affected. The Group is vigorously asserting its rights against
PICC and will defend itself against any claims brought against the Group by PICC in the legal proceeding. The Group obtained a legal opinion
from a law firm in Beijing who believes that the Group’s claim should have judicial support. As of the date of this report, the
legal matter remains at the preliminary stage, and it is not possible at this stage to ascertain the outcome of the lawsuit. Beginning in September
2020, we and certain of our current and former officers, directors and others were named as defendants in various putative
securities class actions captioned In re 9F Inc Securities Litigation, Index No. 654654/2020 (Supreme Court of the State of New York
County of New York, Amended Complaint filed Dec. 7, 2020), or the State Court Action, and Holland v. 9F Inc. et al. No,
2:21-cv-00948 (United States District Court for the District of New Jersey, Amended Complaint filed on Jan. 3, 2022), or the Federal
Court Action, Both actions allege that defendants made misstatements and omissions in connection with our public offering and
disclosures in violation of the federal securities laws, On March 6, 2023, the State Court Action was dismissed without prejudice
and plaintiffs were allowed to replead. On April 5, 2023, a second amended complaint was filed in the State Court Action. Briefing
on the motion to dismiss the second amended complaint was completed on July 28, 2023. On March 13, 2024, the Court dismissed the
State Court Action with prejudice: Plaintiffs filed a notice of appeal on April 11, 2024. On November 29, 2022, the Federal Court
Action was dismissed without prejudice and plaintiffs were allowed to replead. Briefing on the motion to dismiss the second amended
complaint was completed in May 2023. On February 22, 2024, the Court granted Plaintiffs’ request to further amend the
complaint, and a revised second amended complaint was filed on the same day. Briefing on the motion to dismiss the revised second
amended complaint was completed on March 25, 2024, and a decision is currently pe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In April 2024, the Company will dispose of its
entire 100% ownership in Lion Global and transferring its ownership to a third party for consideration of approximately RMB 16 million. In
May 2024, the Company will dispose of its entire 40% ownership in PT Sembrani Finance Indonesia and transferred its ownership to a third
party for consideration of approximately RMB 16.7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CHEDULE 1</t>
        </is>
      </c>
      <c r="B1" s="2" t="inlineStr">
        <is>
          <t>12 Months Ended</t>
        </is>
      </c>
    </row>
    <row r="2">
      <c r="B2" s="2" t="inlineStr">
        <is>
          <t>Dec. 31, 2023</t>
        </is>
      </c>
    </row>
    <row r="3">
      <c r="A3" s="3" t="inlineStr">
        <is>
          <t>Schedule 1 [Abstract]</t>
        </is>
      </c>
      <c r="B3" s="4" t="inlineStr">
        <is>
          <t xml:space="preserve"> </t>
        </is>
      </c>
    </row>
    <row r="4">
      <c r="A4" s="4" t="inlineStr">
        <is>
          <t>SCHEDULE 1</t>
        </is>
      </c>
      <c r="B4" s="4" t="inlineStr">
        <is>
          <t>SCHEDULE 1-CONDENSED BALANCE SHEETS (PARENT COMPANY ONLY) (Amounts in thousands except for number of
shares and per share data)
December 31, December 31, December 31,
2022 2023 2023
RMB RMB US$
Assets:
Cash and cash equivalents 411,047 379,960 53,516
Amounts due from subsidiaries and VIEs 1,444,870 1,493,650 210,376
Other receivables — 8,586 1,209
Investments in subsidiaries and VIEs 1,912,666 1,793,397 252,595
Total assets 3,768,583 3,675,593 517,696
Liabilities:
Accrued expenses and other liabilities 112,384 157,695 22,211
Amounts due to subsidiaries and VIEs — — —
Total liabilities 112,384 157,695 22,211
Shareholders’ Equity:
Class A ordinary shares (US$0.00001 par value; 4,600,000,000 shares authorized; 170,161,275 and 174,304,260 shares issued and outstanding as of December 31, 2021 and 2022, respectively) 1 1 —
Class B ordinary shares (US$0.00001 par value; 200,000,000 shares authorized; 61,162,400 and 61,162,400 shares issued and outstanding as of December 31, 2021 and 2022, respectively) 1 1 —
Additional paid-in capital 5,786,068 5,713,935 804,791
Retained earnings (deficit) (2,220,859 ) (2,361,048 ) (332,547 )
Accumulated other comprehensive income 90,988 165,009 23,241
Total shareholders’ equity 3,656,199 3,517,898 495,485
Total liabilities and shareholders’ equity 3,768,583 3,675,593 517,696 SCHEDULE 1-CONDENSED STATEMENTS OF OPERATIONS (PARENT COMPANY ONLY) (Amounts in thousands except for number of
shares and per share data)
Year ended Year ended Year ended Year ended
December 31, December 31, December 31, December 31,
2021 2022 2023 2023
RMB RMB RMB US$
Equity in loss of subsidiaries and VIEs (150,814 ) (540,947 ) (184,091 ) (25,930 )
Operating costs and expenses (89,245 ) (54,329 ) 25,212 3,551
Provision for contract assets and receivables — — — —
Interest income 5,151 535 18,689 2,632
Net (loss) (234,908 ) (594,741 ) (140,190 ) (19,747 )
Net loss per ordinary share
Basic and diluted (1.10 ) (2.55 ) (0.60 ) (0.08 )
Weighted average number of ordinary shares
Basic and diluted 213,635,470 233,216,045 235,466,660 235,466,660 SCHEDULE 1 - CONDENSED STATEMENTS OF COMPREHENSIVE
INCOME (LOSS) (PARENT COMPANY ONLY) (Amounts in thousands except for number of
shares and per share data)
Year ended Year ended Year ended Year ended
December 31, December 31, December 31, December 31,
2021 2022 2023 2023
RMB RMB RMB US$
Net income (loss) (234,908 ) (594,741 ) (140,190 ) (19,747 )
Other comprehensive income
Foreign currency translation adjustments (48,154 ) 146,098 74,021 10,426
Unrealized gains (losses) on available-for-sale investments — —　
Comprehensive Income (Loss) (283,062 ) (448,643 ) (66,169 ) (9,321 ) SCHEDULE 1 - CONDENSED STATEMENTS of CASH FLOW (PARENT COMPANY ONLY) (Amounts in thousands except for number of
shares and per share data)
Year ended Year ended Year ended Year ended
December 31, December 31, December 31, December 31,
2021 2022 2023 2023
RMB RMB RMB US$
Cash Flows from Operating Activities:
Net income (loss) (234,908 ) (594,741 ) (140,190 ) (19,747 )
Adjustments to reconcile net income (loss) to net cash provided by (used in) operating activities:
Equity in earnings (loss) of subsidiaries and VIEs 150,814 528,114 184,091 25,929
Share-based compensation expense 52,338 5,459 (72,133 ) (10,160 )
Changes in operating assets and liabilities:
Other receivables (1,259 ) 1,912 (8,586 ) (1209 )
Prepaid expenses and other assets 87 1,993 — —
Accrued expense and other liabilities 282,124 (178,424 ) 45,311 6,382
Amounts due to subsidiaries and VIEs (1 ) (38 ) — —
Amounts due from subsidiaries and VIEs (476,054 ) (76,344 ) (48,780 ) (6,871 )
Net cash provided by (used in) operating activities (226,859 ) (312,069 ) (40,287 ) (5,676 )
Cash Flows from Investing Activities:
Disposal of long-term investments 33,130 99,465 (2,765 ) (389 )
Net cash provided by (used in) investing activities 33,130 99,465 (2,765 ) (389 )
Cash Flows from Financing Activities:
Proceeds from exercise of share options 433 — — —
Net cash provided by financing activities 433 — — —
Effect of exchange rate changes (15,828 ) 41,845 24,798 3,494
Net increase (decrease) in cash and cash equivalents (209,124 ) (170,759 ) (18,254 ) (2,571 )
Cash and cash equivalents at beginning of year 778,097 568,973 398,214 56,087
Cash and cash equivalents at end of year 568,973 398,214 379,960 53,516 SCHEDULE 1— NOTES TO CONDENSED FINANCIAL
INFORMATION OF PARENT COMPANY (PARENT COMPANY ONLY)
1. Schedule
I has been provided pursuant to the requirements of Rule 12-04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9F Inc. has been prepared using the same accounting policies as set out in the accompanying consolidated
financial statements except that the equity method has been used to account for investments in its subsidiaries, VIE and the VIE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No dividends were paid by the Group’s
subsidiaries and VIEs to the parent company in 2021, 2022 and 2023
4. As
of December 31, 2023, there were no material contingencies, significant provisions of long-term obligations, guarantees of the Group,
except for those which have been separately disclosed in the Consolidated Financial Statement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s>
  <sheetData>
    <row r="1">
      <c r="A1" s="1" t="inlineStr">
        <is>
          <t>Consolidated Balance Sheets (Parentheticals) ¥ in Thousands</t>
        </is>
      </c>
      <c r="B1" s="2" t="inlineStr">
        <is>
          <t>Dec. 31, 2023 CNY (¥) shares</t>
        </is>
      </c>
      <c r="C1" s="2" t="inlineStr">
        <is>
          <t>Dec. 31, 2023 USD ($) $ / shares shares</t>
        </is>
      </c>
      <c r="D1" s="2" t="inlineStr">
        <is>
          <t>Dec. 31, 2022 CNY (¥) shares</t>
        </is>
      </c>
    </row>
    <row r="2">
      <c r="A2" s="4" t="inlineStr">
        <is>
          <t>Allowance for doubtful accounts, accounts receivable</t>
        </is>
      </c>
      <c r="B2" s="6" t="n">
        <v>1446022</v>
      </c>
      <c r="C2" s="4" t="inlineStr">
        <is>
          <t xml:space="preserve"> </t>
        </is>
      </c>
      <c r="D2" s="6" t="n">
        <v>1444582</v>
      </c>
    </row>
    <row r="3">
      <c r="A3" s="4" t="inlineStr">
        <is>
          <t>Allowance for doubtful accounts, other receivable</t>
        </is>
      </c>
      <c r="B3" s="5" t="n">
        <v>29934</v>
      </c>
      <c r="C3" s="4" t="inlineStr">
        <is>
          <t xml:space="preserve"> </t>
        </is>
      </c>
      <c r="D3" s="5" t="n">
        <v>26861</v>
      </c>
    </row>
    <row r="4">
      <c r="A4" s="4" t="inlineStr">
        <is>
          <t>Allowance for doubtful accounts, loans receivable</t>
        </is>
      </c>
      <c r="B4" s="6" t="n">
        <v>575174</v>
      </c>
      <c r="C4" s="4" t="inlineStr">
        <is>
          <t xml:space="preserve"> </t>
        </is>
      </c>
      <c r="D4" s="6" t="n">
        <v>441359</v>
      </c>
    </row>
    <row r="5">
      <c r="A5" s="4" t="inlineStr">
        <is>
          <t>Class A ordinary shares</t>
        </is>
      </c>
      <c r="B5" s="4" t="inlineStr">
        <is>
          <t xml:space="preserve"> </t>
        </is>
      </c>
      <c r="C5" s="4" t="inlineStr">
        <is>
          <t xml:space="preserve"> </t>
        </is>
      </c>
      <c r="D5" s="4" t="inlineStr">
        <is>
          <t xml:space="preserve"> </t>
        </is>
      </c>
    </row>
    <row r="6">
      <c r="A6" s="4" t="inlineStr">
        <is>
          <t>Ordinary shares, par value (in Dollars per share) | $ / shares</t>
        </is>
      </c>
      <c r="B6" s="4" t="inlineStr">
        <is>
          <t xml:space="preserve"> </t>
        </is>
      </c>
      <c r="C6" s="8" t="n">
        <v>1e-05</v>
      </c>
      <c r="D6" s="4" t="inlineStr">
        <is>
          <t xml:space="preserve"> </t>
        </is>
      </c>
    </row>
    <row r="7">
      <c r="A7" s="4" t="inlineStr">
        <is>
          <t>Ordinary shares, shares authorized (in Shares) | shares</t>
        </is>
      </c>
      <c r="B7" s="5" t="n">
        <v>4600000000</v>
      </c>
      <c r="C7" s="5" t="n">
        <v>4600000000</v>
      </c>
      <c r="D7" s="5" t="n">
        <v>4600000000</v>
      </c>
    </row>
    <row r="8">
      <c r="A8" s="4" t="inlineStr">
        <is>
          <t>Ordinary shares, shares issued (in Shares) | shares</t>
        </is>
      </c>
      <c r="B8" s="5" t="n">
        <v>174304260</v>
      </c>
      <c r="C8" s="5" t="n">
        <v>174304260</v>
      </c>
      <c r="D8" s="5" t="n">
        <v>174304260</v>
      </c>
    </row>
    <row r="9">
      <c r="A9" s="4" t="inlineStr">
        <is>
          <t>Ordinary shares, shares outstanding (in Shares) | shares</t>
        </is>
      </c>
      <c r="B9" s="5" t="n">
        <v>174304260</v>
      </c>
      <c r="C9" s="5" t="n">
        <v>174304260</v>
      </c>
      <c r="D9" s="5" t="n">
        <v>174304260</v>
      </c>
    </row>
    <row r="10">
      <c r="A10" s="4" t="inlineStr">
        <is>
          <t>Class B ordinary shares</t>
        </is>
      </c>
      <c r="B10" s="4" t="inlineStr">
        <is>
          <t xml:space="preserve"> </t>
        </is>
      </c>
      <c r="C10" s="4" t="inlineStr">
        <is>
          <t xml:space="preserve"> </t>
        </is>
      </c>
      <c r="D10" s="4" t="inlineStr">
        <is>
          <t xml:space="preserve"> </t>
        </is>
      </c>
    </row>
    <row r="11">
      <c r="A11" s="4" t="inlineStr">
        <is>
          <t>Ordinary shares, par value (in Dollars per share) | $ / shares</t>
        </is>
      </c>
      <c r="B11" s="4" t="inlineStr">
        <is>
          <t xml:space="preserve"> </t>
        </is>
      </c>
      <c r="C11" s="8" t="n">
        <v>1e-05</v>
      </c>
      <c r="D11" s="4" t="inlineStr">
        <is>
          <t xml:space="preserve"> </t>
        </is>
      </c>
    </row>
    <row r="12">
      <c r="A12" s="4" t="inlineStr">
        <is>
          <t>Ordinary shares, shares authorized (in Shares) | shares</t>
        </is>
      </c>
      <c r="B12" s="5" t="n">
        <v>200000000</v>
      </c>
      <c r="C12" s="5" t="n">
        <v>200000000</v>
      </c>
      <c r="D12" s="5" t="n">
        <v>200000000</v>
      </c>
    </row>
    <row r="13">
      <c r="A13" s="4" t="inlineStr">
        <is>
          <t>Ordinary shares, shares issued (in Shares) | shares</t>
        </is>
      </c>
      <c r="B13" s="5" t="n">
        <v>61162400</v>
      </c>
      <c r="C13" s="5" t="n">
        <v>61162400</v>
      </c>
      <c r="D13" s="5" t="n">
        <v>61162400</v>
      </c>
    </row>
    <row r="14">
      <c r="A14" s="4" t="inlineStr">
        <is>
          <t>Ordinary shares, shares outstanding (in Shares) | shares</t>
        </is>
      </c>
      <c r="B14" s="5" t="n">
        <v>61162400</v>
      </c>
      <c r="C14" s="5" t="n">
        <v>61162400</v>
      </c>
      <c r="D14" s="5" t="n">
        <v>61162400</v>
      </c>
    </row>
    <row r="15">
      <c r="A15" s="4" t="inlineStr">
        <is>
          <t>VIEs</t>
        </is>
      </c>
      <c r="B15" s="4" t="inlineStr">
        <is>
          <t xml:space="preserve"> </t>
        </is>
      </c>
      <c r="C15" s="4" t="inlineStr">
        <is>
          <t xml:space="preserve"> </t>
        </is>
      </c>
      <c r="D15" s="4" t="inlineStr">
        <is>
          <t xml:space="preserve"> </t>
        </is>
      </c>
    </row>
    <row r="16">
      <c r="A16" s="4" t="inlineStr">
        <is>
          <t>Deferred revenue</t>
        </is>
      </c>
      <c r="B16" s="6" t="n">
        <v>5234</v>
      </c>
      <c r="C16" s="4" t="inlineStr">
        <is>
          <t xml:space="preserve"> </t>
        </is>
      </c>
      <c r="D16" s="6" t="n">
        <v>8802</v>
      </c>
    </row>
    <row r="17">
      <c r="A17" s="4" t="inlineStr">
        <is>
          <t>Payroll and welfare payable</t>
        </is>
      </c>
      <c r="B17" s="5" t="n">
        <v>10778</v>
      </c>
      <c r="C17" s="4" t="inlineStr">
        <is>
          <t xml:space="preserve"> </t>
        </is>
      </c>
      <c r="D17" s="5" t="n">
        <v>15685</v>
      </c>
    </row>
    <row r="18">
      <c r="A18" s="4" t="inlineStr">
        <is>
          <t>Income taxes payable</t>
        </is>
      </c>
      <c r="B18" s="5" t="n">
        <v>285829</v>
      </c>
      <c r="C18" s="4" t="inlineStr">
        <is>
          <t xml:space="preserve"> </t>
        </is>
      </c>
      <c r="D18" s="5" t="n">
        <v>298785</v>
      </c>
    </row>
    <row r="19">
      <c r="A19" s="4" t="inlineStr">
        <is>
          <t>Accrued expenses and other liabilities</t>
        </is>
      </c>
      <c r="B19" s="5" t="n">
        <v>75857</v>
      </c>
      <c r="C19" s="4" t="inlineStr">
        <is>
          <t xml:space="preserve"> </t>
        </is>
      </c>
      <c r="D19" s="5" t="n">
        <v>76138</v>
      </c>
    </row>
    <row r="20">
      <c r="A20" s="4" t="inlineStr">
        <is>
          <t>Operating lease liabilities</t>
        </is>
      </c>
      <c r="B20" s="5" t="n">
        <v>6313</v>
      </c>
      <c r="C20" s="4" t="inlineStr">
        <is>
          <t xml:space="preserve"> </t>
        </is>
      </c>
      <c r="D20" s="5" t="n">
        <v>4918</v>
      </c>
    </row>
    <row r="21">
      <c r="A21" s="4" t="inlineStr">
        <is>
          <t>Amounts due to related parties</t>
        </is>
      </c>
      <c r="B21" s="5" t="n">
        <v>925822</v>
      </c>
      <c r="C21" s="4" t="inlineStr">
        <is>
          <t xml:space="preserve"> </t>
        </is>
      </c>
      <c r="D21" s="5" t="n">
        <v>991498</v>
      </c>
    </row>
    <row r="22">
      <c r="A22" s="4" t="inlineStr">
        <is>
          <t>Deferred tax liabilities</t>
        </is>
      </c>
      <c r="B22" s="6" t="n">
        <v>3476</v>
      </c>
      <c r="C22" s="4" t="inlineStr">
        <is>
          <t xml:space="preserve"> </t>
        </is>
      </c>
      <c r="D22" s="6" t="n">
        <v>4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Group have been prepared in conformity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t>
        </is>
      </c>
    </row>
    <row r="6">
      <c r="A6" s="4" t="inlineStr">
        <is>
          <t>Going Concern Consideration</t>
        </is>
      </c>
      <c r="B6" s="4" t="inlineStr">
        <is>
          <t>Going Concern Consideration Management acknowledges the Company’s
ongoing losses and its deficit incurred by the Company during the audited period. However, management believes the Company has sufficient
cash to continue operations for at least a year from the release date of this report.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s Agreement is executed and remains effective, the
Group has the rights to receive substantially all of the economic benefits from the VIEs. Details of the VIE Agreements, are set forth below: VIE Agreements that give the Group effective control over the VIEs
include: Voting Rights Proxy Agreement and Irrevocable Power of Attorney Each shareholder of the VIEs grant to any person designated by the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the WFOEs exist. The shareholders of the VIEs do not have the right to terminate the proxy agreements or revoke the
appointment of the attorney-in-fact without written consent of the WFOEs. Exclusive Option Agreement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of the equity interests or declare any dividends. The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the WFOEs
and each shareholder of the VIEs, the WFOEs extended loans to the shareholders of the VIEs, who had contributed the loan principal to
the VIEs as registered capital. The shareholders of VIEs may repay the loans only by transferring their respective equity interests in
the VIEs to 9F Inc. or its designated person(s) pursuant to the exclusive option agreements. These loan agreements will remain
effective until the date of full performance by the parties of their respective obligations thereunder. The VIE Agreements that enables the Group to receive
substantially all of their economic benefits include: Equity Interest Pledge Agreement Pursuant to equity interest pledge agreement, each shareholder of the
VIEs has pledged all of his or her equity interest held in the VIEs to the WFOEs to secure the performance by the VIEs and their shareholders
of their respective obligations under the contractual arrangements, including the payments due to the WFOEs for services provided. In
the event that the VIEs breach any obligations under these agreements, the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are terminated. Master Exclusive Service Agreement Pursuant to exclusive
service agreement, the WFOEs have the exclusive right to provide the VIEs with technical support, consulting services and other
services. The WFOEs shall exclusively own any intellectual property arising from the performance of the agreement. During the term
of this agreement, the VIEs may not accept any services covered by this agreement provided by any third party. The exclusive service
agreements provide that the VIEs shall pay service fees to WFOEs, and WFOEs are entitled to and responsible for all economic
benefits and risks derived by VIEs. The agreement will remain effective unless the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from any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 mentioned actions. As a result, the Group may not be able to consolidate
the VIEs in its consolidated financial statements as it may lose the ability to exert effective control over the VIEs and its shareholders,
and it may lose the ability to receive the economic benefits from the VIEs. The Group currently does not believe that any penalties imposed
or actions taken by the PRC government would result in the liquidation of the Company, its WFOEs, or the VIEs. The following table sets forth the assets, liabilities,
results of operations and cash flows of the VIEs and their subsidiaries, which are included in the Group’s consolidated financial
statements after the elimination of intercompany balances and transactions:
As of December 31, As of December 31,
2022 2023
RMB RMB
Assets:
Cash and cash equivalents 1,763,619 1,418,792
Term deposits 5,000 —
Investment in marketable securities 58,384 52,637
Accounts receivable, net 69,549 41,903
Other receivables, net 99,494 55,081
Loan receivables, net 111,306 —
Amounts due from related parties 1,425 425
Prepaid expenses and other assets 210,450 154,162
Contracts assets, net —
Long-term investments, net 457,757 478,022
Operating lease right-of-use assets, net 5,423 9,883
Property, equipment and software, net 60,254 55,201
Goodwill 21,932 —
Intangible assets, net 16,933 13,902
Total assets 2,881,526 2,280,008
Liabilities:
Deferred revenue 8,802 5,234
Payroll and welfare payable 15,685 10,778
Income taxes payable 298,785 285,829
Accrued expenses and other liabilities 76,138 75,857
Operating lease liabilities 4,918 6,313
Amounts due to related parties 991,498 925,822
Deferred tax liabilities 4,233 3,476
Total liabilities 1,400,059 1,313,309
For the years ended
December 31,
2021 2022 2023
RMB RMB RMB
Net revenues 701,329 535,149 396,650
Net (loss) (154,732 ) (357,418 ) (73,079 )
For the years ended
December 31,
2021 2022 2023
RMB RMB RMB
Net cash provided by (used in) operating activities 1,014,571 251,106 339,806
Net cash (used in) provided by investing activities (51,410 ) 76,163 (5,021 )
Net cash provided by financing activities 3,305 —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s contributed an
aggregate of 94.89% and 96.17% of the consolidated net revenues for the years ended December 31, 2022 and 2023, respectively. The
remaining revenues are from South Asia and HK. As of December 31, 2022 and 2023, the VIEs accounted for an aggregate of 66.66% and
56.45%, respectively, of the consolidated total assets, and 233.49% and 281.39%, respectively, of the consolidated total liabilities.
The assets that were not associated with the VIEs primarily consist of cash and cash equivalents.</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t>
        </is>
      </c>
    </row>
    <row r="8">
      <c r="A8" s="4" t="inlineStr">
        <is>
          <t>Revenue recognition</t>
        </is>
      </c>
      <c r="B8" s="4" t="inlineStr">
        <is>
          <t>Revenue recognition The Group follows the Financial Accounting Standards
Board (FASB)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Under the
guidance of FASB ASC 606, we are required to (a) identify the contract(s) with a customer, (b) identify the performance obligations
in the contract, (c) determine the transaction price, (d) allocate the transaction price to the performance obligations in the
contract and (e) recognize revenue when (or as) we satisfy our performance obligation. Technical services The Group offers technical services to customers
including technology empowerment services, operations and marketing services, customized software development, etc. Technology empowerment
services to customers with respect to user acquisition, risk management, consumption scenario perceptions and comprehension and data modeling. Technical services generate revenues primarily
from fixed-price short-term contracts from technology empowerment services, operations and marketing support services and is generally
recognized over time on a ratable basis. Revenue generated from technology customized software development is recognized when control
over the customized software has been transferred to the customer. Sales income Sales income from sales
of the products to end customers directly through the online stores run on third party e-commerce platforms with a platform service
agreement. Under the platform service agreement, the Group sets up online stores on the platforms to sell the Group’s products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The quotation of the goods
contains the shipping and handling fee, which will be deducted during the settlement. The Group initiates the recognized
sales fee and is paid by the third party e-commerce platform. Accordingly, the Group determined the end customers (as opposed to the
platforms) as its customers. The sales contracts with end customers normally include a customer’s right to return products
within 7 days after receipt of goods. If customers report defects after receipt but are still within the warranty period (varies
from 6 months to 24 months), we will have the defective goods repaired, replaced or take another appropriate action to compensate
timely, usually within 48 hours. Based on this experience, the Group had not estimated any warranty obligation as of December 31,
2023. The Group identifies its performance obligation
to transfer control of the products ordered on the e-commerce platform to the customers. Contracts with customers may include multiple
performance obligations if there is a need to separate one order into multiple deliveries. In those scenarios, transaction prices will
be allocated to different performance obligations based on relative standalone selling prices. The Group recognizes sales income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For the years ended December 31, 2021, 2022 and 2023, RMB89, RMB874 and RMB 262 were returned to the Group ,
respectively. Legacy business In December 2020, as part of the effort to redirect
our business focus, we ceased publishing information relating to new offerings of investment opportunities in legacy products for investors
on our online lending information intermediary platform. Pursuant to certain collaboration arrangements entered into by us and certain
licensed asset management companies, the rights of investors in then existing loans underlying the legacy products have been transferred
to such companies. Online Lending Information Intermediary
Services revenue (under legacy business). Through its online platform, the Group provides intermediary services for the personal
financing product, One Card, under which the holders of One Card could apply for loans on a revolving basis (“revolving loan
products”). The Group also provides one-time loan facilitation services to meet various consumption needs
(“non-revolving loan products”). For revolving loan products and non-revolving loan products, the Group’s services
provided consisted of:
a) Matching marketplace investors to potential qualified borrowers and
facilitating the execution of loan agreements between the parties (referred to as “loan facilitation services”);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loans receivable or payable arising from the loans facilitated between the investors and
borrowers on its platform. The Group considers its customers to be both the investors and borrowers.
The Group considers the loan facilitation services and post origination services as two separate services, which represents two separate
performance obligations under Topic 606, as these two deliverables are distinct in that customers could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s for
similar services in the market that are reasonably available to the Group. As a result, the Group used an expected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it satisfies the service/performance obligation by transferring a promised good or service (that is, an asset) to a customer. Revenues
from loan facilitation services are recognized at the time a loan was originated between the investor and the borrower and the principal
loan balance was transferred to the borrower, at which time the loan facilitation service are considered completed. Revenues from post
origination services are recognized on a straight-line basis over the term of the underlying loans as the services are provided ratably
on a monthly basis. The majority of the service fees are charged to the borrowers, which is collected upfront at the loan inception
or collected over the loan term. Investor paid service fees to the Group either at the beginning and at the end of the investment commitment
period (in terms of automated investing tools) or over the term of the loan (in terms of self-directing investing tools). In December 2020, the Group ceased publishing information relating
to new offerings of investment opportunities in legacy products for investors on its online lending information intermediary platform.
Pursuant to certain collaboration arrangements entered into by the Group and a licensed asset management company, the rights of investors
in existing loans underlying the legacy products were transferred to the asset management company. After such transfer, the outstanding
balance of loans facilitated became nil and loan facilitation services were nil in 2021, 2022 and 2023, and the asset management company
provided the existing investors with services in relation to the return of their remaining investment in loans. Direct lending program revenue (under legacy
business).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er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Other revenues Other revenues mainly include wealth management
services and customer referral, etc. Wealth management services generate revenues from
Internet Securities Services, Insurance Brokerage Services and Small consumptive business in Southeast Asia. The Group offers convenient and effective global
asset allocation services, especially offshore securities investment services and IPO subscription service charge income, to individual
investors to connect them with Hong Kong and U.S. stock markets. Internet Securities Services generates revenue from commissions through
customers’ transactions in stocks by providing brokerage services for its customers. The Group enters into insurance brokerage service contracts with insurance
companies with a pre-agreed commission. The commissions are normally calculated as a percentage (which varies depending on the type of
insurance products involved) of the premium paid to the insurance companies from sales facilitated by the group. For insurance brokerage
services, the single performance obligation identified is to provide facilitation services to the insurance companies. For each type of wealth management services, the
Group recognizes revenue when (or as) the entity satisfies the service/performance obligation by transferring the promised service to
customers. The Internet Securities Service is recognized at a point in time on the trade date when the performance obligation is satisfied.
The brokerage service commissions are earned when each individual service is completed. Value added taxes (“VAT”) The Group is subject to value added tax, or VAT, at a rate 13% on sales
of products, and at a rate of 6% on services rendered by the Group, less any deductible VAT the Group has already paid or borne, except
for entities qualified as small-scale taxpayers at a VAT rate of 3% without any deduction. The Group is also subject to an additional
10% deductible VAT. Entities that are VAT general taxpayers are allowed to offset qualified input VAT paid to suppliers against their
output VAT liabilities. VAT is reported as a deduction to revenue when incurred which resulted in a VAT payable of RMB32,338, and RMB35,306
for the years ended December 31, 2022 and 2023, respectively. The net VAT balance between input VAT and output VAT is included in accrued
expenses and other liabilities on the balance sheet. Disaggregation of revenues The Group manages its business through a comprehensive offering of
financial products and services tailored to the needs of the investors, borrowers and customers. These financial products are categorized
by the Group as technical services, sales income, online lending platform services and others. Online lending platform services we offer
to our borrowers in two ways: (i) facilitation service fees paid by institutional partners; (ii) post origination service fees paid by
borrowers. The following table illustrates the disaggregation of revenues by services offering in 2021, 2022 and 2023:
December 31, December 31, December 31,
2021 2022 2023
Technical services 417,566 327,245 247,770
Sales income 202,960 154,906 142,628
Facilitation/post 39,782 35,820 3,629
Others 101,143 43,696 18,422
Total 761,451 561,667 412,449 Deferred Revenue Deferred revenue consists
of post origination service fees received from borrowers, investors and financial institution partners for which services have not yet
been provided. Deferred revenues are recognized ratably as revenue when the post-origination services are delivered during the loan period.
Revenue recognized during the year December 31, 2023 that was included in the deferred revenue balance at the beginning of the year was
RMB3,629.</t>
        </is>
      </c>
    </row>
    <row r="9">
      <c r="A9" s="4" t="inlineStr">
        <is>
          <t>Quality assurance fund liability</t>
        </is>
      </c>
      <c r="B9" s="4" t="inlineStr">
        <is>
          <t>Quality assurance fund liability In order to provide assurance for investors, the
Group established an investors’ protection plan. The Group cooperated with third party guarantee
and insurance companies, who provided investor protection services to replace the former quality assurance fund model, and the Group
has no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h terms of 12 months or less but not covered by China Taiping’s
insurance protection, the borrower signed a “Confirmation to Participation in Guarantee Plan” and Nanfeng Guarantee provided
the guarantee service. The borrowers pay the guarantee fee to Nanfeng Guarantee, which will be deposited in the guarantee fund depository
account set up by Nanfeng Guarantee. The Group and Nanfeng Guarantee will determine the guarantee fund rate charged to borrowers based
on the credit characteristics of the borrower as well as the underlying loan characteristics. If default of any loan protected by Nanfeng
Guarantee happens, Nanfeng Guarantee will withdraw the funds from the guarantee fund reserve account to repay the investor within the
fund’s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if the balance of the guarantee fund reserve account is insufficient to cover the unpaid amounts, Guangdong Success will make additional
repayment with an upper limit of a cap of five times the guarantee fee paid by the borrower. For loans with the terms of 12 months
or less, the borrower pays the insurance premium and signs a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t>
        </is>
      </c>
    </row>
    <row r="10">
      <c r="A10" s="4" t="inlineStr">
        <is>
          <t>Fair value</t>
        </is>
      </c>
      <c r="B10"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valuation techniques that include option pricing models, discounted cash
flow models, and similar techniques. The
carrying amounts of the Group’s financial instruments approximate their fair values because of their short-term nature. The Group’s
financial instruments include cash, accounts receivable, ,
amount due from related parties, amount due to related parties, and accrued expenses and other liabilities. </t>
        </is>
      </c>
    </row>
    <row r="11">
      <c r="A11" s="4" t="inlineStr">
        <is>
          <t>Cash and cash equivalents</t>
        </is>
      </c>
      <c r="B11" s="4" t="inlineStr">
        <is>
          <t>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is>
      </c>
    </row>
    <row r="12">
      <c r="A12" s="4" t="inlineStr">
        <is>
          <t>Restricted cash</t>
        </is>
      </c>
      <c r="B12" s="4" t="inlineStr">
        <is>
          <t>Restricted cash A subsidiary of the Group receives funds from investors
for the purpose of buying or selling securities on behalf of its customers. The funds are deposited in a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in accrued expenses and other liabilities receipt of the cash from
the customer. As of December 31, 2022, and 2023, the Group had restricted bank deposits of RMB198,727 and RMB133,678, respectively.</t>
        </is>
      </c>
    </row>
    <row r="13">
      <c r="A13" s="4" t="inlineStr">
        <is>
          <t>Term deposits</t>
        </is>
      </c>
      <c r="B13" s="4" t="inlineStr">
        <is>
          <t>Term deposits Term deposits consist of deposits placed with financial
institutions with an original maturity of greater than three months and less than one year. As of December 31, 2022, and 2023,
the Group had term deposits of RMB232,432 and RMB346,636, respectively.</t>
        </is>
      </c>
    </row>
    <row r="14">
      <c r="A14" s="4" t="inlineStr">
        <is>
          <t>Investment in marketable securities</t>
        </is>
      </c>
      <c r="B14" s="4" t="inlineStr">
        <is>
          <t>Investment in marketable securities The Group invests in
marketable equity securities to meet business objectives. The marketable securities are classified as investments with readily
determinable fair values, which are reported at fair value in the consolidated balance sheets. The Group purchased common stock on
the open market through securities companies. As of December 31, 2022, and 2023, the Group had investment in marketable securities
of RMB200,679 and RMB427,966 respectively.</t>
        </is>
      </c>
    </row>
    <row r="15">
      <c r="A15" s="4" t="inlineStr">
        <is>
          <t>Loans receivable</t>
        </is>
      </c>
      <c r="B15" s="4" t="inlineStr">
        <is>
          <t xml:space="preserve">Loans receivable Loans receivable are
measured at amortized cost with interest accrued based on the contract rate. The Group evaluates the credit risk associated with the
loans and estimates the cash flow expected to be collected over the life of the loan on an individual basis based on the current
expected credit loss (“CECL”) methodology, the borrowers’ financial position, their financial performance,
collection effect and their ability to continue to generate sufficient cash flows. An allowance for doubtful accounts has been
established for the loans with collection issues. Provision for uncollectable loans was recorded in the amount of RMB113,110 and
RMB133,815 for the years ended December 31, 2022 and 2023, respectively. </t>
        </is>
      </c>
    </row>
    <row r="16">
      <c r="A16" s="4" t="inlineStr">
        <is>
          <t>Inventories, net</t>
        </is>
      </c>
      <c r="B16" s="4" t="inlineStr">
        <is>
          <t>Inventories, net Inventories consisting of products available for
sale are valued at the lower of cost or net realizable value with cost determined using the first-in, first-out cost method. Net realizable
value is based on estimated selling prices in the ordinary course of business, less reasonably predictable transportation cost. Adjustments
are recorded when future estimated net realizable value is less than cost. Write-downs are recorded in cost of revenues in the consolidated
statements of operations and comprehensive income (loss). Certain costs attributable to buying and receiving products, such as freight
in, are also included in inventories. As of December 31, 2022, and 2023, the Group had inventories, net of RMB2,662 and RMB1,950 in “Prepaid
expenses and other assets” in the balance sheets, respectively.</t>
        </is>
      </c>
    </row>
    <row r="17">
      <c r="A17" s="4" t="inlineStr">
        <is>
          <t>Allowance for doubtful accounts</t>
        </is>
      </c>
      <c r="B17" s="4" t="inlineStr">
        <is>
          <t>Allowance for doubtful accounts Accounts receivable, other receivables and loan
receivables are stated at the historical carrying amount net of write-offs and allowance for doubtful accounts. The Group continuously
monitors collections from its borrowers and custom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balance or when the Group has determined it is probable that the balance will not be
collected. The movement of the allowance for doubtful accounts is as follows:
Accounts Other Loans
receivable receivables receivable Total
RMB RMB RMB RMB
Balance at December 31, 2021 1,444,000 65,647 350,425 1,860,072
Provision for doubtful accounts 612 26,854 113,100 140,566
Reversals (30 ) (65,640 ) (7,561 ) (73,231 )
Write-offs — — (14,605 ) (14,605 )
Balance at December 31, 2022 1,444,582 26,861 441,359 1,912,802
Provision for doubtful accounts 2,292 3,588 133,815 139,695
Reversals (852 ) (515 ) — (1,367 )
Write-offs — — — —
Balance at December 31, 2023 1,446,022 29,934 575,174 2,051,130 Refer to Note 4 - Loans Receivable for further
information on the allowance for loans receivable and Note 5 - Prepaid expenses and other assets for further information on allowance
for prepaid expenses and other assets.</t>
        </is>
      </c>
    </row>
    <row r="18">
      <c r="A18" s="4" t="inlineStr">
        <is>
          <t>Business Combinations</t>
        </is>
      </c>
      <c r="B18" s="4" t="inlineStr">
        <is>
          <t>Business Combinations The Group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row>
    <row r="19">
      <c r="A19" s="4" t="inlineStr">
        <is>
          <t>Long-term investments</t>
        </is>
      </c>
      <c r="B19" s="4" t="inlineStr">
        <is>
          <t>Long-term investments The Group’s long-term investments consist
of equity securities without readily determinable fair values, equity method investments, held-to-maturity and available-for-sale investments.
a. Equity securities without readily determinable fair
value Historically, for investee companies over which the Group did not have
significant influence and a controlling financial interest, the Group accounts for these as cost method investments under ASC 325-20.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n the cost of the investment. The impairment losses on the equity
securities without readily determinable fair values during the years ended December 31, 2021, 2022 and 2023 were RMB631,393,
RMB 102,510, and RMB74,279 respectively.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earnings or losses of the investee company, impairments, and other adjustments required by the equity method are reflected in “Income
(loss) in equity method investments, net” in the consolidated statements of operations. An impairment charge is recorded if the carrying amount of
the investment exceeds its fair value and this condition is determined to be other than temporary. The Group estimates the fair value
of the investee company based on comparable quoted prices for similar investments in an active market, if applicable, or a discounted
cash flow approach which requires significant judgments, including the estimate of future cash flows, which is dependent on internal forecasts,
the estimate of long term growth rate of a company’s business, the estimate of the useful life over which cash flows will occur,
and the determination of the weighted average cost of capital. The impairment losses on its equity method investment were RMB58,033, RMB427,697
and RMB 448,688 during the years ended December 31,2021, 2022 and 2023, respectively.
c. Held-to-maturity and available-for-sale investments Investments are classified as held-to-maturity when the Group has the
positive intent and ability to hold the debt security to maturity, and are recorded at amortized cost. As of December 31, 2022, and 2023,
the balance of held-to-maturity securities were nil For investments in investees’ stocks which are determined
to be debt securities, the Group accounts for it as long-term available-for-sale investments when they are not classified as either trading
or held-to-maturity investments. The available-for-sale investments are carried at their fair value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term prospects of the issuer.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loss) if the
entity neither intends to sell and will not more likely than not be required to sell the security before recovery. The difference between
the amortized cost basis and the cash flows expected to be collected is accreted as interest income. The Group recorded impairment losses
(reversal) on its held-to-maturity and available for sale investments during the years ended December 31, 2021, 2022 and 2023
of RMB(676) , nil</t>
        </is>
      </c>
    </row>
    <row r="20">
      <c r="A20" s="4" t="inlineStr">
        <is>
          <t>Goodwill</t>
        </is>
      </c>
      <c r="B20" s="4" t="inlineStr">
        <is>
          <t>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SU 2017-04”) issued by the Financial Accounting Standards Board (“FASB”)
guidance on testing of goodwill for impairment, we first assess qualitative factors to determine whether it is more likely than not that
the fair value of a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amendments in this ASU and
its subsequent amendments are effective for annual reporting periods beginning after January 1, 2023. While we continue to evaluate certain
aspects of the new standard, we do not expect the new standard to have a material effect on our financial statements. Application of the goodwill impairment test
requires management judge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 reporting unit is identified as a component for
which discrete financial information is available and is regularly reviewed by managemen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nil</t>
        </is>
      </c>
    </row>
    <row r="21">
      <c r="A21" s="4" t="inlineStr">
        <is>
          <t>Property, equipment and software, net</t>
        </is>
      </c>
      <c r="B21" s="4" t="inlineStr">
        <is>
          <t xml:space="preserve">Property, equipment and software, net Property, equipment and software consists of computer
and transmission equipment, furniture and office equipment, office buildings, software, and leasehold improvements, which are recorded
at cost less accumulated depreciation and amortization. Depreciation and amortization are calculated on a straight-line basis over the
following estimated useful lives:
Computer and electronic equipment 3 years
Furniture and office equipment 5 years
Office Building 20 years
License 20 years
Software 5 years
Leasehold improvements Over the shorter of the remaining lease term or estimated useful life </t>
        </is>
      </c>
    </row>
    <row r="22">
      <c r="A22" s="4" t="inlineStr">
        <is>
          <t>Origination and servicing expense</t>
        </is>
      </c>
      <c r="B22" s="4" t="inlineStr">
        <is>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s.</t>
        </is>
      </c>
    </row>
    <row r="23">
      <c r="A23" s="4" t="inlineStr">
        <is>
          <t>Sales and marketing</t>
        </is>
      </c>
      <c r="B23" s="4" t="inlineStr">
        <is>
          <t>Sales and marketing Sales and marketing consist primarily of selling
and marketing expenses . Selling and marketing expenses consist primarily of various marketing expenses, including those related to user
acquisition and retention and general brand and awareness building. Selling and marketing expenses were RMB165,477, RMB 62,243 and
RMB27,801 for the years ended December 31, 2021, 2022 and 2023, respectively.</t>
        </is>
      </c>
    </row>
    <row r="24">
      <c r="A24" s="4" t="inlineStr">
        <is>
          <t>Cost of goods sold</t>
        </is>
      </c>
      <c r="B24" s="4" t="inlineStr">
        <is>
          <t>Cost of goods sold Cost of goods sold
primarily consists of the purchase price of products, packaging material, handling costs and product delivery costs. Cost of goods
sold is related to sales income. Cost of goods sold were RMB59,088, RMB46,424 and RMB61,654 for the years ended December 31, 2021,
2022 and 2023, respectively.</t>
        </is>
      </c>
    </row>
    <row r="25">
      <c r="A25" s="4" t="inlineStr">
        <is>
          <t>Advertising costs</t>
        </is>
      </c>
      <c r="B25" s="4" t="inlineStr">
        <is>
          <t>Advertising costs Advertising costs are expensed as incurred in
accordance with ASC 720-35, Other Expense-Advertising costs. Advertising costs are included in sales and marketing expenses in the consolidated
statements of comprehensive income. Advertising costs were RMB 495, RMB 19 and RMB 10 for the years ended December 31, 2021, 2022 and
2023, respectively.</t>
        </is>
      </c>
    </row>
    <row r="26">
      <c r="A26" s="4" t="inlineStr">
        <is>
          <t>Government subsidy income</t>
        </is>
      </c>
      <c r="B26" s="4" t="inlineStr">
        <is>
          <t>Government subsidy income The Group receives government grants and subsidies in the PRC from
various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consolidated statements of operations and comprehensive income (loss) in
the period the cash is received. The government grants received by the Group were RMB437, RMB512 and RMB407 for the years ended December 31,
2021, 2022 and 2023, respectively.</t>
        </is>
      </c>
    </row>
    <row r="27">
      <c r="A27" s="4" t="inlineStr">
        <is>
          <t>Leases</t>
        </is>
      </c>
      <c r="B27" s="4" t="inlineStr">
        <is>
          <t xml:space="preserve">Leases The Group leases certain office premises in different
cities in the PRC and overseas under operating leases. In accordance with FASB ASC Topic 842, the Group determines whether an arrangement
constitutes a lease and records lease liabilities and right-of-use assets on its consolidated balance sheets at the lease commencement
date. The Group measures its lease liabilities based on the present value of the total lease payments to be paid discounted based on the
more readily determinable rate implicit in the lease or the Group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present value of lease payments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three For short-term leases of 12 months or less, the
Group has elected to record rent expense in its consolidated statements of operations on a straight-line basis over the lease term. </t>
        </is>
      </c>
    </row>
    <row r="28">
      <c r="A28" s="4" t="inlineStr">
        <is>
          <t>Income taxes</t>
        </is>
      </c>
      <c r="B28"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he tax basis of assets and liabilities using enacted tax rates in effect for
the year in which the differences are expected to reverse. Deferred tax assets are also provided for net operating loss carryforwards. Net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s. Net deferred tax assets
are reduced by a valuation allowance when, in the opinion of management, it is more-likely-than-not that a portion of or all of the net
deferred tax asset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 and comprehensive income (loss). The Group did not
have any significant unrecognized uncertain tax positions as of and for the years ended December 31, 2022 and 2023.</t>
        </is>
      </c>
    </row>
    <row r="29">
      <c r="A29" s="4" t="inlineStr">
        <is>
          <t>Share-based compensation</t>
        </is>
      </c>
      <c r="B29" s="4" t="inlineStr">
        <is>
          <t>Share-based compensation Share-based payment transactions with employees and management,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has elected to recognize forfeitures
when they occur.</t>
        </is>
      </c>
    </row>
    <row r="30">
      <c r="A30" s="4" t="inlineStr">
        <is>
          <t>Net income (loss) per ordinary share</t>
        </is>
      </c>
      <c r="B30" s="4" t="inlineStr">
        <is>
          <t>Net income (loss) per ordinary share Basic net income (loss) per ordinary share is
computed by dividing net income (loss) attributable to ordinary shareholders by the weighted average number of ordinary shares outstanding
during the period. Diluted net income per ordinary share reflects
the potential dilution that would occur if securities were exercised or converted into ordinary shares. The Group has share options which
could potentially dilute basic net income per ordinary share in the future. Diluted net income per ordinary share is computed using the
two-class method or the as-if-converted method, whichever is more dilutive. When the Group has a loss, the dilutive effect of these securities
is not included as they would be anti-dilutive.</t>
        </is>
      </c>
    </row>
    <row r="31">
      <c r="A31" s="4" t="inlineStr">
        <is>
          <t>Foreign currency translation</t>
        </is>
      </c>
      <c r="B31" s="4" t="inlineStr">
        <is>
          <t xml:space="preserve">Foreign currency translation The Group’s functional and reporting currency
is RMB.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 </t>
        </is>
      </c>
    </row>
    <row r="32">
      <c r="A32" s="4" t="inlineStr">
        <is>
          <t>Convenience translation</t>
        </is>
      </c>
      <c r="B32" s="4" t="inlineStr">
        <is>
          <t>Convenience translation Translations of amounts from RMB into US$ are
presented solely for the convenience of the reader and were calculated at the rate of US$1.00 = RMB7.0999 on December 31, 2023,
the last business day for the year ended December 31, 2023, representing the exchange rate published by the Federal Reserve Board.
No representation is intended to imply that the RMB amounts could have been, or could be, converted, realized or settled into the US$
at such rate, or at any other rate.</t>
        </is>
      </c>
    </row>
    <row r="33">
      <c r="A33" s="4" t="inlineStr">
        <is>
          <t>Significant risks and uncertainties</t>
        </is>
      </c>
      <c r="B33" s="4" t="inlineStr">
        <is>
          <t>Significant risks and uncertainties
i)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 1,751,808 and RMB 1,398,700, which were denominated in
RMB at December 31, 2022 and December 31, 2023, respectively, representing 71.99% and 82.94% of the cash and cash equivalents
at December 31, 2022 and December 31, 2023 respectively.
ii) Concentration of credit risk Assets that potentially subject the Group to significant concentrations
of credit risk primarily consist of cash and cash equivalents, restricted cash, accounts receivable, short-term investments and certain
wealth management products and time deposits with maturities more than one year recorded in marketable securities and other investments.
The maximum exposure of such assets to credit risk is their carrying amounts as of the balance sheet dates. As of December 31, 2022 and
2023, majority of the Group’s cash and cash equivalents, restricted cash, short-term investments and certain wealth management products
and time deposits with maturities more than one year recorded in marketable securities and other investments were held at major financial
institutions located in the Chinese mainland and Hong Kong which the management believes are of high credit ratings for issuer, product
risk rating and low historical default rate and holding period. As of December 31, 2022 and December 31, 2023 the
majority of the Group’s cash and cash equivalents were deposited in financial institutions located in the PRC. According to
the Deposit Insurance Regulation in different areas, RMB25,500 was insured and RMB1,373,200 was not insured in mainland China with
the policy of RMB 500,000 insured by each banking financial institution, RMB2,727 was insured and RMB277,119 was not insured in HK,
with the policy of HKD 500,000 insured by each banking financial institution, RMB 3,550 was insured and RMB 2,665 was not insured in
America with the policy of $250,000 insured by each banking financial institution, RMB 1,582 was not insured in Southeast Asia with
the policy of nil insured.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the case of defaults by the debtors. The maximum amount of loss due to credit risk is limited to the total
outstanding principal balance plus accrued interest on the balance sheets dates. As of December 31, 2022 and December 31, 2023,
there was RMB151,368 and RMB 13,425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Refer
to Note 2 Details of the VIE for concentrations in the geographic areas. There are RMB 165 million
(representing 40%), RMB 125 million (representing 30%) from customer A, customer B individually represented greater than 10% of
the total net revenues for the year ended December 31, 2023. There are RMB 185
million (representing 33%), RMB 145 million (representing 26%) and RMB 87 million (representing 16%) from customer A,
customer B and customer C individually represented greater than 10% of the total net revenues for the year ended December 31,
2022.</t>
        </is>
      </c>
    </row>
    <row r="34">
      <c r="A34" s="4" t="inlineStr">
        <is>
          <t>Recent accounting pronouncements adopted</t>
        </is>
      </c>
      <c r="B34" s="4" t="inlineStr">
        <is>
          <t xml:space="preserve">Recent accounting pronouncements adopted In January 2020, the Financial Accounting Standards
Board (FASB) issued Accounting Standards Update No. 2020-01, Investments—Equity Securities </t>
        </is>
      </c>
    </row>
    <row r="35">
      <c r="A35" s="4" t="inlineStr">
        <is>
          <t>Current expected credit losses impairment</t>
        </is>
      </c>
      <c r="B35" s="4" t="inlineStr">
        <is>
          <t>Current expected credit losses impairment
In June 2016, the FASB
issued ASU 2016-13, Financial Instruments-Credit Losses (Topic 326): Measurement of Credit Losses on Financial Instruments
(“ASC 326”), which requires entities to measure all expected credit losses for financial assets held at the reporting
date using a current expected credit loss model based on historical experience, current conditions, and reasonable and supportable
forecasts. The Group adopted ASC 326 on January 1, 2020 using
the modified retrospective transition approach. Based on the nature of the Group’s financial instruments within the scope of this
standard, which are primarily accounts receivable and other receivables, the adoption of the new standard did not have a material effect
on the Group’s consolidated financial statements. The Group does not believe that other recently
issued accounting standards, if currently adopted, will have a material effect on the Group’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ssets, Liabilities, Results of Operations and Cash Flows of the VIEs and their Subsidiaries</t>
        </is>
      </c>
      <c r="B4" s="4" t="inlineStr">
        <is>
          <t xml:space="preserve">The following table sets forth the assets, liabilities,
results of operations and cash flows of the VIEs and their subsidiaries, which are included in the Group’s consolidated financial
statements after the elimination of intercompany balances and transactions:
As of December 31, As of December 31,
2022 2023
RMB RMB
Assets:
Cash and cash equivalents 1,763,619 1,418,792
Term deposits 5,000 —
Investment in marketable securities 58,384 52,637
Accounts receivable, net 69,549 41,903
Other receivables, net 99,494 55,081
Loan receivables, net 111,306 —
Amounts due from related parties 1,425 425
Prepaid expenses and other assets 210,450 154,162
Contracts assets, net —
Long-term investments, net 457,757 478,022
Operating lease right-of-use assets, net 5,423 9,883
Property, equipment and software, net 60,254 55,201
Goodwill 21,932 —
Intangible assets, net 16,933 13,902
Total assets 2,881,526 2,280,008
Liabilities:
Deferred revenue 8,802 5,234
Payroll and welfare payable 15,685 10,778
Income taxes payable 298,785 285,829
Accrued expenses and other liabilities 76,138 75,857
Operating lease liabilities 4,918 6,313
Amounts due to related parties 991,498 925,822
Deferred tax liabilities 4,233 3,476
Total liabilities 1,400,059 1,313,309
For the years ended
December 31,
2021 2022 2023
RMB RMB RMB
Net revenues 701,329 535,149 396,650
Net (loss) (154,732 ) (357,418 ) (73,079 )
For the years ended
December 31,
2021 2022 2023
RMB RMB RMB
Net cash provided by (used in) operating activities 1,014,571 251,106 339,806
Net cash (used in) provided by investing activities (51,410 ) 76,163 (5,021 )
Net cash provided by financing activities 3,305 — — </t>
        </is>
      </c>
    </row>
    <row r="5">
      <c r="A5" s="4" t="inlineStr">
        <is>
          <t>Schedule of Disaggregation of Revenues</t>
        </is>
      </c>
      <c r="B5" s="4" t="inlineStr">
        <is>
          <t xml:space="preserve">The following table illustrates the disaggregation of revenues by services offering in 2021, 2022 and 2023:
December 31, December 31, December 31,
2021 2022 2023
Technical services 417,566 327,245 247,770
Sales income 202,960 154,906 142,628
Facilitation/post 39,782 35,820 3,629
Others 101,143 43,696 18,422
Total 761,451 561,667 412,449 </t>
        </is>
      </c>
    </row>
    <row r="6">
      <c r="A6" s="4" t="inlineStr">
        <is>
          <t>Schedule of Movement of the Allowance for Doubtful Accounts</t>
        </is>
      </c>
      <c r="B6" s="4" t="inlineStr">
        <is>
          <t xml:space="preserve">The movement of the allowance for doubtful accounts is as follows:
Accounts Other Loans
receivable receivables receivable Total
RMB RMB RMB RMB
Balance at December 31, 2021 1,444,000 65,647 350,425 1,860,072
Provision for doubtful accounts 612 26,854 113,100 140,566
Reversals (30 ) (65,640 ) (7,561 ) (73,231 )
Write-offs — — (14,605 ) (14,605 )
Balance at December 31, 2022 1,444,582 26,861 441,359 1,912,802
Provision for doubtful accounts 2,292 3,588 133,815 139,695
Reversals (852 ) (515 ) — (1,367 )
Write-offs — — — —
Balance at December 31, 2023 1,446,022 29,934 575,174 2,051,130 </t>
        </is>
      </c>
    </row>
    <row r="7">
      <c r="A7" s="4" t="inlineStr">
        <is>
          <t>Schedule of Property, Equipment and Software, Net</t>
        </is>
      </c>
      <c r="B7" s="4" t="inlineStr">
        <is>
          <t xml:space="preserve">Depreciation and amortization are calculated on a straight-line basis over the
following estimated useful lives:
Computer and electronic equipment 3 years
Furniture and office equipment 5 years
Office Building 20 years
License 20 years
Software 5 years
Leasehold improvements Over the shorter of the remaining lease term or estimated useful lif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ANS RECEIVABLE, NET (Tables)</t>
        </is>
      </c>
      <c r="B1" s="2" t="inlineStr">
        <is>
          <t>12 Months Ended</t>
        </is>
      </c>
    </row>
    <row r="2">
      <c r="B2" s="2" t="inlineStr">
        <is>
          <t>Dec. 31, 2023</t>
        </is>
      </c>
    </row>
    <row r="3">
      <c r="A3" s="3" t="inlineStr">
        <is>
          <t>Loans Receivable, Net [Abstract]</t>
        </is>
      </c>
      <c r="B3" s="4" t="inlineStr">
        <is>
          <t xml:space="preserve"> </t>
        </is>
      </c>
    </row>
    <row r="4">
      <c r="A4" s="4" t="inlineStr">
        <is>
          <t>Schedule of Loan Receivables</t>
        </is>
      </c>
      <c r="B4" s="4" t="inlineStr">
        <is>
          <t xml:space="preserve">December 31, December 31,
2022 2023
Loans receivable 587,624 588,599
Less: allowance for doubtful accounts (441,447 ) (575,174 )
Total 146,177 13,425 </t>
        </is>
      </c>
    </row>
    <row r="5">
      <c r="A5" s="4" t="inlineStr">
        <is>
          <t>Schedule of Aging of Loans</t>
        </is>
      </c>
      <c r="B5" s="4" t="inlineStr">
        <is>
          <t xml:space="preserve">The following table sets forth the aging of loans
as of December 31,2022 and December 31,2023:
1 - 89 days 90 days or Total
past due more past due past due Current Total loans
December 31, 2022 1,700 348,264 349,964 237,660 587,624
December 31, 2023 1,700 432,375 434,075 154,524 588,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 [Abstract]</t>
        </is>
      </c>
      <c r="B3" s="4" t="inlineStr">
        <is>
          <t xml:space="preserve"> </t>
        </is>
      </c>
    </row>
    <row r="4">
      <c r="A4" s="4" t="inlineStr">
        <is>
          <t>Schedule of Prepaid Expense and Other Assets</t>
        </is>
      </c>
      <c r="B4" s="4" t="inlineStr">
        <is>
          <t>December 31, December 31,
2022 2023
Deposits(i) 127 1,204
Advances to suppliers 9,971 2,872
Prepaid taxes (ii) 203,661 154,680
Prepaid service fees 7,429 9,592
Other 5,548 2,155
Less: Allowance for doubtful accounts (4,000 ) (4,546 )
Total 222,736 165,957
(i) Deposits
mainly include rent deposits and deposits to third-party vendors.
(ii) Prepaid
taxes were the deductible VAT which can be deducted in th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of Assets and Liabilities [Abstract]</t>
        </is>
      </c>
      <c r="B3" s="4" t="inlineStr">
        <is>
          <t xml:space="preserve"> </t>
        </is>
      </c>
    </row>
    <row r="4">
      <c r="A4" s="4" t="inlineStr">
        <is>
          <t>Schedule of Assets and Liabilities Measured at Fair Value</t>
        </is>
      </c>
      <c r="B4" s="4" t="inlineStr">
        <is>
          <t xml:space="preserve">The following tables present the fair value hierarchy
for assets and liabilities measured at fair value on a recurring basis subsequent to initial recognition:
Total
December 31, 2022 Level 1 Level 2 Level 3 Fair Value
RMB RMB RMB RMB
Assets
Investment in marketable securities 200,679 — — 200,679
Total Assets 200,679 — — 200,679
December 31, 2023
Assets
Available for sale investment — — 35,085 35,085
Investment in marketable securities 427,966 — — 427,966
Total Assets 427,966 — 35,085 463,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 Term Investments</t>
        </is>
      </c>
      <c r="B4" s="4" t="inlineStr">
        <is>
          <t xml:space="preserve">Equity securities Equity Held-to- Available for sale
fair value investments investment investment Total
RMB RMB RMB RMB RMB
Balance at December 31, 2020 647,702 57,491 33,079 — 738,272
Additions 97 19,971 38,000 — 58,068
Disposals — (7,652 ) (18,983 ) — (26,635 )
Loss in held-to-maturity investment — — (14,096 ) — (14,096 )
Share of (loss) in equity method investments — (7,167 ) — — (7,167 )
Impairment charges (23,193 ) (4,229 ) — — (27,422 )
Impact of exchange rate 6,787 (381 ) — — 6,406
Balance at December 31, 2021 631,393 58,033 38,000 — 727,426
Additions — 3,000 14,207 — 17,207
Disposals — (14,738 ) (38,000 ) — (52,738 )
Share of income in equity method investments — 19,432 — — 19,432
Impairment charges (164,161 ) (3,452 ) (14,207 ) — (181,820 )
Impact of accounting method changes (361,100 ) 361,100 — — —
Impact of exchange rate (3,622 ) 4,322 — — 700
Balance at December 31, 2022 102,510 427,697 — — 530,207
Additions — — 470,000 35,968 505,968
Disposal — — (1,056 ) — (1,056 )
Adjustment of interest on held-to-maturity investments — — 39,392 — 39,392
Accumulated other comprehensive income (883 ) (883 )
Share of income in equity method investments — 19,280 — — 19,280
Impairment charges (26,088 ) — 1,056 — (25,032 )
Impact of accounting method changes — — — — —
Impact of exchange rate (2,143 ) 1,711 — — (432 )
Balance at December 31, 2023 74,279 448,688 509,392 35,085 1,067,444 </t>
        </is>
      </c>
    </row>
    <row r="5">
      <c r="A5" s="4" t="inlineStr">
        <is>
          <t>Schedule of Equity Securities without Readily Determinable Fair Value</t>
        </is>
      </c>
      <c r="B5" s="4" t="inlineStr">
        <is>
          <t xml:space="preserve">The following table sets forth the Group’s
equity securities without readily determinable fair value:
December 31, December 31,
2022 2023
RMB RMB
EZhou Rural Commercial Bank 40,000 40,000
BitPay, Inc. (Delaware)(i) 27,589 —
Ningbo Weilie investment management partnership (limited
partnership) (“Ningbo Weilie”) (ii) 20,000 20,000
Others 14,921 14,279
Total 102,510 74,279 (i) In March 2018, the Group acquired a 1.11% of equity interest in BitPay, Inc. (Delaware) for cash consideration of RMB28,400. The Group holds 1.11% equity interest as of December 31, 2022 and December 31,2023. No impairment existed at December 31, 2022. BitPay operating results have significantly fluctuated and have not been stable due to the highly volatile nature of crypto. The Group fully impaired the investment as of December 31, 2023. (ii) In December 2017, the Group purchased a 8.50% equity interest in Ningbo Weilie for cash consideration of RMB 20,000,000. No impairment existed at December 31, 2022 and December 31,2023, and there were no observable price changes for the year ended December 31,2023. </t>
        </is>
      </c>
    </row>
    <row r="6">
      <c r="A6" s="4" t="inlineStr">
        <is>
          <t>Schedule of Equity Method Investments</t>
        </is>
      </c>
      <c r="B6" s="4" t="inlineStr">
        <is>
          <t>Equity method investments
December 31, December 31,
2022 2023
RMB RMB
CSJ Golden Bull (Beijing) Investment
Consulting Co., Ltd (“CSJ Golden Bull”) (i) 10,549 —
PT.TIRTA Finance(ii) 24,218 24,946
Hubei Consumption Financial Company (“Hubei Consumption”)
(iii) 390,019 420,697
Others 2,911 3,045
Total 427,697 448,688 (i) In September 2017, the Group purchased an equity interest in CSJ Golden Bull for cash consideration of RMB40,900. The Group holds a 25% equity interest as of December 31, 2022 and December 31, 2023. Due to the business environment and poor management, CSJ Golden Bull has had sustained losses for many years. Equity loss of CSJ Golden Bull for the years ended December 31, 2021,2022 and 2023 was RMB5,034, RMB6,552 and 10,549 respectively. (ii) In June 2021, the Group sold 40% of PT.TIRTA Finance to Trusty Cars Pte. Ltd (a third party) and 5% of PT.TIRTA Finance to PT SAHABAT MITRA (a third party), and therefore deconsolidated PT.TIRTA Finance and recorded a loss of RMB582. The fair value on the day of disposal was RMB 49,927 using the asset-based method based on various assumptions, e.g. Fair market, going concern, policy stability, etc. The Group continued to have significant influence on PT.TIRTA Finance and accounted for its 40% equity interest in it. After the transaction, Trusty Cars Pte. Ltd became a related party. There have been no transactions between Trusty Cars Pte. Ltd and the Group after the transaction. No impairment existed at December 31, 2023, and there were no observable price changes for the year ended December 31, 2023. The equity income (loss) of PT.TIRTA Finance for the years ended December 31, 2021,2022 and 2023 was RMB211, RMB (136) and RMB16, respectively. (iii) In December 2019, the Group paid RMB361,100 in cash in exchange for a 24.47% equity interest in Hubei Consumption. No impairment existed at December 31, 2022 and December 31, 2023, and there were no observable price changes for the year ended December 31, 2023. Equity income of Hubei Consumption for the years ended December 31, 2021,2022 and 2023 was RMB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 [Abstract]</t>
        </is>
      </c>
      <c r="B3" s="4" t="inlineStr">
        <is>
          <t xml:space="preserve"> </t>
        </is>
      </c>
    </row>
    <row r="4">
      <c r="A4" s="4" t="inlineStr">
        <is>
          <t>Schedule of Property, Equipment and Software, Net</t>
        </is>
      </c>
      <c r="B4" s="4" t="inlineStr">
        <is>
          <t xml:space="preserve">December 31, December 31, December 31,
2021 2022 2023
RMB RMB RMB
Office building 19,525 51,142 51,142
Computer and electronic equipment 58,351 60,401 51,376
Furniture and office equipment 10,386 13,895 20,849
Leasehold improvements 28,377 9,339 9,013
Software 54,492 53,563 53,633
Total property and equipment 171,131 188,340 186,013
Accumulated depreciation and amortization (104,284 ) (95,655 ) (100,927 )
Impairment loss for technology of discontinued online lending information services (23,296 ) (23,296 ) (23,296 )
Property, equipment, net 43,551 69,389 61,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December 31, December 31, December 31,
2021 2022 2023
RMB RMB RMB
Brokerage licenses 51,152 51,236 52,133
Trade Name 6,400 6,400 6,400
Technology 27,600 27,600 27,600
Total Intangible assets 85,152 85,236 86,133
Accumulated amortization (30,649 ) (32,881 ) (39,415 )
Impairment loss of technology with discontinued online lending information platform (17,220 ) (17,220 ) (17,220 )
Intangible assets, net 37,283 35,135 29,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December 31, December 31,
2022 2023
RMB RMB
Accrued advertising and marketing fees 66,786 22,576
Payables related to service fees and others 26,488 59,403
Amounts due to customers for the segregated bank balances held on their behalf 153,701 42,953
Deposits 586 633
Value added taxes and surcharges 1,165 6,980
Other 1,620 1,473
Total accrued expenses and other current liabilities 250,346 134,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Revenue Provided By Related Parties</t>
        </is>
      </c>
      <c r="B4" s="4" t="inlineStr">
        <is>
          <t xml:space="preserve">Revenue provided by related parties
Year ended Year ended Year ended
December 31, December 31, December 31,
2021 2022 2023
RMB RMB RMB
Hainan Chenxi — 519 229 </t>
        </is>
      </c>
    </row>
    <row r="5">
      <c r="A5" s="4" t="inlineStr">
        <is>
          <t>Schedule of Amounts due From Related Parties</t>
        </is>
      </c>
      <c r="B5" s="4" t="inlineStr">
        <is>
          <t xml:space="preserve">Amounts due from related parties
December 31, December 31,
2022 2023
RMB RMB
Zhongzheng Jinniu 25,030 57,108
Hainan Chenxi 67,750 92,397
Zhuhai Yuanxin — 5,000
Lize Jiaxing — 50
Subtotal 92,780 154,555
Impairment (92,780 ) (154,555 )
Total — — </t>
        </is>
      </c>
    </row>
    <row r="6">
      <c r="A6" s="4" t="inlineStr">
        <is>
          <t>Schedule of Amounts Due To Related Parties</t>
        </is>
      </c>
      <c r="B6" s="4" t="inlineStr">
        <is>
          <t xml:space="preserve">Amounts due to related parties
December 31, December 31,
2022 2023
RMB RMB
Nanjing Lefang 4,620 4,620
Hainan Chenxi 519 —
Diaobiao Zhonghai 3 3
Total 5,142 4,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income</t>
        </is>
      </c>
      <c r="B4" s="6" t="n">
        <v>142628</v>
      </c>
      <c r="C4" s="7" t="n">
        <v>20089</v>
      </c>
      <c r="D4" s="6" t="n">
        <v>154906</v>
      </c>
      <c r="E4" s="6" t="n">
        <v>202960</v>
      </c>
    </row>
    <row r="5">
      <c r="A5" s="4" t="inlineStr">
        <is>
          <t>Cost of goods sold</t>
        </is>
      </c>
      <c r="B5" s="5" t="n">
        <v>-61654</v>
      </c>
      <c r="C5" s="5" t="n">
        <v>-8684</v>
      </c>
      <c r="D5" s="5" t="n">
        <v>-46424</v>
      </c>
      <c r="E5" s="5" t="n">
        <v>-59088</v>
      </c>
    </row>
    <row r="6">
      <c r="A6" s="4" t="inlineStr">
        <is>
          <t>Gross Profit</t>
        </is>
      </c>
      <c r="B6" s="5" t="n">
        <v>80974</v>
      </c>
      <c r="C6" s="5" t="n">
        <v>11405</v>
      </c>
      <c r="D6" s="5" t="n">
        <v>108482</v>
      </c>
      <c r="E6" s="5" t="n">
        <v>143872</v>
      </c>
    </row>
    <row r="7">
      <c r="A7" s="4" t="inlineStr">
        <is>
          <t>Total revenues (excluded cost of goods sold)</t>
        </is>
      </c>
      <c r="B7" s="5" t="n">
        <v>412449</v>
      </c>
      <c r="C7" s="5" t="n">
        <v>58093</v>
      </c>
      <c r="D7" s="5" t="n">
        <v>561667</v>
      </c>
      <c r="E7" s="5" t="n">
        <v>761451</v>
      </c>
    </row>
    <row r="8">
      <c r="A8" s="3" t="inlineStr">
        <is>
          <t>Other operating expenses and fe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7801</v>
      </c>
      <c r="C9" s="5" t="n">
        <v>-3916</v>
      </c>
      <c r="D9" s="5" t="n">
        <v>-62243</v>
      </c>
      <c r="E9" s="5" t="n">
        <v>-165477</v>
      </c>
    </row>
    <row r="10">
      <c r="A10" s="4" t="inlineStr">
        <is>
          <t>Origination and servicing</t>
        </is>
      </c>
      <c r="B10" s="5" t="n">
        <v>-53525</v>
      </c>
      <c r="C10" s="5" t="n">
        <v>-7539</v>
      </c>
      <c r="D10" s="5" t="n">
        <v>-69018</v>
      </c>
      <c r="E10" s="5" t="n">
        <v>-47094</v>
      </c>
    </row>
    <row r="11">
      <c r="A11" s="4" t="inlineStr">
        <is>
          <t>General and administrative</t>
        </is>
      </c>
      <c r="B11" s="5" t="n">
        <v>-270290</v>
      </c>
      <c r="C11" s="5" t="n">
        <v>-38070</v>
      </c>
      <c r="D11" s="5" t="n">
        <v>-374882</v>
      </c>
      <c r="E11" s="5" t="n">
        <v>-522820</v>
      </c>
    </row>
    <row r="12">
      <c r="A12" s="4" t="inlineStr">
        <is>
          <t>Provision for doubtful contract assets and receivables</t>
        </is>
      </c>
      <c r="B12" s="5" t="n">
        <v>-192756</v>
      </c>
      <c r="C12" s="5" t="n">
        <v>-27149</v>
      </c>
      <c r="D12" s="5" t="n">
        <v>-159380</v>
      </c>
      <c r="E12" s="5" t="n">
        <v>-22423</v>
      </c>
    </row>
    <row r="13">
      <c r="A13" s="4" t="inlineStr">
        <is>
          <t>Total operating expenses and fees (included cost of goods sold)</t>
        </is>
      </c>
      <c r="B13" s="5" t="n">
        <v>-606026</v>
      </c>
      <c r="C13" s="5" t="n">
        <v>-85358</v>
      </c>
      <c r="D13" s="5" t="n">
        <v>-711947</v>
      </c>
      <c r="E13" s="5" t="n">
        <v>-816902</v>
      </c>
    </row>
    <row r="14">
      <c r="A14" s="4" t="inlineStr">
        <is>
          <t>Operating Loss</t>
        </is>
      </c>
      <c r="B14" s="5" t="n">
        <v>-193577</v>
      </c>
      <c r="C14" s="5" t="n">
        <v>-27265</v>
      </c>
      <c r="D14" s="5" t="n">
        <v>-150280</v>
      </c>
      <c r="E14" s="5" t="n">
        <v>-55451</v>
      </c>
    </row>
    <row r="15">
      <c r="A15" s="4" t="inlineStr">
        <is>
          <t>Interest income</t>
        </is>
      </c>
      <c r="B15" s="5" t="n">
        <v>97669</v>
      </c>
      <c r="C15" s="5" t="n">
        <v>13756</v>
      </c>
      <c r="D15" s="5" t="n">
        <v>47587</v>
      </c>
      <c r="E15" s="5" t="n">
        <v>47511</v>
      </c>
    </row>
    <row r="16">
      <c r="A16" s="4" t="inlineStr">
        <is>
          <t>Impairment loss of investments</t>
        </is>
      </c>
      <c r="B16" s="5" t="n">
        <v>-27928</v>
      </c>
      <c r="C16" s="5" t="n">
        <v>-3934</v>
      </c>
      <c r="D16" s="5" t="n">
        <v>-181820</v>
      </c>
      <c r="E16" s="5" t="n">
        <v>-27422</v>
      </c>
    </row>
    <row r="17">
      <c r="A17" s="4" t="inlineStr">
        <is>
          <t>Impairment loss of goodwill</t>
        </is>
      </c>
      <c r="B17" s="5" t="n">
        <v>-24809</v>
      </c>
      <c r="C17" s="5" t="n">
        <v>-3494</v>
      </c>
      <c r="D17" s="5" t="n">
        <v>-200</v>
      </c>
      <c r="E17" s="4" t="inlineStr">
        <is>
          <t xml:space="preserve"> </t>
        </is>
      </c>
    </row>
    <row r="18">
      <c r="A18" s="4" t="inlineStr">
        <is>
          <t>Impairment loss of intangible assets and property, equipment and software</t>
        </is>
      </c>
      <c r="B18" s="4" t="inlineStr">
        <is>
          <t xml:space="preserve"> </t>
        </is>
      </c>
      <c r="C18" s="4" t="inlineStr">
        <is>
          <t xml:space="preserve"> </t>
        </is>
      </c>
      <c r="D18" s="4" t="inlineStr">
        <is>
          <t xml:space="preserve"> </t>
        </is>
      </c>
      <c r="E18" s="5" t="n">
        <v>-2371</v>
      </c>
    </row>
    <row r="19">
      <c r="A19" s="4" t="inlineStr">
        <is>
          <t>Impairment loss of long term prepayment</t>
        </is>
      </c>
      <c r="B19" s="4" t="inlineStr">
        <is>
          <t xml:space="preserve"> </t>
        </is>
      </c>
      <c r="C19" s="4" t="inlineStr">
        <is>
          <t xml:space="preserve"> </t>
        </is>
      </c>
      <c r="D19" s="5" t="n">
        <v>-274996</v>
      </c>
      <c r="E19" s="4" t="inlineStr">
        <is>
          <t xml:space="preserve"> </t>
        </is>
      </c>
    </row>
    <row r="20">
      <c r="A20" s="4" t="inlineStr">
        <is>
          <t>Gain recognized on remeasurement of previously held equity interest in acquiree</t>
        </is>
      </c>
      <c r="B20" s="4" t="inlineStr">
        <is>
          <t xml:space="preserve"> </t>
        </is>
      </c>
      <c r="C20" s="4" t="inlineStr">
        <is>
          <t xml:space="preserve"> </t>
        </is>
      </c>
      <c r="D20" s="4" t="inlineStr">
        <is>
          <t xml:space="preserve"> </t>
        </is>
      </c>
      <c r="E20" s="5" t="n">
        <v>1874</v>
      </c>
    </row>
    <row r="21">
      <c r="A21" s="4" t="inlineStr">
        <is>
          <t>Unrealized loss of investment in marketable securities</t>
        </is>
      </c>
      <c r="B21" s="5" t="n">
        <v>-2415</v>
      </c>
      <c r="C21" s="5" t="n">
        <v>-340</v>
      </c>
      <c r="D21" s="5" t="n">
        <v>-47998</v>
      </c>
      <c r="E21" s="5" t="n">
        <v>-149071</v>
      </c>
    </row>
    <row r="22">
      <c r="A22" s="4" t="inlineStr">
        <is>
          <t>Dividend income from cost method investments</t>
        </is>
      </c>
      <c r="B22" s="5" t="n">
        <v>875</v>
      </c>
      <c r="C22" s="5" t="n">
        <v>123</v>
      </c>
      <c r="D22" s="5" t="n">
        <v>2230</v>
      </c>
      <c r="E22" s="4" t="inlineStr">
        <is>
          <t xml:space="preserve"> </t>
        </is>
      </c>
    </row>
    <row r="23">
      <c r="A23" s="4" t="inlineStr">
        <is>
          <t>Loss from disposal of subsidiaries</t>
        </is>
      </c>
      <c r="B23" s="5" t="n">
        <v>-75</v>
      </c>
      <c r="C23" s="5" t="n">
        <v>-11</v>
      </c>
      <c r="D23" s="5" t="n">
        <v>-9265</v>
      </c>
      <c r="E23" s="5" t="n">
        <v>-4897</v>
      </c>
    </row>
    <row r="24">
      <c r="A24" s="4" t="inlineStr">
        <is>
          <t>Dividend received from available for sale investment</t>
        </is>
      </c>
      <c r="B24" s="5" t="n">
        <v>2257</v>
      </c>
      <c r="C24" s="5" t="n">
        <v>318</v>
      </c>
      <c r="D24" s="4" t="inlineStr">
        <is>
          <t xml:space="preserve"> </t>
        </is>
      </c>
      <c r="E24" s="4" t="inlineStr">
        <is>
          <t xml:space="preserve"> </t>
        </is>
      </c>
    </row>
    <row r="25">
      <c r="A25" s="4" t="inlineStr">
        <is>
          <t>(Loss) gain on held-to-maturity investment</t>
        </is>
      </c>
      <c r="B25" s="5" t="n">
        <v>186</v>
      </c>
      <c r="C25" s="5" t="n">
        <v>26</v>
      </c>
      <c r="D25" s="4" t="inlineStr">
        <is>
          <t xml:space="preserve"> </t>
        </is>
      </c>
      <c r="E25" s="5" t="n">
        <v>-14096</v>
      </c>
    </row>
    <row r="26">
      <c r="A26" s="4" t="inlineStr">
        <is>
          <t>Exchange losses</t>
        </is>
      </c>
      <c r="B26" s="5" t="n">
        <v>-4289</v>
      </c>
      <c r="C26" s="5" t="n">
        <v>-604</v>
      </c>
      <c r="D26" s="5" t="n">
        <v>-808</v>
      </c>
      <c r="E26" s="4" t="inlineStr">
        <is>
          <t xml:space="preserve"> </t>
        </is>
      </c>
    </row>
    <row r="27">
      <c r="A27" s="4" t="inlineStr">
        <is>
          <t>Other income, net</t>
        </is>
      </c>
      <c r="B27" s="5" t="n">
        <v>222</v>
      </c>
      <c r="C27" s="5" t="n">
        <v>31</v>
      </c>
      <c r="D27" s="5" t="n">
        <v>12804</v>
      </c>
      <c r="E27" s="5" t="n">
        <v>2355</v>
      </c>
    </row>
    <row r="28">
      <c r="A28" s="4" t="inlineStr">
        <is>
          <t>Loss before income tax expense and loss in equity method investments</t>
        </is>
      </c>
      <c r="B28" s="5" t="n">
        <v>-151884</v>
      </c>
      <c r="C28" s="5" t="n">
        <v>-21394</v>
      </c>
      <c r="D28" s="5" t="n">
        <v>-602746</v>
      </c>
      <c r="E28" s="5" t="n">
        <v>-201568</v>
      </c>
    </row>
    <row r="29">
      <c r="A29" s="4" t="inlineStr">
        <is>
          <t>Income tax expense</t>
        </is>
      </c>
      <c r="B29" s="5" t="n">
        <v>-7745</v>
      </c>
      <c r="C29" s="5" t="n">
        <v>-1091</v>
      </c>
      <c r="D29" s="5" t="n">
        <v>-11623</v>
      </c>
      <c r="E29" s="5" t="n">
        <v>-26735</v>
      </c>
    </row>
    <row r="30">
      <c r="A30" s="4" t="inlineStr">
        <is>
          <t>Dividend received from equity method investments</t>
        </is>
      </c>
      <c r="B30" s="4" t="inlineStr">
        <is>
          <t xml:space="preserve"> </t>
        </is>
      </c>
      <c r="C30" s="4" t="inlineStr">
        <is>
          <t xml:space="preserve"> </t>
        </is>
      </c>
      <c r="D30" s="4" t="inlineStr">
        <is>
          <t xml:space="preserve"> </t>
        </is>
      </c>
      <c r="E30" s="5" t="n">
        <v>1800</v>
      </c>
    </row>
    <row r="31">
      <c r="A31" s="4" t="inlineStr">
        <is>
          <t>(Loss) income in equity method investments, net of tax of RMB (10,669), RMB 12,019 and RMB18,208 in 2021, 2022 and 2023, respectively</t>
        </is>
      </c>
      <c r="B31" s="5" t="n">
        <v>19280</v>
      </c>
      <c r="C31" s="5" t="n">
        <v>2716</v>
      </c>
      <c r="D31" s="5" t="n">
        <v>19432</v>
      </c>
      <c r="E31" s="5" t="n">
        <v>-7167</v>
      </c>
    </row>
    <row r="32">
      <c r="A32" s="4" t="inlineStr">
        <is>
          <t>Net Loss</t>
        </is>
      </c>
      <c r="B32" s="5" t="n">
        <v>-140349</v>
      </c>
      <c r="C32" s="5" t="n">
        <v>-19769</v>
      </c>
      <c r="D32" s="5" t="n">
        <v>-594937</v>
      </c>
      <c r="E32" s="5" t="n">
        <v>-233670</v>
      </c>
    </row>
    <row r="33">
      <c r="A33" s="4" t="inlineStr">
        <is>
          <t>(Income) loss attributable to the non-controlling interest shareholders</t>
        </is>
      </c>
      <c r="B33" s="5" t="n">
        <v>159</v>
      </c>
      <c r="C33" s="5" t="n">
        <v>22</v>
      </c>
      <c r="D33" s="5" t="n">
        <v>196</v>
      </c>
      <c r="E33" s="5" t="n">
        <v>-1238</v>
      </c>
    </row>
    <row r="34">
      <c r="A34" s="4" t="inlineStr">
        <is>
          <t>Net loss attributable to ordinary shareholders</t>
        </is>
      </c>
      <c r="B34" s="6" t="n">
        <v>-140190</v>
      </c>
      <c r="C34" s="7" t="n">
        <v>-19747</v>
      </c>
      <c r="D34" s="6" t="n">
        <v>-594741</v>
      </c>
      <c r="E34" s="6" t="n">
        <v>-234908</v>
      </c>
    </row>
    <row r="35">
      <c r="A35" s="3" t="inlineStr">
        <is>
          <t>Net loss per ordinary share</t>
        </is>
      </c>
      <c r="B35" s="4" t="inlineStr">
        <is>
          <t xml:space="preserve"> </t>
        </is>
      </c>
      <c r="C35" s="4" t="inlineStr">
        <is>
          <t xml:space="preserve"> </t>
        </is>
      </c>
      <c r="D35" s="4" t="inlineStr">
        <is>
          <t xml:space="preserve"> </t>
        </is>
      </c>
      <c r="E35" s="4" t="inlineStr">
        <is>
          <t xml:space="preserve"> </t>
        </is>
      </c>
    </row>
    <row r="36">
      <c r="A36" s="4" t="inlineStr">
        <is>
          <t>Basic net loss per ordinary share (in Dollars per share and Yuan Renminbi per share) | (per share)</t>
        </is>
      </c>
      <c r="B36" s="9" t="n">
        <v>-0.6</v>
      </c>
      <c r="C36" s="10" t="n">
        <v>-0.08</v>
      </c>
      <c r="D36" s="11" t="n">
        <v>-2.55</v>
      </c>
      <c r="E36" s="9" t="n">
        <v>-1.1</v>
      </c>
    </row>
    <row r="37">
      <c r="A37" s="3" t="inlineStr">
        <is>
          <t>Weighted average number of ordinary shares</t>
        </is>
      </c>
      <c r="B37" s="4" t="inlineStr">
        <is>
          <t xml:space="preserve"> </t>
        </is>
      </c>
      <c r="C37" s="4" t="inlineStr">
        <is>
          <t xml:space="preserve"> </t>
        </is>
      </c>
      <c r="D37" s="4" t="inlineStr">
        <is>
          <t xml:space="preserve"> </t>
        </is>
      </c>
      <c r="E37" s="4" t="inlineStr">
        <is>
          <t xml:space="preserve"> </t>
        </is>
      </c>
    </row>
    <row r="38">
      <c r="A38" s="4" t="inlineStr">
        <is>
          <t>Basic weighted average number of ordinary shares (in Shares)</t>
        </is>
      </c>
      <c r="B38" s="5" t="n">
        <v>235466660</v>
      </c>
      <c r="C38" s="5" t="n">
        <v>235466660</v>
      </c>
      <c r="D38" s="5" t="n">
        <v>233216045</v>
      </c>
      <c r="E38" s="5" t="n">
        <v>213635470</v>
      </c>
    </row>
    <row r="39">
      <c r="A39" s="4" t="inlineStr">
        <is>
          <t>Post-origination servic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 (excluded cost of goods sold)</t>
        </is>
      </c>
      <c r="B41" s="6" t="n">
        <v>3629</v>
      </c>
      <c r="C41" s="7" t="n">
        <v>511</v>
      </c>
      <c r="D41" s="6" t="n">
        <v>35820</v>
      </c>
      <c r="E41" s="6" t="n">
        <v>39782</v>
      </c>
    </row>
    <row r="42">
      <c r="A42" s="4" t="inlineStr">
        <is>
          <t>Technical servic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 (excluded cost of goods sold)</t>
        </is>
      </c>
      <c r="B44" s="5" t="n">
        <v>247770</v>
      </c>
      <c r="C44" s="5" t="n">
        <v>34898</v>
      </c>
      <c r="D44" s="5" t="n">
        <v>327245</v>
      </c>
      <c r="E44" s="5" t="n">
        <v>417566</v>
      </c>
    </row>
    <row r="45">
      <c r="A45" s="4" t="inlineStr">
        <is>
          <t>Other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 (excluded cost of goods sold)</t>
        </is>
      </c>
      <c r="B47" s="6" t="n">
        <v>18422</v>
      </c>
      <c r="C47" s="7" t="n">
        <v>2595</v>
      </c>
      <c r="D47" s="6" t="n">
        <v>43696</v>
      </c>
      <c r="E47" s="6" t="n">
        <v>1011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urrent and Deferred Components of the Income Tax Expense</t>
        </is>
      </c>
      <c r="B4" s="4" t="inlineStr">
        <is>
          <t xml:space="preserve">The current and deferred components of the income
tax expense which were substantially attributable to the Group’s PRC subsidiaries and VIEs and VIEs’ subsidiaries, are as
follows:
Year ended Year ended Year ended
December 31, December 31, December 31,
2021 2022 2023
RMB RMB RMB
Current tax 26,735 11,623 8,822
Deferred tax — — (1,077 )
Total 26,735 11,623 7,745 </t>
        </is>
      </c>
    </row>
    <row r="5">
      <c r="A5" s="4" t="inlineStr">
        <is>
          <t>Schedule of Reconciliation of Income Tax Expenses</t>
        </is>
      </c>
      <c r="B5" s="4" t="inlineStr">
        <is>
          <t xml:space="preserve">The reconciliation of income tax expense at statutory
tax rate to income tax expense recognized is as follows:
Year ended Year ended Year ended
December 31, December 31, December 31,
2021 2022 2023
RMB RMB RMB
Loss before income tax expenses (148,268 ) (570,480 ) (132,604 )
Statutory tax rate in the PRC 25 % 25 % 25 %
Income tax expense at statutory tax rate (37,067 ) (142,620 ) (33,151 )
Non-deductible expenses 699 118,557 (4,760 )
Change in valuation allowance 113,426 93,836 113,255
Adjustment on current income tax of the prior periods — (2,878 ) 1,739
Effect of tax holiday and preferential tax rates (3,441 ) 4,184 (5,039 )
Tax loss carryforward (56,368 ) (56,230 ) (46,469 )
Share-based compensation expenses 13,085 1,332 (17,985 )
Effect of different tax rates of subsidiaries operating in other jurisdictions (3,599 ) (4,558 ) 155
Income tax expense 26,735 11,623 7,745 </t>
        </is>
      </c>
    </row>
    <row r="6">
      <c r="A6" s="4" t="inlineStr">
        <is>
          <t>Schedule of Aggregate Amount and Per Ordinary Share Effect of the Tax</t>
        </is>
      </c>
      <c r="B6" s="4" t="inlineStr">
        <is>
          <t xml:space="preserve">The aggregate amount and per ordinary share effect of the tax holiday,
the certification expiration date varies from October 21, 2023 to December 23, 2024 and preferential tax rates are as follows:
December 31, December 31, December 31,
2021 2022 2023
RMB RMB RMB
The aggregate amount of tax holiday and preferential tax rate (6,522 ) (163,113 ) 5,039
The aggregate effect on basic and diluted net income per ordinary share:
-Basic and diluted (0.03 ) (0.70 ) 0.02 </t>
        </is>
      </c>
    </row>
    <row r="7">
      <c r="A7" s="4" t="inlineStr">
        <is>
          <t>Schedule of Deferred Tax Assets</t>
        </is>
      </c>
      <c r="B7" s="4" t="inlineStr">
        <is>
          <t xml:space="preserve">The tax effects of temporary differences that
gave rise to the deferred tax balances are as follows:
December 31, December 31, December 31,
2021 2022 2023
RMB RMB RMB
Allowance for doubtful accounts 466,018 502,396 559,715
Net operating loss carry forwards 120,523 406,264 401,423
Less: valuation allowance (586,541 ) (908,660 ) (961,138 )
Total deferred tax assets, net — — — </t>
        </is>
      </c>
    </row>
    <row r="8">
      <c r="A8" s="4" t="inlineStr">
        <is>
          <t>Schedule of Movements of Valuation Allowance</t>
        </is>
      </c>
      <c r="B8" s="4" t="inlineStr">
        <is>
          <t xml:space="preserve">The movements in the valuation allowance for the
years ended December 31, 2021, 2022 and 2023 are as follows:
2021 2022 2023
RMB RMB RMB
Balance at beginning of year 604,030 586,541 908,660
Additions — 322,119 72,454
Reversal (17,489 ) — (19,976 )
Balance at December 31,2021 and 2022 586,541 908,660 961,138 </t>
        </is>
      </c>
    </row>
    <row r="9">
      <c r="A9" s="4" t="inlineStr">
        <is>
          <t>Schedule of Deferred Tax Liabilities</t>
        </is>
      </c>
      <c r="B9" s="4" t="inlineStr">
        <is>
          <t xml:space="preserve">December 31, December 31,
2022 2023
RMB RMB
Intangible asset from acquisition 7,126 6,049
Total deferred tax liabilities 7,126 6,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Assumptions Using the Binomial Option Pricing Model</t>
        </is>
      </c>
      <c r="B4" s="4" t="inlineStr">
        <is>
          <t xml:space="preserve">The Group calculated the estimated fair value
of the share options on the respective grant dates using the binomial option pricing model with the assistance from an independent valuation
firm, with the following assumptions used in the years ended December 31, 2021, 2022 and 2023.
Year ended Year ended Year ended
December 31, December 31, December 31,
2021 2022 2023
Risk free rate of interest 0.84%~1.61% n/a n/a
Volatility 113.60%~116% n/a n/a
Dividend yield — n/a n/a
Exercise multiples 2.2 n/a n/a
Life of option (years) 5 n/a n/a </t>
        </is>
      </c>
    </row>
    <row r="5">
      <c r="A5" s="4" t="inlineStr">
        <is>
          <t>Schedule of Activity in Share Options</t>
        </is>
      </c>
      <c r="B5" s="4" t="inlineStr">
        <is>
          <t xml:space="preserve">The activity in share options is set out below:
Number of Weighted Weighted
Options Price Fair Value
RMB RMB
Outstanding as of December 31, 2021 20,049,284 8.82 42.57
Granted — — —
Exercised (4,142,985 ) 0.00 27.02
Forfeited (6,996,980 ) 9.31 72.27
Outstanding as of December 31, 2022 8,909,319 17.61 31.02
Granted — — —
Exercised — — —
Forfeited (646,300 ) 14.72 74.32
Outstanding as of December 31, 2023 8,263,019 17.83 29.39 </t>
        </is>
      </c>
    </row>
    <row r="6">
      <c r="A6" s="4" t="inlineStr">
        <is>
          <t>​Schedule of Share Options Outstanding</t>
        </is>
      </c>
      <c r="B6" s="4" t="inlineStr">
        <is>
          <t xml:space="preserve">The following table summarizes information with
respect to share options outstanding as of December 31, 2023:
Options Outstanding Options Exercisable
Weighted Weighted
Average Average
Remaining Remaining
Exercise Price Number Contractual Life Number Contractual Life
RMB
0.0 0 33,000 — 33,000 —
0.06 442,521 — 442,521 —
6.74 500,000 3.23 150,000 3.23
7.78 466,000 — 466,000 —
14.32 178,900 — 178,900 —
14.72 2,433,000 — 2,4 33,000 —
24.06 610,700 0.27 580,400 0.24
24.11 3,598,898 0.08 3,484,688 0.05
8,263,019 7,768,509 </t>
        </is>
      </c>
    </row>
    <row r="7">
      <c r="A7" s="4" t="inlineStr">
        <is>
          <t>Schedule of Share Based Compensation Recognized Share Options Granted</t>
        </is>
      </c>
      <c r="B7" s="4" t="inlineStr">
        <is>
          <t>A summary of share-based compensation recognized
related to share options granted and ordinary shares issued is as follows:
For the year ended For the year ended For the year ended
December 31, December 31, December 31,
2021 2022 2023
RMB RMB RMB
General and administrative expenses 52,338 5,329 (71,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ORDINARY SHARE (Tables)</t>
        </is>
      </c>
      <c r="B1" s="2" t="inlineStr">
        <is>
          <t>12 Months Ended</t>
        </is>
      </c>
    </row>
    <row r="2">
      <c r="B2" s="2" t="inlineStr">
        <is>
          <t>Dec. 31, 2023</t>
        </is>
      </c>
    </row>
    <row r="3">
      <c r="A3" s="3" t="inlineStr">
        <is>
          <t>Net (Loss) Per Ordinary share [Abstract]</t>
        </is>
      </c>
      <c r="B3" s="4" t="inlineStr">
        <is>
          <t xml:space="preserve"> </t>
        </is>
      </c>
    </row>
    <row r="4">
      <c r="A4" s="4" t="inlineStr">
        <is>
          <t>Schedule of Basic and Diluted Net Loss Per Share</t>
        </is>
      </c>
      <c r="B4" s="4" t="inlineStr">
        <is>
          <t>Basic and diluted net loss per share for each
of the years presented were calculated as follows:
For the years ended
December 31,
2021 2022 2023
RMB RMB RMB
Numerator:
Net (loss) attributable to ordinary shareholders for computing net income per ordinary shares-basic (234,908 ) (594,741 ) (140,190 )
Denominator:
Weighted average ordinary shares outstanding used in computing net income per ordinary shares-basic and diluted 213,635,470 233,216,045 235,466,660
Net (loss) per ordinary share attributable to ordinary shareholders-basic and diluted (1.1 ) (2.55 ) (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 xml:space="preserve">As of December 31, 2023, the Group had no
long-term leases that were classified as a financing lease. There is no renewal option in the lease contract. As of December 31,
2023, the Group did not have additional operating leases that have not yet commenced.
For the year
December 31,
Cash paid for amounts included in the measurement of lease liabilities:
Operating cash flows from operating leases 11,497
Non-cash right-of-use assets in exchange for new lease liabilities:
Operating leases 16,171
Weighted average remaining lease term
Operating leases 1.45
Weighted average discount rate
Operating leases 4.14 %
Short-term lease cost 249 </t>
        </is>
      </c>
    </row>
    <row r="5">
      <c r="A5" s="4" t="inlineStr">
        <is>
          <t>Schedule of Maturity of Operating Lease Liabilities</t>
        </is>
      </c>
      <c r="B5" s="4" t="inlineStr">
        <is>
          <t xml:space="preserve">As of December 31, 2022, the maturity of operating
lease liabilities are as follows:
The years ended December 31, RMB
2024 7,074
2025 7,365
2026 971
Subtotal 15,410
Less imputed interest 689
Total 14,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CHEDULE 1 (Tables)</t>
        </is>
      </c>
      <c r="B1" s="2" t="inlineStr">
        <is>
          <t>12 Months Ended</t>
        </is>
      </c>
    </row>
    <row r="2">
      <c r="B2" s="2" t="inlineStr">
        <is>
          <t>Dec. 31, 2023</t>
        </is>
      </c>
    </row>
    <row r="3">
      <c r="A3" s="3" t="inlineStr">
        <is>
          <t>Schedule 1 [Abstract]</t>
        </is>
      </c>
      <c r="B3" s="4" t="inlineStr">
        <is>
          <t xml:space="preserve"> </t>
        </is>
      </c>
    </row>
    <row r="4">
      <c r="A4" s="4" t="inlineStr">
        <is>
          <t>Schedule of Condensed Balance Sheets</t>
        </is>
      </c>
      <c r="B4" s="4" t="inlineStr">
        <is>
          <t xml:space="preserve">December 31, December 31, December 31,
2022 2023 2023
RMB RMB US$
Assets:
Cash and cash equivalents 411,047 379,960 53,516
Amounts due from subsidiaries and VIEs 1,444,870 1,493,650 210,376
Other receivables — 8,586 1,209
Investments in subsidiaries and VIEs 1,912,666 1,793,397 252,595
Total assets 3,768,583 3,675,593 517,696
Liabilities:
Accrued expenses and other liabilities 112,384 157,695 22,211
Amounts due to subsidiaries and VIEs — — —
Total liabilities 112,384 157,695 22,211
Shareholders’ Equity:
Class A ordinary shares (US$0.00001 par value; 4,600,000,000 shares authorized; 170,161,275 and 174,304,260 shares issued and outstanding as of December 31, 2021 and 2022, respectively) 1 1 —
Class B ordinary shares (US$0.00001 par value; 200,000,000 shares authorized; 61,162,400 and 61,162,400 shares issued and outstanding as of December 31, 2021 and 2022, respectively) 1 1 —
Additional paid-in capital 5,786,068 5,713,935 804,791
Retained earnings (deficit) (2,220,859 ) (2,361,048 ) (332,547 )
Accumulated other comprehensive income 90,988 165,009 23,241
Total shareholders’ equity 3,656,199 3,517,898 495,485
Total liabilities and shareholders’ equity 3,768,583 3,675,593 517,696 </t>
        </is>
      </c>
    </row>
    <row r="5">
      <c r="A5" s="4" t="inlineStr">
        <is>
          <t>Schedule of Condensed Statements of Operations</t>
        </is>
      </c>
      <c r="B5" s="4" t="inlineStr">
        <is>
          <t xml:space="preserve">Year ended Year ended Year ended Year ended
December 31, December 31, December 31, December 31,
2021 2022 2023 2023
RMB RMB RMB US$
Equity in loss of subsidiaries and VIEs (150,814 ) (540,947 ) (184,091 ) (25,930 )
Operating costs and expenses (89,245 ) (54,329 ) 25,212 3,551
Provision for contract assets and receivables — — — —
Interest income 5,151 535 18,689 2,632
Net (loss) (234,908 ) (594,741 ) (140,190 ) (19,747 )
Net loss per ordinary share
Basic and diluted (1.10 ) (2.55 ) (0.60 ) (0.08 )
Weighted average number of ordinary shares
Basic and diluted 213,635,470 233,216,045 235,466,660 235,466,660 </t>
        </is>
      </c>
    </row>
    <row r="6">
      <c r="A6" s="4" t="inlineStr">
        <is>
          <t>Schedule of Condensed Statements of Comprehensive Income (loss)</t>
        </is>
      </c>
      <c r="B6" s="4" t="inlineStr">
        <is>
          <t xml:space="preserve">Year ended Year ended Year ended Year ended
December 31, December 31, December 31, December 31,
2021 2022 2023 2023
RMB RMB RMB US$
Net income (loss) (234,908 ) (594,741 ) (140,190 ) (19,747 )
Other comprehensive income
Foreign currency translation adjustments (48,154 ) 146,098 74,021 10,426
Unrealized gains (losses) on available-for-sale investments — —　
Comprehensive Income (Loss) (283,062 ) (448,643 ) (66,169 ) (9,321 ) </t>
        </is>
      </c>
    </row>
    <row r="7">
      <c r="A7" s="4" t="inlineStr">
        <is>
          <t>Schedule of Condensed Statements of Cash Flow</t>
        </is>
      </c>
      <c r="B7" s="4" t="inlineStr">
        <is>
          <t xml:space="preserve">Year ended Year ended Year ended Year ended
December 31, December 31, December 31, December 31,
2021 2022 2023 2023
RMB RMB RMB US$
Cash Flows from Operating Activities:
Net income (loss) (234,908 ) (594,741 ) (140,190 ) (19,747 )
Adjustments to reconcile net income (loss) to net cash provided by (used in) operating activities:
Equity in earnings (loss) of subsidiaries and VIEs 150,814 528,114 184,091 25,929
Share-based compensation expense 52,338 5,459 (72,133 ) (10,160 )
Changes in operating assets and liabilities:
Other receivables (1,259 ) 1,912 (8,586 ) (1209 )
Prepaid expenses and other assets 87 1,993 — —
Accrued expense and other liabilities 282,124 (178,424 ) 45,311 6,382
Amounts due to subsidiaries and VIEs (1 ) (38 ) — —
Amounts due from subsidiaries and VIEs (476,054 ) (76,344 ) (48,780 ) (6,871 )
Net cash provided by (used in) operating activities (226,859 ) (312,069 ) (40,287 ) (5,676 )
Cash Flows from Investing Activities:
Disposal of long-term investments 33,130 99,465 (2,765 ) (389 )
Net cash provided by (used in) investing activities 33,130 99,465 (2,765 ) (389 )
Cash Flows from Financing Activities:
Proceeds from exercise of share options 433 — — —
Net cash provided by financing activities 433 — — —
Effect of exchange rate changes (15,828 ) 41,845 24,798 3,494
Net increase (decrease) in cash and cash equivalents (209,124 ) (170,759 ) (18,254 ) (2,571 )
Cash and cash equivalents at beginning of year 778,097 568,973 398,214 56,087
Cash and cash equivalents at end of year 568,973 398,214 379,960 53,5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 width="22" customWidth="1" min="6" max="6"/>
    <col width="33" customWidth="1" min="7" max="7"/>
    <col width="22" customWidth="1" min="8" max="8"/>
    <col width="22" customWidth="1" min="9" max="9"/>
    <col width="22" customWidth="1" min="10" max="10"/>
  </cols>
  <sheetData>
    <row r="1">
      <c r="A1" s="1" t="inlineStr">
        <is>
          <t>SUMMARY OF SIGNIFICANT ACCOUNTING POLICIES (Details) ¥ / shares in Units, $ / shares in Units, ¥ in Thousands, $ in Thousands, $ in Thousands</t>
        </is>
      </c>
      <c r="C1" s="2" t="inlineStr">
        <is>
          <t>12 Months Ended</t>
        </is>
      </c>
    </row>
    <row r="2">
      <c r="B2" s="2" t="inlineStr">
        <is>
          <t>Apr. 01, 2019</t>
        </is>
      </c>
      <c r="C2" s="2" t="inlineStr">
        <is>
          <t>Dec. 31, 2023 CNY (¥) ¥ / shares</t>
        </is>
      </c>
      <c r="D2" s="2" t="inlineStr">
        <is>
          <t>Dec. 31, 2023 USD ($)</t>
        </is>
      </c>
      <c r="E2" s="2" t="inlineStr">
        <is>
          <t>Dec. 31, 2022 CNY (¥)</t>
        </is>
      </c>
      <c r="F2" s="2" t="inlineStr">
        <is>
          <t>Dec. 31, 2021 CNY (¥)</t>
        </is>
      </c>
      <c r="G2" s="2" t="inlineStr">
        <is>
          <t>Dec. 31, 2023 USD ($) $ / shares</t>
        </is>
      </c>
      <c r="H2" s="2" t="inlineStr">
        <is>
          <t>Dec. 31, 2023 HKD ($)</t>
        </is>
      </c>
      <c r="I2" s="2" t="inlineStr">
        <is>
          <t>Dec. 31, 2021 USD ($)</t>
        </is>
      </c>
      <c r="J2" s="2" t="inlineStr">
        <is>
          <t>Aug. 25, 2016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net revenue contributed by VIE</t>
        </is>
      </c>
      <c r="B4" s="4" t="inlineStr">
        <is>
          <t xml:space="preserve"> </t>
        </is>
      </c>
      <c r="C4" s="12" t="n">
        <v>0.9617</v>
      </c>
      <c r="D4" s="12" t="n">
        <v>0.9617</v>
      </c>
      <c r="E4" s="12" t="n">
        <v>0.948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consolidated total assets contributed by VIE</t>
        </is>
      </c>
      <c r="B5" s="4" t="inlineStr">
        <is>
          <t xml:space="preserve"> </t>
        </is>
      </c>
      <c r="C5" s="12" t="n">
        <v>0.5645</v>
      </c>
      <c r="D5" s="12" t="n">
        <v>0.5645</v>
      </c>
      <c r="E5" s="12" t="n">
        <v>0.666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consolidated total liabilities contributed by VIE</t>
        </is>
      </c>
      <c r="B6" s="4" t="inlineStr">
        <is>
          <t xml:space="preserve"> </t>
        </is>
      </c>
      <c r="C6" s="12" t="n">
        <v>2.8139</v>
      </c>
      <c r="D6" s="12" t="n">
        <v>2.8139</v>
      </c>
      <c r="E6" s="12" t="n">
        <v>2.334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s allowances for sales returns and sales incentives</t>
        </is>
      </c>
      <c r="B7" s="4" t="inlineStr">
        <is>
          <t xml:space="preserve"> </t>
        </is>
      </c>
      <c r="C7" s="6" t="n">
        <v>262</v>
      </c>
      <c r="D7" s="4" t="inlineStr">
        <is>
          <t xml:space="preserve"> </t>
        </is>
      </c>
      <c r="E7" s="6" t="n">
        <v>874</v>
      </c>
      <c r="F7" s="6" t="n">
        <v>89</v>
      </c>
      <c r="G7" s="4" t="inlineStr">
        <is>
          <t xml:space="preserve"> </t>
        </is>
      </c>
      <c r="H7" s="4" t="inlineStr">
        <is>
          <t xml:space="preserve"> </t>
        </is>
      </c>
      <c r="I7" s="4" t="inlineStr">
        <is>
          <t xml:space="preserve"> </t>
        </is>
      </c>
      <c r="J7" s="4" t="inlineStr">
        <is>
          <t xml:space="preserve"> </t>
        </is>
      </c>
    </row>
    <row r="8">
      <c r="A8" s="4" t="inlineStr">
        <is>
          <t>Value added tax rate percent</t>
        </is>
      </c>
      <c r="B8" s="4" t="inlineStr">
        <is>
          <t xml:space="preserve"> </t>
        </is>
      </c>
      <c r="C8" s="13" t="n">
        <v>0.13</v>
      </c>
      <c r="D8" s="13" t="n">
        <v>0.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e added tax rate for small scale tax payers</t>
        </is>
      </c>
      <c r="B9" s="4" t="inlineStr">
        <is>
          <t xml:space="preserve"> </t>
        </is>
      </c>
      <c r="C9" s="13" t="n">
        <v>0.03</v>
      </c>
      <c r="D9" s="13"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deductible value added tax rate</t>
        </is>
      </c>
      <c r="B10" s="13"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added tax</t>
        </is>
      </c>
      <c r="B11" s="4" t="inlineStr">
        <is>
          <t xml:space="preserve"> </t>
        </is>
      </c>
      <c r="C11" s="6" t="n">
        <v>35306</v>
      </c>
      <c r="D11" s="4" t="inlineStr">
        <is>
          <t xml:space="preserve"> </t>
        </is>
      </c>
      <c r="E11" s="5" t="n">
        <v>3233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of the quality assurance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7000</v>
      </c>
    </row>
    <row r="13">
      <c r="A13" s="4" t="inlineStr">
        <is>
          <t>Restricted bank deposits</t>
        </is>
      </c>
      <c r="B13" s="4" t="inlineStr">
        <is>
          <t xml:space="preserve"> </t>
        </is>
      </c>
      <c r="C13" s="5" t="n">
        <v>133678</v>
      </c>
      <c r="D13" s="4" t="inlineStr">
        <is>
          <t xml:space="preserve"> </t>
        </is>
      </c>
      <c r="E13" s="5" t="n">
        <v>198727</v>
      </c>
      <c r="F13" s="4" t="inlineStr">
        <is>
          <t xml:space="preserve"> </t>
        </is>
      </c>
      <c r="G13" s="7" t="n">
        <v>18828</v>
      </c>
      <c r="H13" s="4" t="inlineStr">
        <is>
          <t xml:space="preserve"> </t>
        </is>
      </c>
      <c r="I13" s="4" t="inlineStr">
        <is>
          <t xml:space="preserve"> </t>
        </is>
      </c>
      <c r="J13" s="4" t="inlineStr">
        <is>
          <t xml:space="preserve"> </t>
        </is>
      </c>
    </row>
    <row r="14">
      <c r="A14" s="4" t="inlineStr">
        <is>
          <t>Term deposits</t>
        </is>
      </c>
      <c r="B14" s="4" t="inlineStr">
        <is>
          <t xml:space="preserve"> </t>
        </is>
      </c>
      <c r="C14" s="5" t="n">
        <v>346636</v>
      </c>
      <c r="D14" s="4" t="inlineStr">
        <is>
          <t xml:space="preserve"> </t>
        </is>
      </c>
      <c r="E14" s="5" t="n">
        <v>232432</v>
      </c>
      <c r="F14" s="4" t="inlineStr">
        <is>
          <t xml:space="preserve"> </t>
        </is>
      </c>
      <c r="G14" s="5" t="n">
        <v>48823</v>
      </c>
      <c r="H14" s="4" t="inlineStr">
        <is>
          <t xml:space="preserve"> </t>
        </is>
      </c>
      <c r="I14" s="4" t="inlineStr">
        <is>
          <t xml:space="preserve"> </t>
        </is>
      </c>
      <c r="J14" s="4" t="inlineStr">
        <is>
          <t xml:space="preserve"> </t>
        </is>
      </c>
    </row>
    <row r="15">
      <c r="A15" s="4" t="inlineStr">
        <is>
          <t>Investment in marketable securities</t>
        </is>
      </c>
      <c r="B15" s="4" t="inlineStr">
        <is>
          <t xml:space="preserve"> </t>
        </is>
      </c>
      <c r="C15" s="5" t="n">
        <v>427966</v>
      </c>
      <c r="D15" s="4" t="inlineStr">
        <is>
          <t xml:space="preserve"> </t>
        </is>
      </c>
      <c r="E15" s="5" t="n">
        <v>200679</v>
      </c>
      <c r="F15" s="4" t="inlineStr">
        <is>
          <t xml:space="preserve"> </t>
        </is>
      </c>
      <c r="G15" s="5" t="n">
        <v>60278</v>
      </c>
      <c r="H15" s="4" t="inlineStr">
        <is>
          <t xml:space="preserve"> </t>
        </is>
      </c>
      <c r="I15" s="4" t="inlineStr">
        <is>
          <t xml:space="preserve"> </t>
        </is>
      </c>
      <c r="J15" s="4" t="inlineStr">
        <is>
          <t xml:space="preserve"> </t>
        </is>
      </c>
    </row>
    <row r="16">
      <c r="A16" s="4" t="inlineStr">
        <is>
          <t>Inventories, net</t>
        </is>
      </c>
      <c r="B16" s="4" t="inlineStr">
        <is>
          <t xml:space="preserve"> </t>
        </is>
      </c>
      <c r="C16" s="5" t="n">
        <v>1950</v>
      </c>
      <c r="D16" s="4" t="inlineStr">
        <is>
          <t xml:space="preserve"> </t>
        </is>
      </c>
      <c r="E16" s="5" t="n">
        <v>266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losses on the equity securities without readily determinable fair values</t>
        </is>
      </c>
      <c r="B17" s="4" t="inlineStr">
        <is>
          <t xml:space="preserve"> </t>
        </is>
      </c>
      <c r="C17" s="5" t="n">
        <v>74279</v>
      </c>
      <c r="D17" s="4" t="inlineStr">
        <is>
          <t xml:space="preserve"> </t>
        </is>
      </c>
      <c r="E17" s="5" t="n">
        <v>102510</v>
      </c>
      <c r="F17" s="5" t="n">
        <v>631393</v>
      </c>
      <c r="G17" s="4" t="inlineStr">
        <is>
          <t xml:space="preserve"> </t>
        </is>
      </c>
      <c r="H17" s="4" t="inlineStr">
        <is>
          <t xml:space="preserve"> </t>
        </is>
      </c>
      <c r="I17" s="4" t="inlineStr">
        <is>
          <t xml:space="preserve"> </t>
        </is>
      </c>
      <c r="J17" s="4" t="inlineStr">
        <is>
          <t xml:space="preserve"> </t>
        </is>
      </c>
    </row>
    <row r="18">
      <c r="A18" s="4" t="inlineStr">
        <is>
          <t>Impairment loss of equity method investment</t>
        </is>
      </c>
      <c r="B18" s="4" t="inlineStr">
        <is>
          <t xml:space="preserve"> </t>
        </is>
      </c>
      <c r="C18" s="5" t="n">
        <v>448688</v>
      </c>
      <c r="D18" s="4" t="inlineStr">
        <is>
          <t xml:space="preserve"> </t>
        </is>
      </c>
      <c r="E18" s="5" t="n">
        <v>427697</v>
      </c>
      <c r="F18" s="5" t="n">
        <v>58033</v>
      </c>
      <c r="G18" s="4" t="inlineStr">
        <is>
          <t xml:space="preserve"> </t>
        </is>
      </c>
      <c r="H18" s="4" t="inlineStr">
        <is>
          <t xml:space="preserve"> </t>
        </is>
      </c>
      <c r="I18" s="4" t="inlineStr">
        <is>
          <t xml:space="preserve"> </t>
        </is>
      </c>
      <c r="J18" s="4" t="inlineStr">
        <is>
          <t xml:space="preserve"> </t>
        </is>
      </c>
    </row>
    <row r="19">
      <c r="A19" s="4" t="inlineStr">
        <is>
          <t>Balances of held-to-maturity securities</t>
        </is>
      </c>
      <c r="B19" s="4" t="inlineStr">
        <is>
          <t xml:space="preserve"> </t>
        </is>
      </c>
      <c r="C19" s="5" t="n">
        <v>5093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losses (reversal) on its held-to-maturity</t>
        </is>
      </c>
      <c r="B20" s="4" t="inlineStr">
        <is>
          <t xml:space="preserve"> </t>
        </is>
      </c>
      <c r="C20" s="4" t="inlineStr">
        <is>
          <t xml:space="preserve"> </t>
        </is>
      </c>
      <c r="D20" s="4" t="inlineStr">
        <is>
          <t xml:space="preserve"> </t>
        </is>
      </c>
      <c r="E20" s="4" t="inlineStr">
        <is>
          <t xml:space="preserve"> </t>
        </is>
      </c>
      <c r="F20" s="4" t="inlineStr">
        <is>
          <t xml:space="preserve"> </t>
        </is>
      </c>
      <c r="G20" s="7" t="n">
        <v>1056</v>
      </c>
      <c r="H20" s="4" t="inlineStr">
        <is>
          <t xml:space="preserve"> </t>
        </is>
      </c>
      <c r="I20" s="7" t="n">
        <v>676</v>
      </c>
      <c r="J20" s="4" t="inlineStr">
        <is>
          <t xml:space="preserve"> </t>
        </is>
      </c>
    </row>
    <row r="21">
      <c r="A21" s="4" t="inlineStr">
        <is>
          <t>Goodwill impairment</t>
        </is>
      </c>
      <c r="B21" s="4" t="inlineStr">
        <is>
          <t xml:space="preserve"> </t>
        </is>
      </c>
      <c r="C21" s="5" t="n">
        <v>24809</v>
      </c>
      <c r="D21" s="4" t="inlineStr">
        <is>
          <t xml:space="preserve"> </t>
        </is>
      </c>
      <c r="E21" s="5" t="n">
        <v>2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lling and marketing expenses</t>
        </is>
      </c>
      <c r="B22" s="4" t="inlineStr">
        <is>
          <t xml:space="preserve"> </t>
        </is>
      </c>
      <c r="C22" s="5" t="n">
        <v>27801</v>
      </c>
      <c r="D22" s="4" t="inlineStr">
        <is>
          <t xml:space="preserve"> </t>
        </is>
      </c>
      <c r="E22" s="5" t="n">
        <v>62243</v>
      </c>
      <c r="F22" s="5" t="n">
        <v>165477</v>
      </c>
      <c r="G22" s="4" t="inlineStr">
        <is>
          <t xml:space="preserve"> </t>
        </is>
      </c>
      <c r="H22" s="4" t="inlineStr">
        <is>
          <t xml:space="preserve"> </t>
        </is>
      </c>
      <c r="I22" s="4" t="inlineStr">
        <is>
          <t xml:space="preserve"> </t>
        </is>
      </c>
      <c r="J22" s="4" t="inlineStr">
        <is>
          <t xml:space="preserve"> </t>
        </is>
      </c>
    </row>
    <row r="23">
      <c r="A23" s="4" t="inlineStr">
        <is>
          <t>Cost of goods sold</t>
        </is>
      </c>
      <c r="B23" s="4" t="inlineStr">
        <is>
          <t xml:space="preserve"> </t>
        </is>
      </c>
      <c r="C23" s="5" t="n">
        <v>61654</v>
      </c>
      <c r="D23" s="7" t="n">
        <v>8684</v>
      </c>
      <c r="E23" s="5" t="n">
        <v>46424</v>
      </c>
      <c r="F23" s="5" t="n">
        <v>59088</v>
      </c>
      <c r="G23" s="4" t="inlineStr">
        <is>
          <t xml:space="preserve"> </t>
        </is>
      </c>
      <c r="H23" s="4" t="inlineStr">
        <is>
          <t xml:space="preserve"> </t>
        </is>
      </c>
      <c r="I23" s="4" t="inlineStr">
        <is>
          <t xml:space="preserve"> </t>
        </is>
      </c>
      <c r="J23" s="4" t="inlineStr">
        <is>
          <t xml:space="preserve"> </t>
        </is>
      </c>
    </row>
    <row r="24">
      <c r="A24" s="4" t="inlineStr">
        <is>
          <t>Advertising costs</t>
        </is>
      </c>
      <c r="B24" s="4" t="inlineStr">
        <is>
          <t xml:space="preserve"> </t>
        </is>
      </c>
      <c r="C24" s="5" t="n">
        <v>10</v>
      </c>
      <c r="D24" s="4" t="inlineStr">
        <is>
          <t xml:space="preserve"> </t>
        </is>
      </c>
      <c r="E24" s="5" t="n">
        <v>19</v>
      </c>
      <c r="F24" s="5" t="n">
        <v>495</v>
      </c>
      <c r="G24" s="4" t="inlineStr">
        <is>
          <t xml:space="preserve"> </t>
        </is>
      </c>
      <c r="H24" s="4" t="inlineStr">
        <is>
          <t xml:space="preserve"> </t>
        </is>
      </c>
      <c r="I24" s="4" t="inlineStr">
        <is>
          <t xml:space="preserve"> </t>
        </is>
      </c>
      <c r="J24" s="4" t="inlineStr">
        <is>
          <t xml:space="preserve"> </t>
        </is>
      </c>
    </row>
    <row r="25">
      <c r="A25" s="4" t="inlineStr">
        <is>
          <t>Government grants received</t>
        </is>
      </c>
      <c r="B25" s="4" t="inlineStr">
        <is>
          <t xml:space="preserve"> </t>
        </is>
      </c>
      <c r="C25" s="6" t="n">
        <v>407</v>
      </c>
      <c r="D25" s="4" t="inlineStr">
        <is>
          <t xml:space="preserve"> </t>
        </is>
      </c>
      <c r="E25" s="5" t="n">
        <v>512</v>
      </c>
      <c r="F25" s="6" t="n">
        <v>437</v>
      </c>
      <c r="G25" s="4" t="inlineStr">
        <is>
          <t xml:space="preserve"> </t>
        </is>
      </c>
      <c r="H25" s="4" t="inlineStr">
        <is>
          <t xml:space="preserve"> </t>
        </is>
      </c>
      <c r="I25" s="4" t="inlineStr">
        <is>
          <t xml:space="preserve"> </t>
        </is>
      </c>
      <c r="J25" s="4" t="inlineStr">
        <is>
          <t xml:space="preserve"> </t>
        </is>
      </c>
    </row>
    <row r="26">
      <c r="A26" s="4" t="inlineStr">
        <is>
          <t>Calculated rate at per share | (per share)</t>
        </is>
      </c>
      <c r="B26" s="4" t="inlineStr">
        <is>
          <t xml:space="preserve"> </t>
        </is>
      </c>
      <c r="C26" s="14" t="n">
        <v>7.0999</v>
      </c>
      <c r="D26" s="4" t="inlineStr">
        <is>
          <t xml:space="preserve"> </t>
        </is>
      </c>
      <c r="E26" s="4" t="inlineStr">
        <is>
          <t xml:space="preserve"> </t>
        </is>
      </c>
      <c r="F26" s="4" t="inlineStr">
        <is>
          <t xml:space="preserve"> </t>
        </is>
      </c>
      <c r="G26" s="7" t="n">
        <v>1</v>
      </c>
      <c r="H26" s="4" t="inlineStr">
        <is>
          <t xml:space="preserve"> </t>
        </is>
      </c>
      <c r="I26" s="4" t="inlineStr">
        <is>
          <t xml:space="preserve"> </t>
        </is>
      </c>
      <c r="J26" s="4" t="inlineStr">
        <is>
          <t xml:space="preserve"> </t>
        </is>
      </c>
    </row>
    <row r="27">
      <c r="A27" s="4" t="inlineStr">
        <is>
          <t>Cash and cash equivalents</t>
        </is>
      </c>
      <c r="B27" s="4" t="inlineStr">
        <is>
          <t xml:space="preserve"> </t>
        </is>
      </c>
      <c r="C27" s="6" t="n">
        <v>1686342</v>
      </c>
      <c r="D27" s="4" t="inlineStr">
        <is>
          <t xml:space="preserve"> </t>
        </is>
      </c>
      <c r="E27" s="5" t="n">
        <v>2433279</v>
      </c>
      <c r="F27" s="4" t="inlineStr">
        <is>
          <t xml:space="preserve"> </t>
        </is>
      </c>
      <c r="G27" s="7" t="n">
        <v>237516</v>
      </c>
      <c r="H27" s="4" t="inlineStr">
        <is>
          <t xml:space="preserve"> </t>
        </is>
      </c>
      <c r="I27" s="4" t="inlineStr">
        <is>
          <t xml:space="preserve"> </t>
        </is>
      </c>
      <c r="J27" s="4" t="inlineStr">
        <is>
          <t xml:space="preserve"> </t>
        </is>
      </c>
    </row>
    <row r="28">
      <c r="A28" s="4" t="inlineStr">
        <is>
          <t>Deposit insurance insured</t>
        </is>
      </c>
      <c r="B28" s="4" t="inlineStr">
        <is>
          <t xml:space="preserve"> </t>
        </is>
      </c>
      <c r="C28" s="5" t="n">
        <v>2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posit insurance uninsured</t>
        </is>
      </c>
      <c r="B29" s="4" t="inlineStr">
        <is>
          <t xml:space="preserve"> </t>
        </is>
      </c>
      <c r="C29" s="5" t="n">
        <v>1373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receivable</t>
        </is>
      </c>
      <c r="B30" s="4" t="inlineStr">
        <is>
          <t xml:space="preserve"> </t>
        </is>
      </c>
      <c r="C30" s="6" t="n">
        <v>13425</v>
      </c>
      <c r="D30" s="4" t="inlineStr">
        <is>
          <t xml:space="preserve"> </t>
        </is>
      </c>
      <c r="E30" s="6" t="n">
        <v>15136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revenue percent</t>
        </is>
      </c>
      <c r="B31" s="4" t="inlineStr">
        <is>
          <t xml:space="preserve"> </t>
        </is>
      </c>
      <c r="C31" s="13" t="n">
        <v>0.1</v>
      </c>
      <c r="D31" s="13" t="n">
        <v>0.1</v>
      </c>
      <c r="E31" s="13" t="n">
        <v>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oting stock percentage</t>
        </is>
      </c>
      <c r="B34" s="4" t="inlineStr">
        <is>
          <t xml:space="preserve"> </t>
        </is>
      </c>
      <c r="C34" s="13" t="n">
        <v>0.2</v>
      </c>
      <c r="D34" s="13"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ting stock percentage</t>
        </is>
      </c>
      <c r="B37" s="4" t="inlineStr">
        <is>
          <t xml:space="preserve"> </t>
        </is>
      </c>
      <c r="C37" s="13" t="n">
        <v>0.5</v>
      </c>
      <c r="D37" s="13"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lease terms</t>
        </is>
      </c>
      <c r="B38" s="4" t="inlineStr">
        <is>
          <t xml:space="preserve"> </t>
        </is>
      </c>
      <c r="C38" s="4" t="inlineStr">
        <is>
          <t>3 years</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posit insurance insured</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7" t="n">
        <v>500000</v>
      </c>
      <c r="I41" s="4" t="inlineStr">
        <is>
          <t xml:space="preserve"> </t>
        </is>
      </c>
      <c r="J41" s="4" t="inlineStr">
        <is>
          <t xml:space="preserve"> </t>
        </is>
      </c>
    </row>
    <row r="42">
      <c r="A42" s="4" t="inlineStr">
        <is>
          <t>Loans receiv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vision for uncollectable loans</t>
        </is>
      </c>
      <c r="B44" s="4" t="inlineStr">
        <is>
          <t xml:space="preserve"> </t>
        </is>
      </c>
      <c r="C44" s="5" t="n">
        <v>133815</v>
      </c>
      <c r="D44" s="4" t="inlineStr">
        <is>
          <t xml:space="preserve"> </t>
        </is>
      </c>
      <c r="E44" s="6" t="n">
        <v>11311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currenc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posit insurance insured</t>
        </is>
      </c>
      <c r="B47" s="4" t="inlineStr">
        <is>
          <t xml:space="preserve"> </t>
        </is>
      </c>
      <c r="C47" s="5" t="n">
        <v>35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posit insurance uninsured</t>
        </is>
      </c>
      <c r="B48" s="4" t="inlineStr">
        <is>
          <t xml:space="preserve"> </t>
        </is>
      </c>
      <c r="C48" s="5" t="n">
        <v>26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HI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posit insurance insured</t>
        </is>
      </c>
      <c r="B51" s="4" t="inlineStr">
        <is>
          <t xml:space="preserve"> </t>
        </is>
      </c>
      <c r="C51" s="5" t="n">
        <v>27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NG K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posit insurance uninsured</t>
        </is>
      </c>
      <c r="B54" s="4" t="inlineStr">
        <is>
          <t xml:space="preserve"> </t>
        </is>
      </c>
      <c r="C54" s="5" t="n">
        <v>27711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UTH AFRIC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posit insurance insured | $</t>
        </is>
      </c>
      <c r="B57" s="4" t="inlineStr">
        <is>
          <t xml:space="preserve"> </t>
        </is>
      </c>
      <c r="C57" s="4" t="inlineStr">
        <is>
          <t xml:space="preserve"> </t>
        </is>
      </c>
      <c r="D57" s="4" t="inlineStr">
        <is>
          <t xml:space="preserve"> </t>
        </is>
      </c>
      <c r="E57" s="4" t="inlineStr">
        <is>
          <t xml:space="preserve"> </t>
        </is>
      </c>
      <c r="F57" s="4" t="inlineStr">
        <is>
          <t xml:space="preserve"> </t>
        </is>
      </c>
      <c r="G57" s="7" t="n">
        <v>250000</v>
      </c>
      <c r="H57" s="4" t="inlineStr">
        <is>
          <t xml:space="preserve"> </t>
        </is>
      </c>
      <c r="I57" s="4" t="inlineStr">
        <is>
          <t xml:space="preserve"> </t>
        </is>
      </c>
      <c r="J57" s="4" t="inlineStr">
        <is>
          <t xml:space="preserve"> </t>
        </is>
      </c>
    </row>
    <row r="58">
      <c r="A58" s="4" t="inlineStr">
        <is>
          <t>Deposit insurance uninsured</t>
        </is>
      </c>
      <c r="B58" s="4" t="inlineStr">
        <is>
          <t xml:space="preserve"> </t>
        </is>
      </c>
      <c r="C58" s="6" t="n">
        <v>158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v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lue added tax rate percent</t>
        </is>
      </c>
      <c r="B61" s="4" t="inlineStr">
        <is>
          <t xml:space="preserve"> </t>
        </is>
      </c>
      <c r="C61" s="13" t="n">
        <v>0.06</v>
      </c>
      <c r="D61" s="13"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ost-origination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 revenue</t>
        </is>
      </c>
      <c r="B64" s="4" t="inlineStr">
        <is>
          <t xml:space="preserve"> </t>
        </is>
      </c>
      <c r="C64" s="6" t="n">
        <v>362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stomer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net revenues</t>
        </is>
      </c>
      <c r="B67" s="4" t="inlineStr">
        <is>
          <t xml:space="preserve"> </t>
        </is>
      </c>
      <c r="C67" s="6" t="n">
        <v>165000</v>
      </c>
      <c r="D67" s="4" t="inlineStr">
        <is>
          <t xml:space="preserve"> </t>
        </is>
      </c>
      <c r="E67" s="6" t="n">
        <v>185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s percentage</t>
        </is>
      </c>
      <c r="B68" s="4" t="inlineStr">
        <is>
          <t xml:space="preserve"> </t>
        </is>
      </c>
      <c r="C68" s="13" t="n">
        <v>0.4</v>
      </c>
      <c r="D68" s="13" t="n">
        <v>0.4</v>
      </c>
      <c r="E68" s="13" t="n">
        <v>0.33</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ustomer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net revenues</t>
        </is>
      </c>
      <c r="B71" s="4" t="inlineStr">
        <is>
          <t xml:space="preserve"> </t>
        </is>
      </c>
      <c r="C71" s="6" t="n">
        <v>125000</v>
      </c>
      <c r="D71" s="4" t="inlineStr">
        <is>
          <t xml:space="preserve"> </t>
        </is>
      </c>
      <c r="E71" s="6" t="n">
        <v>145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enues percentage</t>
        </is>
      </c>
      <c r="B72" s="4" t="inlineStr">
        <is>
          <t xml:space="preserve"> </t>
        </is>
      </c>
      <c r="C72" s="13" t="n">
        <v>0.3</v>
      </c>
      <c r="D72" s="13" t="n">
        <v>0.3</v>
      </c>
      <c r="E72" s="13" t="n">
        <v>0.26</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ustomer 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net revenues</t>
        </is>
      </c>
      <c r="B75" s="4" t="inlineStr">
        <is>
          <t xml:space="preserve"> </t>
        </is>
      </c>
      <c r="C75" s="4" t="inlineStr">
        <is>
          <t xml:space="preserve"> </t>
        </is>
      </c>
      <c r="D75" s="4" t="inlineStr">
        <is>
          <t xml:space="preserve"> </t>
        </is>
      </c>
      <c r="E75" s="6" t="n">
        <v>87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enues percentage</t>
        </is>
      </c>
      <c r="B76" s="4" t="inlineStr">
        <is>
          <t xml:space="preserve"> </t>
        </is>
      </c>
      <c r="C76" s="4" t="inlineStr">
        <is>
          <t xml:space="preserve"> </t>
        </is>
      </c>
      <c r="D76" s="4" t="inlineStr">
        <is>
          <t xml:space="preserve"> </t>
        </is>
      </c>
      <c r="E76" s="13" t="n">
        <v>0.16</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hina, Yuan Renminb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 and cash equivalents</t>
        </is>
      </c>
      <c r="B79" s="4" t="inlineStr">
        <is>
          <t xml:space="preserve"> </t>
        </is>
      </c>
      <c r="C79" s="6" t="n">
        <v>1398700</v>
      </c>
      <c r="D79" s="4" t="inlineStr">
        <is>
          <t xml:space="preserve"> </t>
        </is>
      </c>
      <c r="E79" s="6" t="n">
        <v>1751808</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hina, Yuan Renminbi [Member] | Cash and Cash Equivalents [Member] | Foreign currency ris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centration risk percentage</t>
        </is>
      </c>
      <c r="B82" s="4" t="inlineStr">
        <is>
          <t xml:space="preserve"> </t>
        </is>
      </c>
      <c r="C82" s="12" t="n">
        <v>0.8294</v>
      </c>
      <c r="D82" s="12" t="n">
        <v>0.8294</v>
      </c>
      <c r="E82" s="12" t="n">
        <v>0.7199</v>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ssets, Liabilities, Results of Operations and Cash Flows of the VIEs and their Subsidiaries - Variable Interest Entity, Primary Beneficiary [Member] - CNY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418792</v>
      </c>
      <c r="C4" s="6" t="n">
        <v>1763619</v>
      </c>
      <c r="D4" s="4" t="inlineStr">
        <is>
          <t xml:space="preserve"> </t>
        </is>
      </c>
    </row>
    <row r="5">
      <c r="A5" s="4" t="inlineStr">
        <is>
          <t>Term deposits</t>
        </is>
      </c>
      <c r="B5" s="4" t="inlineStr">
        <is>
          <t xml:space="preserve"> </t>
        </is>
      </c>
      <c r="C5" s="5" t="n">
        <v>5000</v>
      </c>
      <c r="D5" s="4" t="inlineStr">
        <is>
          <t xml:space="preserve"> </t>
        </is>
      </c>
    </row>
    <row r="6">
      <c r="A6" s="4" t="inlineStr">
        <is>
          <t>Investment in marketable securities</t>
        </is>
      </c>
      <c r="B6" s="5" t="n">
        <v>52637</v>
      </c>
      <c r="C6" s="5" t="n">
        <v>58384</v>
      </c>
      <c r="D6" s="4" t="inlineStr">
        <is>
          <t xml:space="preserve"> </t>
        </is>
      </c>
    </row>
    <row r="7">
      <c r="A7" s="4" t="inlineStr">
        <is>
          <t>Accounts receivable, net</t>
        </is>
      </c>
      <c r="B7" s="5" t="n">
        <v>41903</v>
      </c>
      <c r="C7" s="5" t="n">
        <v>69549</v>
      </c>
      <c r="D7" s="4" t="inlineStr">
        <is>
          <t xml:space="preserve"> </t>
        </is>
      </c>
    </row>
    <row r="8">
      <c r="A8" s="4" t="inlineStr">
        <is>
          <t>Other receivables, net</t>
        </is>
      </c>
      <c r="B8" s="5" t="n">
        <v>55081</v>
      </c>
      <c r="C8" s="5" t="n">
        <v>99494</v>
      </c>
      <c r="D8" s="4" t="inlineStr">
        <is>
          <t xml:space="preserve"> </t>
        </is>
      </c>
    </row>
    <row r="9">
      <c r="A9" s="4" t="inlineStr">
        <is>
          <t>Loan receivables, net</t>
        </is>
      </c>
      <c r="B9" s="4" t="inlineStr">
        <is>
          <t xml:space="preserve"> </t>
        </is>
      </c>
      <c r="C9" s="5" t="n">
        <v>111306</v>
      </c>
      <c r="D9" s="4" t="inlineStr">
        <is>
          <t xml:space="preserve"> </t>
        </is>
      </c>
    </row>
    <row r="10">
      <c r="A10" s="4" t="inlineStr">
        <is>
          <t>Amounts due from related parties</t>
        </is>
      </c>
      <c r="B10" s="5" t="n">
        <v>425</v>
      </c>
      <c r="C10" s="5" t="n">
        <v>1425</v>
      </c>
      <c r="D10" s="4" t="inlineStr">
        <is>
          <t xml:space="preserve"> </t>
        </is>
      </c>
    </row>
    <row r="11">
      <c r="A11" s="4" t="inlineStr">
        <is>
          <t>Prepaid expenses and other assets</t>
        </is>
      </c>
      <c r="B11" s="5" t="n">
        <v>154162</v>
      </c>
      <c r="C11" s="5" t="n">
        <v>210450</v>
      </c>
      <c r="D11" s="4" t="inlineStr">
        <is>
          <t xml:space="preserve"> </t>
        </is>
      </c>
    </row>
    <row r="12">
      <c r="A12" s="4" t="inlineStr">
        <is>
          <t>Contracts assets, net</t>
        </is>
      </c>
      <c r="B12" s="4" t="inlineStr">
        <is>
          <t xml:space="preserve"> </t>
        </is>
      </c>
      <c r="C12" s="4" t="inlineStr">
        <is>
          <t xml:space="preserve"> </t>
        </is>
      </c>
      <c r="D12" s="4" t="inlineStr">
        <is>
          <t xml:space="preserve"> </t>
        </is>
      </c>
    </row>
    <row r="13">
      <c r="A13" s="4" t="inlineStr">
        <is>
          <t>Long-term investments, net</t>
        </is>
      </c>
      <c r="B13" s="5" t="n">
        <v>478022</v>
      </c>
      <c r="C13" s="5" t="n">
        <v>457757</v>
      </c>
      <c r="D13" s="4" t="inlineStr">
        <is>
          <t xml:space="preserve"> </t>
        </is>
      </c>
    </row>
    <row r="14">
      <c r="A14" s="4" t="inlineStr">
        <is>
          <t>Operating lease right-of-use assets, net</t>
        </is>
      </c>
      <c r="B14" s="5" t="n">
        <v>9883</v>
      </c>
      <c r="C14" s="5" t="n">
        <v>5423</v>
      </c>
      <c r="D14" s="4" t="inlineStr">
        <is>
          <t xml:space="preserve"> </t>
        </is>
      </c>
    </row>
    <row r="15">
      <c r="A15" s="4" t="inlineStr">
        <is>
          <t>Property, equipment and software, net</t>
        </is>
      </c>
      <c r="B15" s="5" t="n">
        <v>55201</v>
      </c>
      <c r="C15" s="5" t="n">
        <v>60254</v>
      </c>
      <c r="D15" s="4" t="inlineStr">
        <is>
          <t xml:space="preserve"> </t>
        </is>
      </c>
    </row>
    <row r="16">
      <c r="A16" s="4" t="inlineStr">
        <is>
          <t>Goodwill</t>
        </is>
      </c>
      <c r="B16" s="4" t="inlineStr">
        <is>
          <t xml:space="preserve"> </t>
        </is>
      </c>
      <c r="C16" s="5" t="n">
        <v>21932</v>
      </c>
      <c r="D16" s="4" t="inlineStr">
        <is>
          <t xml:space="preserve"> </t>
        </is>
      </c>
    </row>
    <row r="17">
      <c r="A17" s="4" t="inlineStr">
        <is>
          <t>Intangible assets, net</t>
        </is>
      </c>
      <c r="B17" s="5" t="n">
        <v>13902</v>
      </c>
      <c r="C17" s="5" t="n">
        <v>16933</v>
      </c>
      <c r="D17" s="4" t="inlineStr">
        <is>
          <t xml:space="preserve"> </t>
        </is>
      </c>
    </row>
    <row r="18">
      <c r="A18" s="4" t="inlineStr">
        <is>
          <t>Total assets</t>
        </is>
      </c>
      <c r="B18" s="5" t="n">
        <v>2280008</v>
      </c>
      <c r="C18" s="5" t="n">
        <v>288152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ferred revenue</t>
        </is>
      </c>
      <c r="B20" s="5" t="n">
        <v>5234</v>
      </c>
      <c r="C20" s="5" t="n">
        <v>8802</v>
      </c>
      <c r="D20" s="4" t="inlineStr">
        <is>
          <t xml:space="preserve"> </t>
        </is>
      </c>
    </row>
    <row r="21">
      <c r="A21" s="4" t="inlineStr">
        <is>
          <t>Payroll and welfare payable</t>
        </is>
      </c>
      <c r="B21" s="5" t="n">
        <v>10778</v>
      </c>
      <c r="C21" s="5" t="n">
        <v>15685</v>
      </c>
      <c r="D21" s="4" t="inlineStr">
        <is>
          <t xml:space="preserve"> </t>
        </is>
      </c>
    </row>
    <row r="22">
      <c r="A22" s="4" t="inlineStr">
        <is>
          <t>Income taxes payable</t>
        </is>
      </c>
      <c r="B22" s="5" t="n">
        <v>285829</v>
      </c>
      <c r="C22" s="5" t="n">
        <v>298785</v>
      </c>
      <c r="D22" s="4" t="inlineStr">
        <is>
          <t xml:space="preserve"> </t>
        </is>
      </c>
    </row>
    <row r="23">
      <c r="A23" s="4" t="inlineStr">
        <is>
          <t>Accrued expenses and other liabilities</t>
        </is>
      </c>
      <c r="B23" s="5" t="n">
        <v>75857</v>
      </c>
      <c r="C23" s="5" t="n">
        <v>76138</v>
      </c>
      <c r="D23" s="4" t="inlineStr">
        <is>
          <t xml:space="preserve"> </t>
        </is>
      </c>
    </row>
    <row r="24">
      <c r="A24" s="4" t="inlineStr">
        <is>
          <t>Operating lease liabilities</t>
        </is>
      </c>
      <c r="B24" s="5" t="n">
        <v>6313</v>
      </c>
      <c r="C24" s="5" t="n">
        <v>4918</v>
      </c>
      <c r="D24" s="4" t="inlineStr">
        <is>
          <t xml:space="preserve"> </t>
        </is>
      </c>
    </row>
    <row r="25">
      <c r="A25" s="4" t="inlineStr">
        <is>
          <t>Amounts due to related parties</t>
        </is>
      </c>
      <c r="B25" s="5" t="n">
        <v>925822</v>
      </c>
      <c r="C25" s="5" t="n">
        <v>991498</v>
      </c>
      <c r="D25" s="4" t="inlineStr">
        <is>
          <t xml:space="preserve"> </t>
        </is>
      </c>
    </row>
    <row r="26">
      <c r="A26" s="4" t="inlineStr">
        <is>
          <t>Deferred tax liabilities</t>
        </is>
      </c>
      <c r="B26" s="5" t="n">
        <v>3476</v>
      </c>
      <c r="C26" s="5" t="n">
        <v>4233</v>
      </c>
      <c r="D26" s="4" t="inlineStr">
        <is>
          <t xml:space="preserve"> </t>
        </is>
      </c>
    </row>
    <row r="27">
      <c r="A27" s="4" t="inlineStr">
        <is>
          <t>Total liabilities</t>
        </is>
      </c>
      <c r="B27" s="5" t="n">
        <v>1313309</v>
      </c>
      <c r="C27" s="5" t="n">
        <v>1400059</v>
      </c>
      <c r="D27" s="4" t="inlineStr">
        <is>
          <t xml:space="preserve"> </t>
        </is>
      </c>
    </row>
    <row r="28">
      <c r="A28" s="4" t="inlineStr">
        <is>
          <t>Net revenues</t>
        </is>
      </c>
      <c r="B28" s="5" t="n">
        <v>396650</v>
      </c>
      <c r="C28" s="5" t="n">
        <v>535149</v>
      </c>
      <c r="D28" s="6" t="n">
        <v>701329</v>
      </c>
    </row>
    <row r="29">
      <c r="A29" s="4" t="inlineStr">
        <is>
          <t>Net (loss)</t>
        </is>
      </c>
      <c r="B29" s="5" t="n">
        <v>-73079</v>
      </c>
      <c r="C29" s="5" t="n">
        <v>-357418</v>
      </c>
      <c r="D29" s="5" t="n">
        <v>-154732</v>
      </c>
    </row>
    <row r="30">
      <c r="A30" s="4" t="inlineStr">
        <is>
          <t>Net cash provided by (used in) operating activities</t>
        </is>
      </c>
      <c r="B30" s="5" t="n">
        <v>339806</v>
      </c>
      <c r="C30" s="5" t="n">
        <v>251106</v>
      </c>
      <c r="D30" s="5" t="n">
        <v>1014571</v>
      </c>
    </row>
    <row r="31">
      <c r="A31" s="4" t="inlineStr">
        <is>
          <t>Net cash (used in) provided by investing activities</t>
        </is>
      </c>
      <c r="B31" s="5" t="n">
        <v>-5021</v>
      </c>
      <c r="C31" s="5" t="n">
        <v>76163</v>
      </c>
      <c r="D31" s="5" t="n">
        <v>-51410</v>
      </c>
    </row>
    <row r="32">
      <c r="A32" s="4" t="inlineStr">
        <is>
          <t>Net cash provided by financing activities</t>
        </is>
      </c>
      <c r="B32" s="4" t="inlineStr">
        <is>
          <t xml:space="preserve"> </t>
        </is>
      </c>
      <c r="C32" s="4" t="inlineStr">
        <is>
          <t xml:space="preserve"> </t>
        </is>
      </c>
      <c r="D32" s="6" t="n">
        <v>33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ion of Revenue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12449</v>
      </c>
      <c r="C4" s="7" t="n">
        <v>58093</v>
      </c>
      <c r="D4" s="6" t="n">
        <v>561667</v>
      </c>
      <c r="E4" s="6" t="n">
        <v>761451</v>
      </c>
    </row>
    <row r="5">
      <c r="A5" s="4" t="inlineStr">
        <is>
          <t>Sales income</t>
        </is>
      </c>
      <c r="B5" s="5" t="n">
        <v>142628</v>
      </c>
      <c r="C5" s="5" t="n">
        <v>20089</v>
      </c>
      <c r="D5" s="5" t="n">
        <v>154906</v>
      </c>
      <c r="E5" s="5" t="n">
        <v>202960</v>
      </c>
    </row>
    <row r="6">
      <c r="A6" s="4" t="inlineStr">
        <is>
          <t>Technical servic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247770</v>
      </c>
      <c r="C8" s="4" t="inlineStr">
        <is>
          <t xml:space="preserve"> </t>
        </is>
      </c>
      <c r="D8" s="5" t="n">
        <v>327245</v>
      </c>
      <c r="E8" s="5" t="n">
        <v>417566</v>
      </c>
    </row>
    <row r="9">
      <c r="A9" s="4" t="inlineStr">
        <is>
          <t>Facilitation/pos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3629</v>
      </c>
      <c r="C11" s="5" t="n">
        <v>511</v>
      </c>
      <c r="D11" s="5" t="n">
        <v>35820</v>
      </c>
      <c r="E11" s="5" t="n">
        <v>39782</v>
      </c>
    </row>
    <row r="12">
      <c r="A12" s="4" t="inlineStr">
        <is>
          <t>Other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6" t="n">
        <v>18422</v>
      </c>
      <c r="C14" s="7" t="n">
        <v>2595</v>
      </c>
      <c r="D14" s="6" t="n">
        <v>43696</v>
      </c>
      <c r="E14" s="6" t="n">
        <v>101143</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ovement of the Allowance for Doubtful Accounts - CNY (¥) ¥ in Thousands</t>
        </is>
      </c>
      <c r="B1" s="2" t="inlineStr">
        <is>
          <t>12 Months Ended</t>
        </is>
      </c>
    </row>
    <row r="2">
      <c r="B2" s="2" t="inlineStr">
        <is>
          <t>Dec. 31, 2023</t>
        </is>
      </c>
      <c r="C2" s="2" t="inlineStr">
        <is>
          <t>Dec. 31, 2022</t>
        </is>
      </c>
    </row>
    <row r="3">
      <c r="A3" s="3" t="inlineStr">
        <is>
          <t>SUMMARY OF SIGNIFICANT ACCOUNTING POLICIES (Details) - Schedule of Movement of the Allowance for Doubtful Accounts [Line Items]</t>
        </is>
      </c>
      <c r="B3" s="4" t="inlineStr">
        <is>
          <t xml:space="preserve"> </t>
        </is>
      </c>
      <c r="C3" s="4" t="inlineStr">
        <is>
          <t xml:space="preserve"> </t>
        </is>
      </c>
    </row>
    <row r="4">
      <c r="A4" s="4" t="inlineStr">
        <is>
          <t>Balance</t>
        </is>
      </c>
      <c r="B4" s="6" t="n">
        <v>1912802</v>
      </c>
      <c r="C4" s="6" t="n">
        <v>1860072</v>
      </c>
    </row>
    <row r="5">
      <c r="A5" s="4" t="inlineStr">
        <is>
          <t>Provision for doubtful accounts</t>
        </is>
      </c>
      <c r="B5" s="5" t="n">
        <v>139695</v>
      </c>
      <c r="C5" s="5" t="n">
        <v>140566</v>
      </c>
    </row>
    <row r="6">
      <c r="A6" s="4" t="inlineStr">
        <is>
          <t>Reversals</t>
        </is>
      </c>
      <c r="B6" s="5" t="n">
        <v>-1367</v>
      </c>
      <c r="C6" s="5" t="n">
        <v>-73231</v>
      </c>
    </row>
    <row r="7">
      <c r="A7" s="4" t="inlineStr">
        <is>
          <t>Write-offs</t>
        </is>
      </c>
      <c r="B7" s="4" t="inlineStr">
        <is>
          <t xml:space="preserve"> </t>
        </is>
      </c>
      <c r="C7" s="5" t="n">
        <v>-14605</v>
      </c>
    </row>
    <row r="8">
      <c r="A8" s="4" t="inlineStr">
        <is>
          <t>Balance</t>
        </is>
      </c>
      <c r="B8" s="5" t="n">
        <v>2051130</v>
      </c>
      <c r="C8" s="5" t="n">
        <v>1912802</v>
      </c>
    </row>
    <row r="9">
      <c r="A9" s="4" t="inlineStr">
        <is>
          <t>Accounts receivable [Member]</t>
        </is>
      </c>
      <c r="B9" s="4" t="inlineStr">
        <is>
          <t xml:space="preserve"> </t>
        </is>
      </c>
      <c r="C9" s="4" t="inlineStr">
        <is>
          <t xml:space="preserve"> </t>
        </is>
      </c>
    </row>
    <row r="10">
      <c r="A10" s="3" t="inlineStr">
        <is>
          <t>SUMMARY OF SIGNIFICANT ACCOUNTING POLICIES (Details) - Schedule of Movement of the Allowance for Doubtful Accounts [Line Items]</t>
        </is>
      </c>
      <c r="B10" s="4" t="inlineStr">
        <is>
          <t xml:space="preserve"> </t>
        </is>
      </c>
      <c r="C10" s="4" t="inlineStr">
        <is>
          <t xml:space="preserve"> </t>
        </is>
      </c>
    </row>
    <row r="11">
      <c r="A11" s="4" t="inlineStr">
        <is>
          <t>Balance</t>
        </is>
      </c>
      <c r="B11" s="5" t="n">
        <v>1444582</v>
      </c>
      <c r="C11" s="5" t="n">
        <v>1444000</v>
      </c>
    </row>
    <row r="12">
      <c r="A12" s="4" t="inlineStr">
        <is>
          <t>Provision for doubtful accounts</t>
        </is>
      </c>
      <c r="B12" s="5" t="n">
        <v>2292</v>
      </c>
      <c r="C12" s="5" t="n">
        <v>612</v>
      </c>
    </row>
    <row r="13">
      <c r="A13" s="4" t="inlineStr">
        <is>
          <t>Reversals</t>
        </is>
      </c>
      <c r="B13" s="5" t="n">
        <v>-852</v>
      </c>
      <c r="C13" s="5" t="n">
        <v>-30</v>
      </c>
    </row>
    <row r="14">
      <c r="A14" s="4" t="inlineStr">
        <is>
          <t>Write-offs</t>
        </is>
      </c>
      <c r="B14" s="4" t="inlineStr">
        <is>
          <t xml:space="preserve"> </t>
        </is>
      </c>
      <c r="C14" s="4" t="inlineStr">
        <is>
          <t xml:space="preserve"> </t>
        </is>
      </c>
    </row>
    <row r="15">
      <c r="A15" s="4" t="inlineStr">
        <is>
          <t>Balance</t>
        </is>
      </c>
      <c r="B15" s="5" t="n">
        <v>1446022</v>
      </c>
      <c r="C15" s="5" t="n">
        <v>1444582</v>
      </c>
    </row>
    <row r="16">
      <c r="A16" s="4" t="inlineStr">
        <is>
          <t>Other receivables [Member]</t>
        </is>
      </c>
      <c r="B16" s="4" t="inlineStr">
        <is>
          <t xml:space="preserve"> </t>
        </is>
      </c>
      <c r="C16" s="4" t="inlineStr">
        <is>
          <t xml:space="preserve"> </t>
        </is>
      </c>
    </row>
    <row r="17">
      <c r="A17" s="3" t="inlineStr">
        <is>
          <t>SUMMARY OF SIGNIFICANT ACCOUNTING POLICIES (Details) - Schedule of Movement of the Allowance for Doubtful Accounts [Line Items]</t>
        </is>
      </c>
      <c r="B17" s="4" t="inlineStr">
        <is>
          <t xml:space="preserve"> </t>
        </is>
      </c>
      <c r="C17" s="4" t="inlineStr">
        <is>
          <t xml:space="preserve"> </t>
        </is>
      </c>
    </row>
    <row r="18">
      <c r="A18" s="4" t="inlineStr">
        <is>
          <t>Balance</t>
        </is>
      </c>
      <c r="B18" s="5" t="n">
        <v>26861</v>
      </c>
      <c r="C18" s="5" t="n">
        <v>65647</v>
      </c>
    </row>
    <row r="19">
      <c r="A19" s="4" t="inlineStr">
        <is>
          <t>Provision for doubtful accounts</t>
        </is>
      </c>
      <c r="B19" s="5" t="n">
        <v>3588</v>
      </c>
      <c r="C19" s="5" t="n">
        <v>26854</v>
      </c>
    </row>
    <row r="20">
      <c r="A20" s="4" t="inlineStr">
        <is>
          <t>Reversals</t>
        </is>
      </c>
      <c r="B20" s="5" t="n">
        <v>-515</v>
      </c>
      <c r="C20" s="5" t="n">
        <v>-65640</v>
      </c>
    </row>
    <row r="21">
      <c r="A21" s="4" t="inlineStr">
        <is>
          <t>Write-offs</t>
        </is>
      </c>
      <c r="B21" s="4" t="inlineStr">
        <is>
          <t xml:space="preserve"> </t>
        </is>
      </c>
      <c r="C21" s="4" t="inlineStr">
        <is>
          <t xml:space="preserve"> </t>
        </is>
      </c>
    </row>
    <row r="22">
      <c r="A22" s="4" t="inlineStr">
        <is>
          <t>Balance</t>
        </is>
      </c>
      <c r="B22" s="5" t="n">
        <v>29934</v>
      </c>
      <c r="C22" s="5" t="n">
        <v>26861</v>
      </c>
    </row>
    <row r="23">
      <c r="A23" s="4" t="inlineStr">
        <is>
          <t>Loans receivable [Member]</t>
        </is>
      </c>
      <c r="B23" s="4" t="inlineStr">
        <is>
          <t xml:space="preserve"> </t>
        </is>
      </c>
      <c r="C23" s="4" t="inlineStr">
        <is>
          <t xml:space="preserve"> </t>
        </is>
      </c>
    </row>
    <row r="24">
      <c r="A24" s="3" t="inlineStr">
        <is>
          <t>SUMMARY OF SIGNIFICANT ACCOUNTING POLICIES (Details) - Schedule of Movement of the Allowance for Doubtful Accounts [Line Items]</t>
        </is>
      </c>
      <c r="B24" s="4" t="inlineStr">
        <is>
          <t xml:space="preserve"> </t>
        </is>
      </c>
      <c r="C24" s="4" t="inlineStr">
        <is>
          <t xml:space="preserve"> </t>
        </is>
      </c>
    </row>
    <row r="25">
      <c r="A25" s="4" t="inlineStr">
        <is>
          <t>Balance</t>
        </is>
      </c>
      <c r="B25" s="5" t="n">
        <v>441359</v>
      </c>
      <c r="C25" s="5" t="n">
        <v>350425</v>
      </c>
    </row>
    <row r="26">
      <c r="A26" s="4" t="inlineStr">
        <is>
          <t>Provision for doubtful accounts</t>
        </is>
      </c>
      <c r="B26" s="5" t="n">
        <v>133815</v>
      </c>
      <c r="C26" s="5" t="n">
        <v>113100</v>
      </c>
    </row>
    <row r="27">
      <c r="A27" s="4" t="inlineStr">
        <is>
          <t>Reversals</t>
        </is>
      </c>
      <c r="B27" s="4" t="inlineStr">
        <is>
          <t xml:space="preserve"> </t>
        </is>
      </c>
      <c r="C27" s="5" t="n">
        <v>-7561</v>
      </c>
    </row>
    <row r="28">
      <c r="A28" s="4" t="inlineStr">
        <is>
          <t>Write-offs</t>
        </is>
      </c>
      <c r="B28" s="4" t="inlineStr">
        <is>
          <t xml:space="preserve"> </t>
        </is>
      </c>
      <c r="C28" s="5" t="n">
        <v>-14605</v>
      </c>
    </row>
    <row r="29">
      <c r="A29" s="4" t="inlineStr">
        <is>
          <t>Balance</t>
        </is>
      </c>
      <c r="B29" s="6" t="n">
        <v>575174</v>
      </c>
      <c r="C29" s="6" t="n">
        <v>4413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Details) - Schedule of Property, Equipment and Software, Net</t>
        </is>
      </c>
      <c r="B1" s="2" t="inlineStr">
        <is>
          <t>12 Months Ended</t>
        </is>
      </c>
    </row>
    <row r="2">
      <c r="B2" s="2" t="inlineStr">
        <is>
          <t>Dec. 31, 2023</t>
        </is>
      </c>
    </row>
    <row r="3">
      <c r="A3" s="4" t="inlineStr">
        <is>
          <t>Computer and electronic equipment</t>
        </is>
      </c>
      <c r="B3" s="4" t="inlineStr">
        <is>
          <t xml:space="preserve"> </t>
        </is>
      </c>
    </row>
    <row r="4">
      <c r="A4" s="3" t="inlineStr">
        <is>
          <t>SUMMARY OF SIGNIFICANT ACCOUNTING POLICIES (Details) - Schedule of Property, Equipment and Software, Net [Line Items]</t>
        </is>
      </c>
      <c r="B4" s="4" t="inlineStr">
        <is>
          <t xml:space="preserve"> </t>
        </is>
      </c>
    </row>
    <row r="5">
      <c r="A5" s="4" t="inlineStr">
        <is>
          <t>Estimated useful lives</t>
        </is>
      </c>
      <c r="B5" s="4" t="inlineStr">
        <is>
          <t>3 years</t>
        </is>
      </c>
    </row>
    <row r="6">
      <c r="A6" s="4" t="inlineStr">
        <is>
          <t>Furniture and office equipment</t>
        </is>
      </c>
      <c r="B6" s="4" t="inlineStr">
        <is>
          <t xml:space="preserve"> </t>
        </is>
      </c>
    </row>
    <row r="7">
      <c r="A7" s="3" t="inlineStr">
        <is>
          <t>SUMMARY OF SIGNIFICANT ACCOUNTING POLICIES (Details) - Schedule of Property, Equipment and Software, Net [Line Items]</t>
        </is>
      </c>
      <c r="B7" s="4" t="inlineStr">
        <is>
          <t xml:space="preserve"> </t>
        </is>
      </c>
    </row>
    <row r="8">
      <c r="A8" s="4" t="inlineStr">
        <is>
          <t>Estimated useful lives</t>
        </is>
      </c>
      <c r="B8" s="4" t="inlineStr">
        <is>
          <t>5 years</t>
        </is>
      </c>
    </row>
    <row r="9">
      <c r="A9" s="4" t="inlineStr">
        <is>
          <t>Building [Member]</t>
        </is>
      </c>
      <c r="B9" s="4" t="inlineStr">
        <is>
          <t xml:space="preserve"> </t>
        </is>
      </c>
    </row>
    <row r="10">
      <c r="A10" s="3" t="inlineStr">
        <is>
          <t>SUMMARY OF SIGNIFICANT ACCOUNTING POLICIES (Details) - Schedule of Property, Equipment and Software, Net [Line Items]</t>
        </is>
      </c>
      <c r="B10" s="4" t="inlineStr">
        <is>
          <t xml:space="preserve"> </t>
        </is>
      </c>
    </row>
    <row r="11">
      <c r="A11" s="4" t="inlineStr">
        <is>
          <t>Estimated useful lives</t>
        </is>
      </c>
      <c r="B11" s="4" t="inlineStr">
        <is>
          <t>20 years</t>
        </is>
      </c>
    </row>
    <row r="12">
      <c r="A12" s="4" t="inlineStr">
        <is>
          <t>License [Member]</t>
        </is>
      </c>
      <c r="B12" s="4" t="inlineStr">
        <is>
          <t xml:space="preserve"> </t>
        </is>
      </c>
    </row>
    <row r="13">
      <c r="A13" s="3" t="inlineStr">
        <is>
          <t>SUMMARY OF SIGNIFICANT ACCOUNTING POLICIES (Details) - Schedule of Property, Equipment and Software, Net [Line Items]</t>
        </is>
      </c>
      <c r="B13" s="4" t="inlineStr">
        <is>
          <t xml:space="preserve"> </t>
        </is>
      </c>
    </row>
    <row r="14">
      <c r="A14" s="4" t="inlineStr">
        <is>
          <t>Estimated useful lives</t>
        </is>
      </c>
      <c r="B14" s="4" t="inlineStr">
        <is>
          <t>20 years</t>
        </is>
      </c>
    </row>
    <row r="15">
      <c r="A15" s="4" t="inlineStr">
        <is>
          <t>Software and Software Development Costs [Member]</t>
        </is>
      </c>
      <c r="B15" s="4" t="inlineStr">
        <is>
          <t xml:space="preserve"> </t>
        </is>
      </c>
    </row>
    <row r="16">
      <c r="A16" s="3" t="inlineStr">
        <is>
          <t>SUMMARY OF SIGNIFICANT ACCOUNTING POLICIES (Details) - Schedule of Property, Equipment and Software, Ne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SUMMARY OF SIGNIFICANT ACCOUNTING POLICIES (Details) - Schedule of Property, Equipment and Software, Net [Line Items]</t>
        </is>
      </c>
      <c r="B19" s="4" t="inlineStr">
        <is>
          <t xml:space="preserve"> </t>
        </is>
      </c>
    </row>
    <row r="20">
      <c r="A20" s="4" t="inlineStr">
        <is>
          <t>Estimated useful lives</t>
        </is>
      </c>
      <c r="B20" s="4" t="inlineStr">
        <is>
          <t>Over the shorter of the remaining lease term or estimated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Parentheticals) ¥ in Thousands</t>
        </is>
      </c>
      <c r="B1" s="2" t="inlineStr">
        <is>
          <t>12 Months Ended</t>
        </is>
      </c>
    </row>
    <row r="2">
      <c r="B2" s="2" t="inlineStr">
        <is>
          <t>Dec. 31, 2023 CNY (¥) ¥ / shares shares</t>
        </is>
      </c>
      <c r="C2" s="2" t="inlineStr">
        <is>
          <t>Dec. 31, 2022 CNY (¥) ¥ / shares shares</t>
        </is>
      </c>
      <c r="D2" s="2" t="inlineStr">
        <is>
          <t>Dec. 31, 2021 CNY (¥) ¥ / shares shares</t>
        </is>
      </c>
    </row>
    <row r="3">
      <c r="A3" s="3" t="inlineStr">
        <is>
          <t>Income Statement [Abstract]</t>
        </is>
      </c>
      <c r="B3" s="4" t="inlineStr">
        <is>
          <t xml:space="preserve"> </t>
        </is>
      </c>
      <c r="C3" s="4" t="inlineStr">
        <is>
          <t xml:space="preserve"> </t>
        </is>
      </c>
      <c r="D3" s="4" t="inlineStr">
        <is>
          <t xml:space="preserve"> </t>
        </is>
      </c>
    </row>
    <row r="4">
      <c r="A4" s="4" t="inlineStr">
        <is>
          <t>(Loss) income in equity method investments, net of tax (in Dollars and Yuan Renminbi) | ¥</t>
        </is>
      </c>
      <c r="B4" s="6" t="n">
        <v>18208</v>
      </c>
      <c r="C4" s="6" t="n">
        <v>12019</v>
      </c>
      <c r="D4" s="6" t="n">
        <v>-10669</v>
      </c>
    </row>
    <row r="5">
      <c r="A5" s="4" t="inlineStr">
        <is>
          <t>Diluted net loss per ordinary share (in Dollars per share and Yuan Renminbi per share) | (per share)</t>
        </is>
      </c>
      <c r="B5" s="11" t="n">
        <v>-0.6</v>
      </c>
      <c r="C5" s="11" t="n">
        <v>-2.55</v>
      </c>
      <c r="D5" s="11" t="n">
        <v>-1.1</v>
      </c>
    </row>
    <row r="6">
      <c r="A6" s="4" t="inlineStr">
        <is>
          <t>Diluted weighted average number of ordinary shares | shares</t>
        </is>
      </c>
      <c r="B6" s="5" t="n">
        <v>235466660</v>
      </c>
      <c r="C6" s="5" t="n">
        <v>233216045</v>
      </c>
      <c r="D6" s="5" t="n">
        <v>213635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LOANS RECEIVABLE, NET (Details) ¥ in Thousands, $ in Thousands</t>
        </is>
      </c>
      <c r="B1" s="2" t="inlineStr">
        <is>
          <t>Dec. 31, 2023 CNY (¥)</t>
        </is>
      </c>
      <c r="C1" s="2" t="inlineStr">
        <is>
          <t>Dec. 31, 2023 USD ($)</t>
        </is>
      </c>
      <c r="D1" s="2" t="inlineStr">
        <is>
          <t>Dec. 31, 2022 CNY (¥)</t>
        </is>
      </c>
    </row>
    <row r="2">
      <c r="A2" s="3" t="inlineStr">
        <is>
          <t>LOANS RECEIVABLE, NET (Details) [Line Items]</t>
        </is>
      </c>
      <c r="B2" s="4" t="inlineStr">
        <is>
          <t xml:space="preserve"> </t>
        </is>
      </c>
      <c r="C2" s="4" t="inlineStr">
        <is>
          <t xml:space="preserve"> </t>
        </is>
      </c>
      <c r="D2" s="4" t="inlineStr">
        <is>
          <t xml:space="preserve"> </t>
        </is>
      </c>
    </row>
    <row r="3">
      <c r="A3" s="4" t="inlineStr">
        <is>
          <t>Loan receivables, net</t>
        </is>
      </c>
      <c r="B3" s="6" t="n">
        <v>13425</v>
      </c>
      <c r="C3" s="7" t="n">
        <v>1891</v>
      </c>
      <c r="D3" s="6" t="n">
        <v>146177</v>
      </c>
    </row>
    <row r="4">
      <c r="A4" s="4" t="inlineStr">
        <is>
          <t>Loans Receivable [Member]</t>
        </is>
      </c>
      <c r="B4" s="4" t="inlineStr">
        <is>
          <t xml:space="preserve"> </t>
        </is>
      </c>
      <c r="C4" s="4" t="inlineStr">
        <is>
          <t xml:space="preserve"> </t>
        </is>
      </c>
      <c r="D4" s="4" t="inlineStr">
        <is>
          <t xml:space="preserve"> </t>
        </is>
      </c>
    </row>
    <row r="5">
      <c r="A5" s="3" t="inlineStr">
        <is>
          <t>LOANS RECEIVABLE, NET (Details) [Line Items]</t>
        </is>
      </c>
      <c r="B5" s="4" t="inlineStr">
        <is>
          <t xml:space="preserve"> </t>
        </is>
      </c>
      <c r="C5" s="4" t="inlineStr">
        <is>
          <t xml:space="preserve"> </t>
        </is>
      </c>
      <c r="D5" s="4" t="inlineStr">
        <is>
          <t xml:space="preserve"> </t>
        </is>
      </c>
    </row>
    <row r="6">
      <c r="A6" s="4" t="inlineStr">
        <is>
          <t>Allowance for doubtful accounts for other loan receivables</t>
        </is>
      </c>
      <c r="B6" s="5" t="n">
        <v>575200</v>
      </c>
      <c r="C6" s="4" t="inlineStr">
        <is>
          <t xml:space="preserve"> </t>
        </is>
      </c>
      <c r="D6" s="4" t="inlineStr">
        <is>
          <t xml:space="preserve"> </t>
        </is>
      </c>
    </row>
    <row r="7">
      <c r="A7" s="4" t="inlineStr">
        <is>
          <t>Third-Party Post Loan [Member]</t>
        </is>
      </c>
      <c r="B7" s="4" t="inlineStr">
        <is>
          <t xml:space="preserve"> </t>
        </is>
      </c>
      <c r="C7" s="4" t="inlineStr">
        <is>
          <t xml:space="preserve"> </t>
        </is>
      </c>
      <c r="D7" s="4" t="inlineStr">
        <is>
          <t xml:space="preserve"> </t>
        </is>
      </c>
    </row>
    <row r="8">
      <c r="A8" s="3" t="inlineStr">
        <is>
          <t>LOANS RECEIVABLE, NET (Details) [Line Items]</t>
        </is>
      </c>
      <c r="B8" s="4" t="inlineStr">
        <is>
          <t xml:space="preserve"> </t>
        </is>
      </c>
      <c r="C8" s="4" t="inlineStr">
        <is>
          <t xml:space="preserve"> </t>
        </is>
      </c>
      <c r="D8" s="4" t="inlineStr">
        <is>
          <t xml:space="preserve"> </t>
        </is>
      </c>
    </row>
    <row r="9">
      <c r="A9" s="4" t="inlineStr">
        <is>
          <t>Loan receivables, net</t>
        </is>
      </c>
      <c r="B9" s="6" t="n">
        <v>13000</v>
      </c>
      <c r="C9" s="4" t="inlineStr">
        <is>
          <t xml:space="preserve"> </t>
        </is>
      </c>
      <c r="D9" s="4" t="inlineStr">
        <is>
          <t xml:space="preserve"> </t>
        </is>
      </c>
    </row>
    <row r="10">
      <c r="A10" s="4" t="inlineStr">
        <is>
          <t>Interest rate</t>
        </is>
      </c>
      <c r="B10" s="12" t="n">
        <v>0.095</v>
      </c>
      <c r="C10" s="12" t="n">
        <v>0.095</v>
      </c>
      <c r="D10" s="4" t="inlineStr">
        <is>
          <t xml:space="preserve"> </t>
        </is>
      </c>
    </row>
    <row r="11">
      <c r="A11" s="4" t="inlineStr">
        <is>
          <t>Third-Party Post Loan [Member] | Minimum [Member]</t>
        </is>
      </c>
      <c r="B11" s="4" t="inlineStr">
        <is>
          <t xml:space="preserve"> </t>
        </is>
      </c>
      <c r="C11" s="4" t="inlineStr">
        <is>
          <t xml:space="preserve"> </t>
        </is>
      </c>
      <c r="D11" s="4" t="inlineStr">
        <is>
          <t xml:space="preserve"> </t>
        </is>
      </c>
    </row>
    <row r="12">
      <c r="A12" s="3" t="inlineStr">
        <is>
          <t>LOANS RECEIVABLE, NET (Details)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Details) - Schedule of Loan Receivables ¥ in Thousands, $ in Thousands</t>
        </is>
      </c>
      <c r="B1" s="2" t="inlineStr">
        <is>
          <t>Dec. 31, 2023 CNY (¥)</t>
        </is>
      </c>
      <c r="C1" s="2" t="inlineStr">
        <is>
          <t>Dec. 31, 2023 USD ($)</t>
        </is>
      </c>
      <c r="D1" s="2" t="inlineStr">
        <is>
          <t>Dec. 31, 2022 CNY (¥)</t>
        </is>
      </c>
    </row>
    <row r="2">
      <c r="A2" s="3" t="inlineStr">
        <is>
          <t>Schedule of Loan Receivables [Abstract]</t>
        </is>
      </c>
      <c r="B2" s="4" t="inlineStr">
        <is>
          <t xml:space="preserve"> </t>
        </is>
      </c>
      <c r="C2" s="4" t="inlineStr">
        <is>
          <t xml:space="preserve"> </t>
        </is>
      </c>
      <c r="D2" s="4" t="inlineStr">
        <is>
          <t xml:space="preserve"> </t>
        </is>
      </c>
    </row>
    <row r="3">
      <c r="A3" s="4" t="inlineStr">
        <is>
          <t>Loans receivable</t>
        </is>
      </c>
      <c r="B3" s="6" t="n">
        <v>588599</v>
      </c>
      <c r="C3" s="4" t="inlineStr">
        <is>
          <t xml:space="preserve"> </t>
        </is>
      </c>
      <c r="D3" s="6" t="n">
        <v>587624</v>
      </c>
    </row>
    <row r="4">
      <c r="A4" s="4" t="inlineStr">
        <is>
          <t>Less: allowance for doubtful accounts</t>
        </is>
      </c>
      <c r="B4" s="5" t="n">
        <v>-575174</v>
      </c>
      <c r="C4" s="4" t="inlineStr">
        <is>
          <t xml:space="preserve"> </t>
        </is>
      </c>
      <c r="D4" s="5" t="n">
        <v>-441447</v>
      </c>
    </row>
    <row r="5">
      <c r="A5" s="4" t="inlineStr">
        <is>
          <t>Total</t>
        </is>
      </c>
      <c r="B5" s="6" t="n">
        <v>13425</v>
      </c>
      <c r="C5" s="7" t="n">
        <v>1891</v>
      </c>
      <c r="D5" s="6" t="n">
        <v>1461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Aging of Loans - CNY (¥) ¥ in Thousands</t>
        </is>
      </c>
      <c r="B1" s="2" t="inlineStr">
        <is>
          <t>Dec. 31, 2023</t>
        </is>
      </c>
      <c r="C1" s="2" t="inlineStr">
        <is>
          <t>Dec. 31, 2022</t>
        </is>
      </c>
    </row>
    <row r="2">
      <c r="A2" s="3" t="inlineStr">
        <is>
          <t>Schedule of Aging of Loans [Line Items]</t>
        </is>
      </c>
      <c r="B2" s="4" t="inlineStr">
        <is>
          <t xml:space="preserve"> </t>
        </is>
      </c>
      <c r="C2" s="4" t="inlineStr">
        <is>
          <t xml:space="preserve"> </t>
        </is>
      </c>
    </row>
    <row r="3">
      <c r="A3" s="4" t="inlineStr">
        <is>
          <t>Total loans</t>
        </is>
      </c>
      <c r="B3" s="6" t="n">
        <v>588599</v>
      </c>
      <c r="C3" s="6" t="n">
        <v>587624</v>
      </c>
    </row>
    <row r="4">
      <c r="A4" s="4" t="inlineStr">
        <is>
          <t>1 - 89 days past due [Member]</t>
        </is>
      </c>
      <c r="B4" s="4" t="inlineStr">
        <is>
          <t xml:space="preserve"> </t>
        </is>
      </c>
      <c r="C4" s="4" t="inlineStr">
        <is>
          <t xml:space="preserve"> </t>
        </is>
      </c>
    </row>
    <row r="5">
      <c r="A5" s="3" t="inlineStr">
        <is>
          <t>Schedule of Aging of Loans [Line Items]</t>
        </is>
      </c>
      <c r="B5" s="4" t="inlineStr">
        <is>
          <t xml:space="preserve"> </t>
        </is>
      </c>
      <c r="C5" s="4" t="inlineStr">
        <is>
          <t xml:space="preserve"> </t>
        </is>
      </c>
    </row>
    <row r="6">
      <c r="A6" s="4" t="inlineStr">
        <is>
          <t>Total loans</t>
        </is>
      </c>
      <c r="B6" s="5" t="n">
        <v>1700</v>
      </c>
      <c r="C6" s="5" t="n">
        <v>1700</v>
      </c>
    </row>
    <row r="7">
      <c r="A7" s="4" t="inlineStr">
        <is>
          <t>90 days or more past due [Member]</t>
        </is>
      </c>
      <c r="B7" s="4" t="inlineStr">
        <is>
          <t xml:space="preserve"> </t>
        </is>
      </c>
      <c r="C7" s="4" t="inlineStr">
        <is>
          <t xml:space="preserve"> </t>
        </is>
      </c>
    </row>
    <row r="8">
      <c r="A8" s="3" t="inlineStr">
        <is>
          <t>Schedule of Aging of Loans [Line Items]</t>
        </is>
      </c>
      <c r="B8" s="4" t="inlineStr">
        <is>
          <t xml:space="preserve"> </t>
        </is>
      </c>
      <c r="C8" s="4" t="inlineStr">
        <is>
          <t xml:space="preserve"> </t>
        </is>
      </c>
    </row>
    <row r="9">
      <c r="A9" s="4" t="inlineStr">
        <is>
          <t>Total loans</t>
        </is>
      </c>
      <c r="B9" s="5" t="n">
        <v>432375</v>
      </c>
      <c r="C9" s="5" t="n">
        <v>348264</v>
      </c>
    </row>
    <row r="10">
      <c r="A10" s="4" t="inlineStr">
        <is>
          <t>Total past due [Member]</t>
        </is>
      </c>
      <c r="B10" s="4" t="inlineStr">
        <is>
          <t xml:space="preserve"> </t>
        </is>
      </c>
      <c r="C10" s="4" t="inlineStr">
        <is>
          <t xml:space="preserve"> </t>
        </is>
      </c>
    </row>
    <row r="11">
      <c r="A11" s="3" t="inlineStr">
        <is>
          <t>Schedule of Aging of Loans [Line Items]</t>
        </is>
      </c>
      <c r="B11" s="4" t="inlineStr">
        <is>
          <t xml:space="preserve"> </t>
        </is>
      </c>
      <c r="C11" s="4" t="inlineStr">
        <is>
          <t xml:space="preserve"> </t>
        </is>
      </c>
    </row>
    <row r="12">
      <c r="A12" s="4" t="inlineStr">
        <is>
          <t>Total loans</t>
        </is>
      </c>
      <c r="B12" s="5" t="n">
        <v>434075</v>
      </c>
      <c r="C12" s="5" t="n">
        <v>349964</v>
      </c>
    </row>
    <row r="13">
      <c r="A13" s="4" t="inlineStr">
        <is>
          <t>Current [Member]</t>
        </is>
      </c>
      <c r="B13" s="4" t="inlineStr">
        <is>
          <t xml:space="preserve"> </t>
        </is>
      </c>
      <c r="C13" s="4" t="inlineStr">
        <is>
          <t xml:space="preserve"> </t>
        </is>
      </c>
    </row>
    <row r="14">
      <c r="A14" s="3" t="inlineStr">
        <is>
          <t>Schedule of Aging of Loans [Line Items]</t>
        </is>
      </c>
      <c r="B14" s="4" t="inlineStr">
        <is>
          <t xml:space="preserve"> </t>
        </is>
      </c>
      <c r="C14" s="4" t="inlineStr">
        <is>
          <t xml:space="preserve"> </t>
        </is>
      </c>
    </row>
    <row r="15">
      <c r="A15" s="4" t="inlineStr">
        <is>
          <t>Total loans</t>
        </is>
      </c>
      <c r="B15" s="6" t="n">
        <v>154524</v>
      </c>
      <c r="C15" s="6" t="n">
        <v>237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Details) - Schedule of Prepaid Expense and Other Assets - Prepaid Expenses and Other Current Assets [Member] - CNY (¥) ¥ in Thousands</t>
        </is>
      </c>
      <c r="C1" s="2" t="inlineStr">
        <is>
          <t>Dec. 31, 2023</t>
        </is>
      </c>
      <c r="D1" s="2" t="inlineStr">
        <is>
          <t>Dec. 31, 2022</t>
        </is>
      </c>
    </row>
    <row r="2">
      <c r="A2" s="3" t="inlineStr">
        <is>
          <t>PREPAID EXPENSES AND OTHER ASSETS (Details) - Schedule of Prepaid Expense and Other Assets [Line Items]</t>
        </is>
      </c>
      <c r="C2" s="4" t="inlineStr">
        <is>
          <t xml:space="preserve"> </t>
        </is>
      </c>
      <c r="D2" s="4" t="inlineStr">
        <is>
          <t xml:space="preserve"> </t>
        </is>
      </c>
    </row>
    <row r="3">
      <c r="A3" s="4" t="inlineStr">
        <is>
          <t>Deposits</t>
        </is>
      </c>
      <c r="B3" s="4" t="inlineStr">
        <is>
          <t>[1]</t>
        </is>
      </c>
      <c r="C3" s="6" t="n">
        <v>1204</v>
      </c>
      <c r="D3" s="6" t="n">
        <v>127</v>
      </c>
    </row>
    <row r="4">
      <c r="A4" s="4" t="inlineStr">
        <is>
          <t>Advances to suppliers</t>
        </is>
      </c>
      <c r="C4" s="5" t="n">
        <v>2872</v>
      </c>
      <c r="D4" s="5" t="n">
        <v>9971</v>
      </c>
    </row>
    <row r="5">
      <c r="A5" s="4" t="inlineStr">
        <is>
          <t>Prepaid taxes</t>
        </is>
      </c>
      <c r="B5" s="4" t="inlineStr">
        <is>
          <t>[2]</t>
        </is>
      </c>
      <c r="C5" s="5" t="n">
        <v>154680</v>
      </c>
      <c r="D5" s="5" t="n">
        <v>203661</v>
      </c>
    </row>
    <row r="6">
      <c r="A6" s="4" t="inlineStr">
        <is>
          <t>Prepaid service fees</t>
        </is>
      </c>
      <c r="C6" s="5" t="n">
        <v>9592</v>
      </c>
      <c r="D6" s="5" t="n">
        <v>7429</v>
      </c>
    </row>
    <row r="7">
      <c r="A7" s="4" t="inlineStr">
        <is>
          <t>Others</t>
        </is>
      </c>
      <c r="C7" s="5" t="n">
        <v>2155</v>
      </c>
      <c r="D7" s="5" t="n">
        <v>5548</v>
      </c>
    </row>
    <row r="8">
      <c r="A8" s="4" t="inlineStr">
        <is>
          <t>Less: Allowance for doubtful accounts</t>
        </is>
      </c>
      <c r="C8" s="5" t="n">
        <v>-4546</v>
      </c>
      <c r="D8" s="5" t="n">
        <v>-4000</v>
      </c>
    </row>
    <row r="9">
      <c r="A9" s="4" t="inlineStr">
        <is>
          <t>Total</t>
        </is>
      </c>
      <c r="C9" s="6" t="n">
        <v>165957</v>
      </c>
      <c r="D9" s="6" t="n">
        <v>222736</v>
      </c>
    </row>
    <row r="10"/>
    <row r="11">
      <c r="A11" s="4" t="inlineStr">
        <is>
          <t>[1] Deposits
mainly include rent deposits and deposits to third-party vendors. Prepaid
taxes were the deductible VAT which can be deducted in the future.</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Assets and Liabilities Measured at Fair Value - Fair Value, Recurring [Member] - CNY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 for sale investment</t>
        </is>
      </c>
      <c r="B3" s="6" t="n">
        <v>35085</v>
      </c>
      <c r="C3" s="4" t="inlineStr">
        <is>
          <t xml:space="preserve"> </t>
        </is>
      </c>
    </row>
    <row r="4">
      <c r="A4" s="4" t="inlineStr">
        <is>
          <t>Investment in marketable securities</t>
        </is>
      </c>
      <c r="B4" s="5" t="n">
        <v>427966</v>
      </c>
      <c r="C4" s="6" t="n">
        <v>200679</v>
      </c>
    </row>
    <row r="5">
      <c r="A5" s="4" t="inlineStr">
        <is>
          <t>Total Assets</t>
        </is>
      </c>
      <c r="B5" s="5" t="n">
        <v>463051</v>
      </c>
      <c r="C5" s="5" t="n">
        <v>200679</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t>
        </is>
      </c>
      <c r="B8" s="4" t="inlineStr">
        <is>
          <t xml:space="preserve"> </t>
        </is>
      </c>
      <c r="C8" s="4" t="inlineStr">
        <is>
          <t xml:space="preserve"> </t>
        </is>
      </c>
    </row>
    <row r="9">
      <c r="A9" s="4" t="inlineStr">
        <is>
          <t>Investment in marketable securities</t>
        </is>
      </c>
      <c r="B9" s="5" t="n">
        <v>427966</v>
      </c>
      <c r="C9" s="5" t="n">
        <v>200679</v>
      </c>
    </row>
    <row r="10">
      <c r="A10" s="4" t="inlineStr">
        <is>
          <t>Total Assets</t>
        </is>
      </c>
      <c r="B10" s="5" t="n">
        <v>427966</v>
      </c>
      <c r="C10" s="5" t="n">
        <v>200679</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 for sale investment</t>
        </is>
      </c>
      <c r="B13" s="4" t="inlineStr">
        <is>
          <t xml:space="preserve"> </t>
        </is>
      </c>
      <c r="C13" s="4" t="inlineStr">
        <is>
          <t xml:space="preserve"> </t>
        </is>
      </c>
    </row>
    <row r="14">
      <c r="A14" s="4" t="inlineStr">
        <is>
          <t>Investment in marketable securitie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 for sale investment</t>
        </is>
      </c>
      <c r="B18" s="5" t="n">
        <v>35085</v>
      </c>
      <c r="C18" s="4" t="inlineStr">
        <is>
          <t xml:space="preserve"> </t>
        </is>
      </c>
    </row>
    <row r="19">
      <c r="A19" s="4" t="inlineStr">
        <is>
          <t>Investment in marketable securities</t>
        </is>
      </c>
      <c r="B19" s="4" t="inlineStr">
        <is>
          <t xml:space="preserve"> </t>
        </is>
      </c>
      <c r="C19" s="4" t="inlineStr">
        <is>
          <t xml:space="preserve"> </t>
        </is>
      </c>
    </row>
    <row r="20">
      <c r="A20" s="4" t="inlineStr">
        <is>
          <t>Total Assets</t>
        </is>
      </c>
      <c r="B20" s="6" t="n">
        <v>35085</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S (Details) ¥ in Thousands, $ in Thousands</t>
        </is>
      </c>
      <c r="B1" s="2" t="inlineStr">
        <is>
          <t>1 Months Ended</t>
        </is>
      </c>
      <c r="G1" s="2" t="inlineStr">
        <is>
          <t>12 Months Ended</t>
        </is>
      </c>
    </row>
    <row r="2">
      <c r="B2" s="2" t="inlineStr">
        <is>
          <t>Jun. 30, 2021 CNY (¥)</t>
        </is>
      </c>
      <c r="C2" s="2" t="inlineStr">
        <is>
          <t>Dec. 31, 2019 CNY (¥)</t>
        </is>
      </c>
      <c r="D2" s="2" t="inlineStr">
        <is>
          <t>Mar. 31, 2018 USD ($)</t>
        </is>
      </c>
      <c r="E2" s="2" t="inlineStr">
        <is>
          <t>Dec. 31, 2017 CNY (¥)</t>
        </is>
      </c>
      <c r="F2" s="2" t="inlineStr">
        <is>
          <t>Sep. 30, 2017 CNY (¥)</t>
        </is>
      </c>
      <c r="G2" s="2" t="inlineStr">
        <is>
          <t>Dec. 31, 2023 CNY (¥)</t>
        </is>
      </c>
      <c r="H2" s="2" t="inlineStr">
        <is>
          <t>Dec. 31, 2023 USD ($)</t>
        </is>
      </c>
      <c r="I2" s="2" t="inlineStr">
        <is>
          <t>Dec. 31, 2022 CNY (¥)</t>
        </is>
      </c>
      <c r="J2" s="2" t="inlineStr">
        <is>
          <t>Dec. 31, 2021 CNY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t the disposal</t>
        </is>
      </c>
      <c r="B4" s="6" t="n">
        <v>499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Held-to-Matur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000</v>
      </c>
    </row>
    <row r="6">
      <c r="A6" s="4" t="inlineStr">
        <is>
          <t>Deposit</t>
        </is>
      </c>
      <c r="B6" s="4" t="inlineStr">
        <is>
          <t xml:space="preserve"> </t>
        </is>
      </c>
      <c r="C6" s="4" t="inlineStr">
        <is>
          <t xml:space="preserve"> </t>
        </is>
      </c>
      <c r="D6" s="4" t="inlineStr">
        <is>
          <t xml:space="preserve"> </t>
        </is>
      </c>
      <c r="E6" s="4" t="inlineStr">
        <is>
          <t xml:space="preserve"> </t>
        </is>
      </c>
      <c r="F6" s="4" t="inlineStr">
        <is>
          <t xml:space="preserve"> </t>
        </is>
      </c>
      <c r="G6" s="6" t="n">
        <v>470000</v>
      </c>
      <c r="H6" s="4" t="inlineStr">
        <is>
          <t xml:space="preserve"> </t>
        </is>
      </c>
      <c r="I6" s="4" t="inlineStr">
        <is>
          <t xml:space="preserve"> </t>
        </is>
      </c>
      <c r="J6" s="4" t="inlineStr">
        <is>
          <t xml:space="preserve"> </t>
        </is>
      </c>
    </row>
    <row r="7">
      <c r="A7" s="4" t="inlineStr">
        <is>
          <t>Interest adjustment amount</t>
        </is>
      </c>
      <c r="B7" s="4" t="inlineStr">
        <is>
          <t xml:space="preserve"> </t>
        </is>
      </c>
      <c r="C7" s="4" t="inlineStr">
        <is>
          <t xml:space="preserve"> </t>
        </is>
      </c>
      <c r="D7" s="4" t="inlineStr">
        <is>
          <t xml:space="preserve"> </t>
        </is>
      </c>
      <c r="E7" s="4" t="inlineStr">
        <is>
          <t xml:space="preserve"> </t>
        </is>
      </c>
      <c r="F7" s="4" t="inlineStr">
        <is>
          <t xml:space="preserve"> </t>
        </is>
      </c>
      <c r="G7" s="5" t="n">
        <v>39392</v>
      </c>
      <c r="H7" s="4" t="inlineStr">
        <is>
          <t xml:space="preserve"> </t>
        </is>
      </c>
      <c r="I7" s="4" t="inlineStr">
        <is>
          <t xml:space="preserve"> </t>
        </is>
      </c>
      <c r="J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6" t="n">
        <v>36851</v>
      </c>
      <c r="H8" s="4" t="inlineStr">
        <is>
          <t xml:space="preserve"> </t>
        </is>
      </c>
      <c r="I8" s="4" t="inlineStr">
        <is>
          <t xml:space="preserve"> </t>
        </is>
      </c>
      <c r="J8" s="4" t="inlineStr">
        <is>
          <t xml:space="preserve"> </t>
        </is>
      </c>
    </row>
    <row r="9">
      <c r="A9" s="4" t="inlineStr">
        <is>
          <t>Unrealized losses for securiti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883</v>
      </c>
      <c r="I9" s="4" t="inlineStr">
        <is>
          <t xml:space="preserve"> </t>
        </is>
      </c>
      <c r="J9" s="4" t="inlineStr">
        <is>
          <t xml:space="preserve"> </t>
        </is>
      </c>
    </row>
    <row r="10">
      <c r="A10" s="4" t="inlineStr">
        <is>
          <t>BitPay, Inc. (Delaw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 | $</t>
        </is>
      </c>
      <c r="B12" s="4" t="inlineStr">
        <is>
          <t xml:space="preserve"> </t>
        </is>
      </c>
      <c r="C12" s="4" t="inlineStr">
        <is>
          <t xml:space="preserve"> </t>
        </is>
      </c>
      <c r="D12" s="7" t="n">
        <v>28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ingbo Weil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t>
        </is>
      </c>
      <c r="B15" s="4" t="inlineStr">
        <is>
          <t xml:space="preserve"> </t>
        </is>
      </c>
      <c r="C15" s="4" t="inlineStr">
        <is>
          <t xml:space="preserve"> </t>
        </is>
      </c>
      <c r="D15" s="4" t="inlineStr">
        <is>
          <t xml:space="preserve"> </t>
        </is>
      </c>
      <c r="E15" s="6" t="n">
        <v>2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SJ Golden Bul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6" t="n">
        <v>40900</v>
      </c>
      <c r="G18" s="4" t="inlineStr">
        <is>
          <t xml:space="preserve"> </t>
        </is>
      </c>
      <c r="H18" s="4" t="inlineStr">
        <is>
          <t xml:space="preserve"> </t>
        </is>
      </c>
      <c r="I18" s="4" t="inlineStr">
        <is>
          <t xml:space="preserve"> </t>
        </is>
      </c>
      <c r="J18" s="4" t="inlineStr">
        <is>
          <t xml:space="preserve"> </t>
        </is>
      </c>
    </row>
    <row r="19">
      <c r="A19" s="4" t="inlineStr">
        <is>
          <t>Hubei Consu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in exchange</t>
        </is>
      </c>
      <c r="B21" s="4" t="inlineStr">
        <is>
          <t xml:space="preserve"> </t>
        </is>
      </c>
      <c r="C21" s="6" t="n">
        <v>361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itPay, Inc. (Delaw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t>
        </is>
      </c>
      <c r="B24" s="4" t="inlineStr">
        <is>
          <t xml:space="preserve"> </t>
        </is>
      </c>
      <c r="C24" s="4" t="inlineStr">
        <is>
          <t xml:space="preserve"> </t>
        </is>
      </c>
      <c r="D24" s="12" t="n">
        <v>0.0111</v>
      </c>
      <c r="E24" s="4" t="inlineStr">
        <is>
          <t xml:space="preserve"> </t>
        </is>
      </c>
      <c r="F24" s="4" t="inlineStr">
        <is>
          <t xml:space="preserve"> </t>
        </is>
      </c>
      <c r="G24" s="12" t="n">
        <v>0.0111</v>
      </c>
      <c r="H24" s="4" t="inlineStr">
        <is>
          <t xml:space="preserve"> </t>
        </is>
      </c>
      <c r="I24" s="12" t="n">
        <v>0.0111</v>
      </c>
      <c r="J24" s="4" t="inlineStr">
        <is>
          <t xml:space="preserve"> </t>
        </is>
      </c>
    </row>
    <row r="25">
      <c r="A25" s="4" t="inlineStr">
        <is>
          <t>Ningbo Weili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t>
        </is>
      </c>
      <c r="B27" s="4" t="inlineStr">
        <is>
          <t xml:space="preserve"> </t>
        </is>
      </c>
      <c r="C27" s="4" t="inlineStr">
        <is>
          <t xml:space="preserve"> </t>
        </is>
      </c>
      <c r="D27" s="4" t="inlineStr">
        <is>
          <t xml:space="preserve"> </t>
        </is>
      </c>
      <c r="E27" s="12" t="n">
        <v>0.085000000000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SJ Golden Bu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13" t="n">
        <v>0.25</v>
      </c>
      <c r="H30" s="4" t="inlineStr">
        <is>
          <t xml:space="preserve"> </t>
        </is>
      </c>
      <c r="I30" s="13" t="n">
        <v>0.25</v>
      </c>
      <c r="J30" s="4" t="inlineStr">
        <is>
          <t xml:space="preserve"> </t>
        </is>
      </c>
    </row>
    <row r="31">
      <c r="A31" s="4" t="inlineStr">
        <is>
          <t>Equity income</t>
        </is>
      </c>
      <c r="B31" s="4" t="inlineStr">
        <is>
          <t xml:space="preserve"> </t>
        </is>
      </c>
      <c r="C31" s="4" t="inlineStr">
        <is>
          <t xml:space="preserve"> </t>
        </is>
      </c>
      <c r="D31" s="4" t="inlineStr">
        <is>
          <t xml:space="preserve"> </t>
        </is>
      </c>
      <c r="E31" s="4" t="inlineStr">
        <is>
          <t xml:space="preserve"> </t>
        </is>
      </c>
      <c r="F31" s="4" t="inlineStr">
        <is>
          <t xml:space="preserve"> </t>
        </is>
      </c>
      <c r="G31" s="6" t="n">
        <v>10549</v>
      </c>
      <c r="H31" s="4" t="inlineStr">
        <is>
          <t xml:space="preserve"> </t>
        </is>
      </c>
      <c r="I31" s="6" t="n">
        <v>6552</v>
      </c>
      <c r="J31" s="5" t="n">
        <v>5034</v>
      </c>
    </row>
    <row r="32">
      <c r="A32" s="4" t="inlineStr">
        <is>
          <t>PT.TIRTA Finance to Trusty Cars Pt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terest</t>
        </is>
      </c>
      <c r="B34" s="13" t="n">
        <v>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come</t>
        </is>
      </c>
      <c r="B35" s="4" t="inlineStr">
        <is>
          <t xml:space="preserve"> </t>
        </is>
      </c>
      <c r="C35" s="4" t="inlineStr">
        <is>
          <t xml:space="preserve"> </t>
        </is>
      </c>
      <c r="D35" s="4" t="inlineStr">
        <is>
          <t xml:space="preserve"> </t>
        </is>
      </c>
      <c r="E35" s="4" t="inlineStr">
        <is>
          <t xml:space="preserve"> </t>
        </is>
      </c>
      <c r="F35" s="4" t="inlineStr">
        <is>
          <t xml:space="preserve"> </t>
        </is>
      </c>
      <c r="G35" s="5" t="n">
        <v>16</v>
      </c>
      <c r="H35" s="4" t="inlineStr">
        <is>
          <t xml:space="preserve"> </t>
        </is>
      </c>
      <c r="I35" s="5" t="n">
        <v>-136</v>
      </c>
      <c r="J35" s="5" t="n">
        <v>211</v>
      </c>
    </row>
    <row r="36">
      <c r="A36" s="4" t="inlineStr">
        <is>
          <t>PT.TIRTA Finance to PT SAHABAT MITR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interest</t>
        </is>
      </c>
      <c r="B38" s="13"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T.TIRTA Fin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interest</t>
        </is>
      </c>
      <c r="B41" s="13"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ord a loss</t>
        </is>
      </c>
      <c r="B42" s="6" t="n">
        <v>5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Hubei Consu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interest</t>
        </is>
      </c>
      <c r="B45" s="4" t="inlineStr">
        <is>
          <t xml:space="preserve"> </t>
        </is>
      </c>
      <c r="C45" s="12" t="n">
        <v>0.244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ubei Consumption Financial Company (“Hubei Consum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income</t>
        </is>
      </c>
      <c r="B48" s="4" t="inlineStr">
        <is>
          <t xml:space="preserve"> </t>
        </is>
      </c>
      <c r="C48" s="4" t="inlineStr">
        <is>
          <t xml:space="preserve"> </t>
        </is>
      </c>
      <c r="D48" s="4" t="inlineStr">
        <is>
          <t xml:space="preserve"> </t>
        </is>
      </c>
      <c r="E48" s="4" t="inlineStr">
        <is>
          <t xml:space="preserve"> </t>
        </is>
      </c>
      <c r="F48" s="4" t="inlineStr">
        <is>
          <t xml:space="preserve"> </t>
        </is>
      </c>
      <c r="G48" s="5" t="n">
        <v>30678</v>
      </c>
      <c r="H48" s="4" t="inlineStr">
        <is>
          <t xml:space="preserve"> </t>
        </is>
      </c>
      <c r="I48" s="6" t="n">
        <v>28919</v>
      </c>
      <c r="J48" s="4" t="inlineStr">
        <is>
          <t xml:space="preserve"> </t>
        </is>
      </c>
    </row>
    <row r="49">
      <c r="A49" s="4" t="inlineStr">
        <is>
          <t>Shanghai Xinzhe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consideration</t>
        </is>
      </c>
      <c r="B51" s="4" t="inlineStr">
        <is>
          <t xml:space="preserve"> </t>
        </is>
      </c>
      <c r="C51" s="4" t="inlineStr">
        <is>
          <t xml:space="preserve"> </t>
        </is>
      </c>
      <c r="D51" s="4" t="inlineStr">
        <is>
          <t xml:space="preserve"> </t>
        </is>
      </c>
      <c r="E51" s="4" t="inlineStr">
        <is>
          <t xml:space="preserve"> </t>
        </is>
      </c>
      <c r="F51" s="4" t="inlineStr">
        <is>
          <t xml:space="preserve"> </t>
        </is>
      </c>
      <c r="G51" s="6" t="n">
        <v>35968</v>
      </c>
      <c r="H51" s="4" t="inlineStr">
        <is>
          <t xml:space="preserve"> </t>
        </is>
      </c>
      <c r="I51" s="4" t="inlineStr">
        <is>
          <t xml:space="preserve"> </t>
        </is>
      </c>
      <c r="J51" s="4" t="inlineStr">
        <is>
          <t xml:space="preserve"> </t>
        </is>
      </c>
    </row>
  </sheetData>
  <mergeCells count="3">
    <mergeCell ref="A1:A2"/>
    <mergeCell ref="B1:F1"/>
    <mergeCell ref="G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Details) - Schedule of Long Term Investment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30207</v>
      </c>
      <c r="C4" s="4" t="inlineStr">
        <is>
          <t xml:space="preserve"> </t>
        </is>
      </c>
      <c r="D4" s="6" t="n">
        <v>727426</v>
      </c>
      <c r="E4" s="6" t="n">
        <v>738272</v>
      </c>
    </row>
    <row r="5">
      <c r="A5" s="4" t="inlineStr">
        <is>
          <t>Ending Balance</t>
        </is>
      </c>
      <c r="B5" s="5" t="n">
        <v>1067444</v>
      </c>
      <c r="C5" s="4" t="inlineStr">
        <is>
          <t xml:space="preserve"> </t>
        </is>
      </c>
      <c r="D5" s="5" t="n">
        <v>530207</v>
      </c>
      <c r="E5" s="5" t="n">
        <v>727426</v>
      </c>
    </row>
    <row r="6">
      <c r="A6" s="4" t="inlineStr">
        <is>
          <t>Additions</t>
        </is>
      </c>
      <c r="B6" s="5" t="n">
        <v>505968</v>
      </c>
      <c r="C6" s="4" t="inlineStr">
        <is>
          <t xml:space="preserve"> </t>
        </is>
      </c>
      <c r="D6" s="5" t="n">
        <v>17207</v>
      </c>
      <c r="E6" s="5" t="n">
        <v>58068</v>
      </c>
    </row>
    <row r="7">
      <c r="A7" s="4" t="inlineStr">
        <is>
          <t>Disposals</t>
        </is>
      </c>
      <c r="B7" s="5" t="n">
        <v>-1056</v>
      </c>
      <c r="C7" s="4" t="inlineStr">
        <is>
          <t xml:space="preserve"> </t>
        </is>
      </c>
      <c r="D7" s="5" t="n">
        <v>-52738</v>
      </c>
      <c r="E7" s="5" t="n">
        <v>-26635</v>
      </c>
    </row>
    <row r="8">
      <c r="A8" s="4" t="inlineStr">
        <is>
          <t>Adjustment of interest on held-to-maturity investments</t>
        </is>
      </c>
      <c r="B8" s="5" t="n">
        <v>39392</v>
      </c>
      <c r="C8" s="4" t="inlineStr">
        <is>
          <t xml:space="preserve"> </t>
        </is>
      </c>
      <c r="D8" s="4" t="inlineStr">
        <is>
          <t xml:space="preserve"> </t>
        </is>
      </c>
      <c r="E8" s="4" t="inlineStr">
        <is>
          <t xml:space="preserve"> </t>
        </is>
      </c>
    </row>
    <row r="9">
      <c r="A9" s="4" t="inlineStr">
        <is>
          <t>Accumulated other comprehensive income</t>
        </is>
      </c>
      <c r="B9" s="5" t="n">
        <v>-883</v>
      </c>
      <c r="C9" s="4" t="inlineStr">
        <is>
          <t xml:space="preserve"> </t>
        </is>
      </c>
      <c r="D9" s="4" t="inlineStr">
        <is>
          <t xml:space="preserve"> </t>
        </is>
      </c>
      <c r="E9" s="4" t="inlineStr">
        <is>
          <t xml:space="preserve"> </t>
        </is>
      </c>
    </row>
    <row r="10">
      <c r="A10" s="4" t="inlineStr">
        <is>
          <t>Loss in held-to-maturity investment</t>
        </is>
      </c>
      <c r="B10" s="5" t="n">
        <v>186</v>
      </c>
      <c r="C10" s="7" t="n">
        <v>26</v>
      </c>
      <c r="D10" s="4" t="inlineStr">
        <is>
          <t xml:space="preserve"> </t>
        </is>
      </c>
      <c r="E10" s="5" t="n">
        <v>-14096</v>
      </c>
    </row>
    <row r="11">
      <c r="A11" s="4" t="inlineStr">
        <is>
          <t>Share of income in equity method investments</t>
        </is>
      </c>
      <c r="B11" s="5" t="n">
        <v>19280</v>
      </c>
      <c r="C11" s="4" t="inlineStr">
        <is>
          <t xml:space="preserve"> </t>
        </is>
      </c>
      <c r="D11" s="5" t="n">
        <v>19432</v>
      </c>
      <c r="E11" s="5" t="n">
        <v>-7167</v>
      </c>
    </row>
    <row r="12">
      <c r="A12" s="4" t="inlineStr">
        <is>
          <t>Impairment charges</t>
        </is>
      </c>
      <c r="B12" s="5" t="n">
        <v>-25032</v>
      </c>
      <c r="C12" s="4" t="inlineStr">
        <is>
          <t xml:space="preserve"> </t>
        </is>
      </c>
      <c r="D12" s="5" t="n">
        <v>-181820</v>
      </c>
      <c r="E12" s="5" t="n">
        <v>-27422</v>
      </c>
    </row>
    <row r="13">
      <c r="A13" s="4" t="inlineStr">
        <is>
          <t>Impact of exchange rate</t>
        </is>
      </c>
      <c r="B13" s="5" t="n">
        <v>-432</v>
      </c>
      <c r="C13" s="4" t="inlineStr">
        <is>
          <t xml:space="preserve"> </t>
        </is>
      </c>
      <c r="D13" s="5" t="n">
        <v>700</v>
      </c>
      <c r="E13" s="5" t="n">
        <v>6406</v>
      </c>
    </row>
    <row r="14">
      <c r="A14" s="4" t="inlineStr">
        <is>
          <t>Equity securities without readily determinable fair value [Member]</t>
        </is>
      </c>
      <c r="B14" s="4" t="inlineStr">
        <is>
          <t xml:space="preserve"> </t>
        </is>
      </c>
      <c r="C14" s="4" t="inlineStr">
        <is>
          <t xml:space="preserve"> </t>
        </is>
      </c>
      <c r="D14" s="4" t="inlineStr">
        <is>
          <t xml:space="preserve"> </t>
        </is>
      </c>
      <c r="E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02510</v>
      </c>
      <c r="C16" s="4" t="inlineStr">
        <is>
          <t xml:space="preserve"> </t>
        </is>
      </c>
      <c r="D16" s="5" t="n">
        <v>631393</v>
      </c>
      <c r="E16" s="5" t="n">
        <v>647702</v>
      </c>
    </row>
    <row r="17">
      <c r="A17" s="4" t="inlineStr">
        <is>
          <t>Ending Balance</t>
        </is>
      </c>
      <c r="B17" s="5" t="n">
        <v>74279</v>
      </c>
      <c r="C17" s="4" t="inlineStr">
        <is>
          <t xml:space="preserve"> </t>
        </is>
      </c>
      <c r="D17" s="5" t="n">
        <v>102510</v>
      </c>
      <c r="E17" s="5" t="n">
        <v>631393</v>
      </c>
    </row>
    <row r="18">
      <c r="A18" s="4" t="inlineStr">
        <is>
          <t>Additions</t>
        </is>
      </c>
      <c r="B18" s="4" t="inlineStr">
        <is>
          <t xml:space="preserve"> </t>
        </is>
      </c>
      <c r="C18" s="4" t="inlineStr">
        <is>
          <t xml:space="preserve"> </t>
        </is>
      </c>
      <c r="D18" s="4" t="inlineStr">
        <is>
          <t xml:space="preserve"> </t>
        </is>
      </c>
      <c r="E18" s="5" t="n">
        <v>97</v>
      </c>
    </row>
    <row r="19">
      <c r="A19" s="4" t="inlineStr">
        <is>
          <t>Disposals</t>
        </is>
      </c>
      <c r="B19" s="4" t="inlineStr">
        <is>
          <t xml:space="preserve"> </t>
        </is>
      </c>
      <c r="C19" s="4" t="inlineStr">
        <is>
          <t xml:space="preserve"> </t>
        </is>
      </c>
      <c r="D19" s="4" t="inlineStr">
        <is>
          <t xml:space="preserve"> </t>
        </is>
      </c>
      <c r="E19" s="4" t="inlineStr">
        <is>
          <t xml:space="preserve"> </t>
        </is>
      </c>
    </row>
    <row r="20">
      <c r="A20" s="4" t="inlineStr">
        <is>
          <t>Adjustment of interest on held-to-maturity investments</t>
        </is>
      </c>
      <c r="B20" s="4" t="inlineStr">
        <is>
          <t xml:space="preserve"> </t>
        </is>
      </c>
      <c r="C20" s="4" t="inlineStr">
        <is>
          <t xml:space="preserve"> </t>
        </is>
      </c>
      <c r="D20" s="4" t="inlineStr">
        <is>
          <t xml:space="preserve"> </t>
        </is>
      </c>
      <c r="E20" s="4" t="inlineStr">
        <is>
          <t xml:space="preserve"> </t>
        </is>
      </c>
    </row>
    <row r="21">
      <c r="A21" s="4" t="inlineStr">
        <is>
          <t>Loss in held-to-maturity investment</t>
        </is>
      </c>
      <c r="B21" s="4" t="inlineStr">
        <is>
          <t xml:space="preserve"> </t>
        </is>
      </c>
      <c r="C21" s="4" t="inlineStr">
        <is>
          <t xml:space="preserve"> </t>
        </is>
      </c>
      <c r="D21" s="4" t="inlineStr">
        <is>
          <t xml:space="preserve"> </t>
        </is>
      </c>
      <c r="E21" s="4" t="inlineStr">
        <is>
          <t xml:space="preserve"> </t>
        </is>
      </c>
    </row>
    <row r="22">
      <c r="A22" s="4" t="inlineStr">
        <is>
          <t>Share of income in equity method investments</t>
        </is>
      </c>
      <c r="B22" s="4" t="inlineStr">
        <is>
          <t xml:space="preserve"> </t>
        </is>
      </c>
      <c r="C22" s="4" t="inlineStr">
        <is>
          <t xml:space="preserve"> </t>
        </is>
      </c>
      <c r="D22" s="4" t="inlineStr">
        <is>
          <t xml:space="preserve"> </t>
        </is>
      </c>
      <c r="E22" s="4" t="inlineStr">
        <is>
          <t xml:space="preserve"> </t>
        </is>
      </c>
    </row>
    <row r="23">
      <c r="A23" s="4" t="inlineStr">
        <is>
          <t>Impairment charges</t>
        </is>
      </c>
      <c r="B23" s="5" t="n">
        <v>-26088</v>
      </c>
      <c r="C23" s="4" t="inlineStr">
        <is>
          <t xml:space="preserve"> </t>
        </is>
      </c>
      <c r="D23" s="5" t="n">
        <v>-164161</v>
      </c>
      <c r="E23" s="5" t="n">
        <v>-23193</v>
      </c>
    </row>
    <row r="24">
      <c r="A24" s="4" t="inlineStr">
        <is>
          <t>Impact of accounting method changes</t>
        </is>
      </c>
      <c r="B24" s="4" t="inlineStr">
        <is>
          <t xml:space="preserve"> </t>
        </is>
      </c>
      <c r="C24" s="4" t="inlineStr">
        <is>
          <t xml:space="preserve"> </t>
        </is>
      </c>
      <c r="D24" s="5" t="n">
        <v>-361100</v>
      </c>
      <c r="E24" s="4" t="inlineStr">
        <is>
          <t xml:space="preserve"> </t>
        </is>
      </c>
    </row>
    <row r="25">
      <c r="A25" s="4" t="inlineStr">
        <is>
          <t>Impact of exchange rate</t>
        </is>
      </c>
      <c r="B25" s="5" t="n">
        <v>-2143</v>
      </c>
      <c r="C25" s="4" t="inlineStr">
        <is>
          <t xml:space="preserve"> </t>
        </is>
      </c>
      <c r="D25" s="5" t="n">
        <v>-3622</v>
      </c>
      <c r="E25" s="5" t="n">
        <v>6787</v>
      </c>
    </row>
    <row r="26">
      <c r="A26" s="4" t="inlineStr">
        <is>
          <t>Equity Method Investments [Member]</t>
        </is>
      </c>
      <c r="B26" s="4" t="inlineStr">
        <is>
          <t xml:space="preserve"> </t>
        </is>
      </c>
      <c r="C26" s="4" t="inlineStr">
        <is>
          <t xml:space="preserve"> </t>
        </is>
      </c>
      <c r="D26" s="4" t="inlineStr">
        <is>
          <t xml:space="preserve"> </t>
        </is>
      </c>
      <c r="E26" s="4" t="inlineStr">
        <is>
          <t xml:space="preserve"> </t>
        </is>
      </c>
    </row>
    <row r="27">
      <c r="A27" s="3" t="inlineStr">
        <is>
          <t>Marketable Securitie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27697</v>
      </c>
      <c r="C28" s="4" t="inlineStr">
        <is>
          <t xml:space="preserve"> </t>
        </is>
      </c>
      <c r="D28" s="5" t="n">
        <v>58033</v>
      </c>
      <c r="E28" s="5" t="n">
        <v>57491</v>
      </c>
    </row>
    <row r="29">
      <c r="A29" s="4" t="inlineStr">
        <is>
          <t>Ending Balance</t>
        </is>
      </c>
      <c r="B29" s="5" t="n">
        <v>448688</v>
      </c>
      <c r="C29" s="4" t="inlineStr">
        <is>
          <t xml:space="preserve"> </t>
        </is>
      </c>
      <c r="D29" s="5" t="n">
        <v>427697</v>
      </c>
      <c r="E29" s="5" t="n">
        <v>58033</v>
      </c>
    </row>
    <row r="30">
      <c r="A30" s="4" t="inlineStr">
        <is>
          <t>Additions</t>
        </is>
      </c>
      <c r="B30" s="4" t="inlineStr">
        <is>
          <t xml:space="preserve"> </t>
        </is>
      </c>
      <c r="C30" s="4" t="inlineStr">
        <is>
          <t xml:space="preserve"> </t>
        </is>
      </c>
      <c r="D30" s="5" t="n">
        <v>3000</v>
      </c>
      <c r="E30" s="5" t="n">
        <v>19971</v>
      </c>
    </row>
    <row r="31">
      <c r="A31" s="4" t="inlineStr">
        <is>
          <t>Disposals</t>
        </is>
      </c>
      <c r="B31" s="4" t="inlineStr">
        <is>
          <t xml:space="preserve"> </t>
        </is>
      </c>
      <c r="C31" s="4" t="inlineStr">
        <is>
          <t xml:space="preserve"> </t>
        </is>
      </c>
      <c r="D31" s="5" t="n">
        <v>-14738</v>
      </c>
      <c r="E31" s="5" t="n">
        <v>-7652</v>
      </c>
    </row>
    <row r="32">
      <c r="A32" s="4" t="inlineStr">
        <is>
          <t>Adjustment of interest on held-to-maturity investments</t>
        </is>
      </c>
      <c r="B32" s="4" t="inlineStr">
        <is>
          <t xml:space="preserve"> </t>
        </is>
      </c>
      <c r="C32" s="4" t="inlineStr">
        <is>
          <t xml:space="preserve"> </t>
        </is>
      </c>
      <c r="D32" s="4" t="inlineStr">
        <is>
          <t xml:space="preserve"> </t>
        </is>
      </c>
      <c r="E32" s="4" t="inlineStr">
        <is>
          <t xml:space="preserve"> </t>
        </is>
      </c>
    </row>
    <row r="33">
      <c r="A33" s="4" t="inlineStr">
        <is>
          <t>Loss in held-to-maturity investment</t>
        </is>
      </c>
      <c r="B33" s="4" t="inlineStr">
        <is>
          <t xml:space="preserve"> </t>
        </is>
      </c>
      <c r="C33" s="4" t="inlineStr">
        <is>
          <t xml:space="preserve"> </t>
        </is>
      </c>
      <c r="D33" s="4" t="inlineStr">
        <is>
          <t xml:space="preserve"> </t>
        </is>
      </c>
      <c r="E33" s="4" t="inlineStr">
        <is>
          <t xml:space="preserve"> </t>
        </is>
      </c>
    </row>
    <row r="34">
      <c r="A34" s="4" t="inlineStr">
        <is>
          <t>Share of income in equity method investments</t>
        </is>
      </c>
      <c r="B34" s="5" t="n">
        <v>19280</v>
      </c>
      <c r="C34" s="4" t="inlineStr">
        <is>
          <t xml:space="preserve"> </t>
        </is>
      </c>
      <c r="D34" s="5" t="n">
        <v>19432</v>
      </c>
      <c r="E34" s="5" t="n">
        <v>-7167</v>
      </c>
    </row>
    <row r="35">
      <c r="A35" s="4" t="inlineStr">
        <is>
          <t>Impairment charges</t>
        </is>
      </c>
      <c r="B35" s="4" t="inlineStr">
        <is>
          <t xml:space="preserve"> </t>
        </is>
      </c>
      <c r="C35" s="4" t="inlineStr">
        <is>
          <t xml:space="preserve"> </t>
        </is>
      </c>
      <c r="D35" s="5" t="n">
        <v>-3452</v>
      </c>
      <c r="E35" s="5" t="n">
        <v>-4229</v>
      </c>
    </row>
    <row r="36">
      <c r="A36" s="4" t="inlineStr">
        <is>
          <t>Impact of accounting method changes</t>
        </is>
      </c>
      <c r="B36" s="4" t="inlineStr">
        <is>
          <t xml:space="preserve"> </t>
        </is>
      </c>
      <c r="C36" s="4" t="inlineStr">
        <is>
          <t xml:space="preserve"> </t>
        </is>
      </c>
      <c r="D36" s="5" t="n">
        <v>361100</v>
      </c>
      <c r="E36" s="4" t="inlineStr">
        <is>
          <t xml:space="preserve"> </t>
        </is>
      </c>
    </row>
    <row r="37">
      <c r="A37" s="4" t="inlineStr">
        <is>
          <t>Impact of exchange rate</t>
        </is>
      </c>
      <c r="B37" s="5" t="n">
        <v>1711</v>
      </c>
      <c r="C37" s="4" t="inlineStr">
        <is>
          <t xml:space="preserve"> </t>
        </is>
      </c>
      <c r="D37" s="5" t="n">
        <v>4322</v>
      </c>
      <c r="E37" s="5" t="n">
        <v>-381</v>
      </c>
    </row>
    <row r="38">
      <c r="A38" s="4" t="inlineStr">
        <is>
          <t>Held-to- maturity investment [Member]</t>
        </is>
      </c>
      <c r="B38" s="4" t="inlineStr">
        <is>
          <t xml:space="preserve"> </t>
        </is>
      </c>
      <c r="C38" s="4" t="inlineStr">
        <is>
          <t xml:space="preserve"> </t>
        </is>
      </c>
      <c r="D38" s="4" t="inlineStr">
        <is>
          <t xml:space="preserve"> </t>
        </is>
      </c>
      <c r="E38" s="4" t="inlineStr">
        <is>
          <t xml:space="preserve"> </t>
        </is>
      </c>
    </row>
    <row r="39">
      <c r="A39" s="3" t="inlineStr">
        <is>
          <t>Marketable Securitie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38000</v>
      </c>
      <c r="E40" s="5" t="n">
        <v>33079</v>
      </c>
    </row>
    <row r="41">
      <c r="A41" s="4" t="inlineStr">
        <is>
          <t>Ending Balance</t>
        </is>
      </c>
      <c r="B41" s="5" t="n">
        <v>509392</v>
      </c>
      <c r="C41" s="4" t="inlineStr">
        <is>
          <t xml:space="preserve"> </t>
        </is>
      </c>
      <c r="D41" s="4" t="inlineStr">
        <is>
          <t xml:space="preserve"> </t>
        </is>
      </c>
      <c r="E41" s="5" t="n">
        <v>38000</v>
      </c>
    </row>
    <row r="42">
      <c r="A42" s="4" t="inlineStr">
        <is>
          <t>Additions</t>
        </is>
      </c>
      <c r="B42" s="5" t="n">
        <v>470000</v>
      </c>
      <c r="C42" s="4" t="inlineStr">
        <is>
          <t xml:space="preserve"> </t>
        </is>
      </c>
      <c r="D42" s="5" t="n">
        <v>14207</v>
      </c>
      <c r="E42" s="5" t="n">
        <v>38000</v>
      </c>
    </row>
    <row r="43">
      <c r="A43" s="4" t="inlineStr">
        <is>
          <t>Disposals</t>
        </is>
      </c>
      <c r="B43" s="5" t="n">
        <v>-1056</v>
      </c>
      <c r="C43" s="4" t="inlineStr">
        <is>
          <t xml:space="preserve"> </t>
        </is>
      </c>
      <c r="D43" s="5" t="n">
        <v>-38000</v>
      </c>
      <c r="E43" s="5" t="n">
        <v>-18983</v>
      </c>
    </row>
    <row r="44">
      <c r="A44" s="4" t="inlineStr">
        <is>
          <t>Adjustment of interest on held-to-maturity investments</t>
        </is>
      </c>
      <c r="B44" s="5" t="n">
        <v>39392</v>
      </c>
      <c r="C44" s="4" t="inlineStr">
        <is>
          <t xml:space="preserve"> </t>
        </is>
      </c>
      <c r="D44" s="4" t="inlineStr">
        <is>
          <t xml:space="preserve"> </t>
        </is>
      </c>
      <c r="E44" s="4" t="inlineStr">
        <is>
          <t xml:space="preserve"> </t>
        </is>
      </c>
    </row>
    <row r="45">
      <c r="A45" s="4" t="inlineStr">
        <is>
          <t>Loss in held-to-maturity investment</t>
        </is>
      </c>
      <c r="B45" s="4" t="inlineStr">
        <is>
          <t xml:space="preserve"> </t>
        </is>
      </c>
      <c r="C45" s="4" t="inlineStr">
        <is>
          <t xml:space="preserve"> </t>
        </is>
      </c>
      <c r="D45" s="4" t="inlineStr">
        <is>
          <t xml:space="preserve"> </t>
        </is>
      </c>
      <c r="E45" s="5" t="n">
        <v>-14096</v>
      </c>
    </row>
    <row r="46">
      <c r="A46" s="4" t="inlineStr">
        <is>
          <t>Share of income in equity method investments</t>
        </is>
      </c>
      <c r="B46" s="4" t="inlineStr">
        <is>
          <t xml:space="preserve"> </t>
        </is>
      </c>
      <c r="C46" s="4" t="inlineStr">
        <is>
          <t xml:space="preserve"> </t>
        </is>
      </c>
      <c r="D46" s="4" t="inlineStr">
        <is>
          <t xml:space="preserve"> </t>
        </is>
      </c>
      <c r="E46" s="4" t="inlineStr">
        <is>
          <t xml:space="preserve"> </t>
        </is>
      </c>
    </row>
    <row r="47">
      <c r="A47" s="4" t="inlineStr">
        <is>
          <t>Impairment charges</t>
        </is>
      </c>
      <c r="B47" s="5" t="n">
        <v>1056</v>
      </c>
      <c r="C47" s="4" t="inlineStr">
        <is>
          <t xml:space="preserve"> </t>
        </is>
      </c>
      <c r="D47" s="5" t="n">
        <v>-14207</v>
      </c>
      <c r="E47" s="4" t="inlineStr">
        <is>
          <t xml:space="preserve"> </t>
        </is>
      </c>
    </row>
    <row r="48">
      <c r="A48" s="4" t="inlineStr">
        <is>
          <t>Impact of accounting method changes</t>
        </is>
      </c>
      <c r="B48" s="4" t="inlineStr">
        <is>
          <t xml:space="preserve"> </t>
        </is>
      </c>
      <c r="C48" s="4" t="inlineStr">
        <is>
          <t xml:space="preserve"> </t>
        </is>
      </c>
      <c r="D48" s="4" t="inlineStr">
        <is>
          <t xml:space="preserve"> </t>
        </is>
      </c>
      <c r="E48" s="4" t="inlineStr">
        <is>
          <t xml:space="preserve"> </t>
        </is>
      </c>
    </row>
    <row r="49">
      <c r="A49" s="4" t="inlineStr">
        <is>
          <t>Impact of exchange rate</t>
        </is>
      </c>
      <c r="B49" s="4" t="inlineStr">
        <is>
          <t xml:space="preserve"> </t>
        </is>
      </c>
      <c r="C49" s="4" t="inlineStr">
        <is>
          <t xml:space="preserve"> </t>
        </is>
      </c>
      <c r="D49" s="4" t="inlineStr">
        <is>
          <t xml:space="preserve"> </t>
        </is>
      </c>
      <c r="E49" s="4" t="inlineStr">
        <is>
          <t xml:space="preserve"> </t>
        </is>
      </c>
    </row>
    <row r="50">
      <c r="A50" s="4" t="inlineStr">
        <is>
          <t>Available for sale investment [Member]</t>
        </is>
      </c>
      <c r="B50" s="4" t="inlineStr">
        <is>
          <t xml:space="preserve"> </t>
        </is>
      </c>
      <c r="C50" s="4" t="inlineStr">
        <is>
          <t xml:space="preserve"> </t>
        </is>
      </c>
      <c r="D50" s="4" t="inlineStr">
        <is>
          <t xml:space="preserve"> </t>
        </is>
      </c>
      <c r="E50" s="4" t="inlineStr">
        <is>
          <t xml:space="preserve"> </t>
        </is>
      </c>
    </row>
    <row r="51">
      <c r="A51" s="3" t="inlineStr">
        <is>
          <t>Marketable Securities [Line Items]</t>
        </is>
      </c>
      <c r="B51" s="4" t="inlineStr">
        <is>
          <t xml:space="preserve"> </t>
        </is>
      </c>
      <c r="C51" s="4" t="inlineStr">
        <is>
          <t xml:space="preserve"> </t>
        </is>
      </c>
      <c r="D51" s="4" t="inlineStr">
        <is>
          <t xml:space="preserve"> </t>
        </is>
      </c>
      <c r="E51" s="4" t="inlineStr">
        <is>
          <t xml:space="preserve"> </t>
        </is>
      </c>
    </row>
    <row r="52">
      <c r="A52" s="4" t="inlineStr">
        <is>
          <t>Ending Balance</t>
        </is>
      </c>
      <c r="B52" s="5" t="n">
        <v>35085</v>
      </c>
      <c r="C52" s="4" t="inlineStr">
        <is>
          <t xml:space="preserve"> </t>
        </is>
      </c>
      <c r="D52" s="4" t="inlineStr">
        <is>
          <t xml:space="preserve"> </t>
        </is>
      </c>
      <c r="E52" s="4" t="inlineStr">
        <is>
          <t xml:space="preserve"> </t>
        </is>
      </c>
    </row>
    <row r="53">
      <c r="A53" s="4" t="inlineStr">
        <is>
          <t>Additions</t>
        </is>
      </c>
      <c r="B53" s="5" t="n">
        <v>35968</v>
      </c>
      <c r="C53" s="4" t="inlineStr">
        <is>
          <t xml:space="preserve"> </t>
        </is>
      </c>
      <c r="D53" s="4" t="inlineStr">
        <is>
          <t xml:space="preserve"> </t>
        </is>
      </c>
      <c r="E53" s="4" t="inlineStr">
        <is>
          <t xml:space="preserve"> </t>
        </is>
      </c>
    </row>
    <row r="54">
      <c r="A54" s="4" t="inlineStr">
        <is>
          <t>Adjustment of interest on held-to-maturity investments</t>
        </is>
      </c>
      <c r="B54" s="4" t="inlineStr">
        <is>
          <t xml:space="preserve"> </t>
        </is>
      </c>
      <c r="C54" s="4" t="inlineStr">
        <is>
          <t xml:space="preserve"> </t>
        </is>
      </c>
      <c r="D54" s="4" t="inlineStr">
        <is>
          <t xml:space="preserve"> </t>
        </is>
      </c>
      <c r="E54" s="4" t="inlineStr">
        <is>
          <t xml:space="preserve"> </t>
        </is>
      </c>
    </row>
    <row r="55">
      <c r="A55" s="4" t="inlineStr">
        <is>
          <t>Accumulated other comprehensive income</t>
        </is>
      </c>
      <c r="B55" s="5" t="n">
        <v>-883</v>
      </c>
      <c r="C55" s="4" t="inlineStr">
        <is>
          <t xml:space="preserve"> </t>
        </is>
      </c>
      <c r="D55" s="4" t="inlineStr">
        <is>
          <t xml:space="preserve"> </t>
        </is>
      </c>
      <c r="E55" s="4" t="inlineStr">
        <is>
          <t xml:space="preserve"> </t>
        </is>
      </c>
    </row>
    <row r="56">
      <c r="A56" s="4" t="inlineStr">
        <is>
          <t>Impact of accounting method changes</t>
        </is>
      </c>
      <c r="B56" s="4" t="inlineStr">
        <is>
          <t xml:space="preserve"> </t>
        </is>
      </c>
      <c r="C56" s="4" t="inlineStr">
        <is>
          <t xml:space="preserve"> </t>
        </is>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Equity Securities without Readily Determinable Fair Value - CNY (¥) ¥ in Thousands</t>
        </is>
      </c>
      <c r="C1" s="2" t="inlineStr">
        <is>
          <t>Dec. 31, 2023</t>
        </is>
      </c>
      <c r="D1" s="2" t="inlineStr">
        <is>
          <t>Dec. 31, 2022</t>
        </is>
      </c>
    </row>
    <row r="2">
      <c r="A2" s="3" t="inlineStr">
        <is>
          <t>Equity Securities without Readily Determinable Fair Value [Line Items]</t>
        </is>
      </c>
      <c r="C2" s="4" t="inlineStr">
        <is>
          <t xml:space="preserve"> </t>
        </is>
      </c>
      <c r="D2" s="4" t="inlineStr">
        <is>
          <t xml:space="preserve"> </t>
        </is>
      </c>
    </row>
    <row r="3">
      <c r="A3" s="4" t="inlineStr">
        <is>
          <t>Equity securities without readily determinable fair value</t>
        </is>
      </c>
      <c r="C3" s="6" t="n">
        <v>74279</v>
      </c>
      <c r="D3" s="6" t="n">
        <v>102510</v>
      </c>
    </row>
    <row r="4">
      <c r="A4" s="4" t="inlineStr">
        <is>
          <t>EZhou Rural Commercial Bank [Member]</t>
        </is>
      </c>
      <c r="C4" s="4" t="inlineStr">
        <is>
          <t xml:space="preserve"> </t>
        </is>
      </c>
      <c r="D4" s="4" t="inlineStr">
        <is>
          <t xml:space="preserve"> </t>
        </is>
      </c>
    </row>
    <row r="5">
      <c r="A5" s="3" t="inlineStr">
        <is>
          <t>Equity Securities without Readily Determinable Fair Value [Line Items]</t>
        </is>
      </c>
      <c r="C5" s="4" t="inlineStr">
        <is>
          <t xml:space="preserve"> </t>
        </is>
      </c>
      <c r="D5" s="4" t="inlineStr">
        <is>
          <t xml:space="preserve"> </t>
        </is>
      </c>
    </row>
    <row r="6">
      <c r="A6" s="4" t="inlineStr">
        <is>
          <t>Equity securities without readily determinable fair value</t>
        </is>
      </c>
      <c r="C6" s="5" t="n">
        <v>40000</v>
      </c>
      <c r="D6" s="5" t="n">
        <v>40000</v>
      </c>
    </row>
    <row r="7">
      <c r="A7" s="4" t="inlineStr">
        <is>
          <t>BitPay, Inc. (Delaware) [Member]</t>
        </is>
      </c>
      <c r="C7" s="4" t="inlineStr">
        <is>
          <t xml:space="preserve"> </t>
        </is>
      </c>
      <c r="D7" s="4" t="inlineStr">
        <is>
          <t xml:space="preserve"> </t>
        </is>
      </c>
    </row>
    <row r="8">
      <c r="A8" s="3" t="inlineStr">
        <is>
          <t>Equity Securities without Readily Determinable Fair Value [Line Items]</t>
        </is>
      </c>
      <c r="C8" s="4" t="inlineStr">
        <is>
          <t xml:space="preserve"> </t>
        </is>
      </c>
      <c r="D8" s="4" t="inlineStr">
        <is>
          <t xml:space="preserve"> </t>
        </is>
      </c>
    </row>
    <row r="9">
      <c r="A9" s="4" t="inlineStr">
        <is>
          <t>Equity securities without readily determinable fair value</t>
        </is>
      </c>
      <c r="B9" s="4" t="inlineStr">
        <is>
          <t>[1]</t>
        </is>
      </c>
      <c r="C9" s="4" t="inlineStr">
        <is>
          <t xml:space="preserve"> </t>
        </is>
      </c>
      <c r="D9" s="5" t="n">
        <v>27589</v>
      </c>
    </row>
    <row r="10">
      <c r="A10" s="4" t="inlineStr">
        <is>
          <t>Ningbo Weilie investment management partnership (limited partnership) (“Ningbo Weilie”) [Member]</t>
        </is>
      </c>
      <c r="C10" s="4" t="inlineStr">
        <is>
          <t xml:space="preserve"> </t>
        </is>
      </c>
      <c r="D10" s="4" t="inlineStr">
        <is>
          <t xml:space="preserve"> </t>
        </is>
      </c>
    </row>
    <row r="11">
      <c r="A11" s="3" t="inlineStr">
        <is>
          <t>Equity Securities without Readily Determinable Fair Value [Line Items]</t>
        </is>
      </c>
      <c r="C11" s="4" t="inlineStr">
        <is>
          <t xml:space="preserve"> </t>
        </is>
      </c>
      <c r="D11" s="4" t="inlineStr">
        <is>
          <t xml:space="preserve"> </t>
        </is>
      </c>
    </row>
    <row r="12">
      <c r="A12" s="4" t="inlineStr">
        <is>
          <t>Equity securities without readily determinable fair value</t>
        </is>
      </c>
      <c r="B12" s="4" t="inlineStr">
        <is>
          <t>[2]</t>
        </is>
      </c>
      <c r="C12" s="5" t="n">
        <v>20000</v>
      </c>
      <c r="D12" s="5" t="n">
        <v>20000</v>
      </c>
    </row>
    <row r="13">
      <c r="A13" s="4" t="inlineStr">
        <is>
          <t>Others [Member]</t>
        </is>
      </c>
      <c r="C13" s="4" t="inlineStr">
        <is>
          <t xml:space="preserve"> </t>
        </is>
      </c>
      <c r="D13" s="4" t="inlineStr">
        <is>
          <t xml:space="preserve"> </t>
        </is>
      </c>
    </row>
    <row r="14">
      <c r="A14" s="3" t="inlineStr">
        <is>
          <t>Equity Securities without Readily Determinable Fair Value [Line Items]</t>
        </is>
      </c>
      <c r="C14" s="4" t="inlineStr">
        <is>
          <t xml:space="preserve"> </t>
        </is>
      </c>
      <c r="D14" s="4" t="inlineStr">
        <is>
          <t xml:space="preserve"> </t>
        </is>
      </c>
    </row>
    <row r="15">
      <c r="A15" s="4" t="inlineStr">
        <is>
          <t>Equity securities without readily determinable fair value</t>
        </is>
      </c>
      <c r="C15" s="6" t="n">
        <v>14279</v>
      </c>
      <c r="D15" s="6" t="n">
        <v>14921</v>
      </c>
    </row>
    <row r="16"/>
    <row r="17">
      <c r="A17" s="4" t="inlineStr">
        <is>
          <t>[1]In March 2018, the Group acquired a 1.11% of equity interest in BitPay, Inc. (Delaware) for cash consideration of RMB28,400. The Group holds 1.11% equity interest as of December 31, 2022 and December 31,2023. No impairment existed at December 31, 2022. Bitpay operating results have significantly fluctuated and have not been stable due to the highly volatile nature of crypto. The Group fully impaired the investment as of December 31, 2023.[2] In December 2017, the Group purchased a 8.50% equity interest in Ningbo Weilie for cash consideration of RMB 20,000,000. No impairment existed at December 31, 2022 and December 31,2023, and there were no observable price changes for the year ended December 31,2023.</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Equity Method Investments - CNY (¥) ¥ in Thousands</t>
        </is>
      </c>
      <c r="C1" s="2" t="inlineStr">
        <is>
          <t>Dec.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Equity method investments</t>
        </is>
      </c>
      <c r="C3" s="6" t="n">
        <v>448688</v>
      </c>
      <c r="D3" s="6" t="n">
        <v>427697</v>
      </c>
    </row>
    <row r="4">
      <c r="A4" s="4" t="inlineStr">
        <is>
          <t>CSJ Golden Bull (Beijing) Investment Consulting Co., Ltd (“CSJ Golden Bull”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Equity method investments</t>
        </is>
      </c>
      <c r="B6" s="4" t="inlineStr">
        <is>
          <t>[1]</t>
        </is>
      </c>
      <c r="C6" s="4" t="inlineStr">
        <is>
          <t xml:space="preserve"> </t>
        </is>
      </c>
      <c r="D6" s="5" t="n">
        <v>10549</v>
      </c>
    </row>
    <row r="7">
      <c r="A7" s="4" t="inlineStr">
        <is>
          <t>PT.TIRTA Finance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Equity method investments</t>
        </is>
      </c>
      <c r="B9" s="4" t="inlineStr">
        <is>
          <t>[2]</t>
        </is>
      </c>
      <c r="C9" s="5" t="n">
        <v>24946</v>
      </c>
      <c r="D9" s="5" t="n">
        <v>24218</v>
      </c>
    </row>
    <row r="10">
      <c r="A10" s="4" t="inlineStr">
        <is>
          <t>Hubei Consumption Financial Company (“Hubei Consumption”)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vestments</t>
        </is>
      </c>
      <c r="B12" s="4" t="inlineStr">
        <is>
          <t>[3]</t>
        </is>
      </c>
      <c r="C12" s="5" t="n">
        <v>420697</v>
      </c>
      <c r="D12" s="5" t="n">
        <v>390019</v>
      </c>
    </row>
    <row r="13">
      <c r="A13" s="4" t="inlineStr">
        <is>
          <t>Others [Member]</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Equity method investments</t>
        </is>
      </c>
      <c r="C15" s="6" t="n">
        <v>3045</v>
      </c>
      <c r="D15" s="6" t="n">
        <v>2911</v>
      </c>
    </row>
    <row r="16"/>
    <row r="17">
      <c r="A17" s="4" t="inlineStr">
        <is>
          <t>[1] In September 2017, the Group purchased an equity interest in CSJ Golden Bull for cash consideration of RMB40,900. The Group holds a 25% equity interest as of December 31, 2022 and December 31, 2023. Due to the business environment and poor management, CSJ Golden Bull has had sustained losses for many years. Equity loss of CSJ Golden Bull for the years ended December 31, 2021,2022 and 2023 was RMB5,034, RMB6,552 and 10,549 respectively. In June 2021, the Group sold 40% of PT.TIRTA Finance to Trusty Cars Pte. Ltd (a third party) and 5% of PT.TIRTA Finance to PT SAHABAT MITRA (a third party), and therefore deconsolidated PT.TIRTA Finance and recorded a loss of RMB582. The fair value on the day of disposal was RMB 49,927 using the asset-based method based on various assumptions, e.g. Fair market, going concern, policy stability, etc. The Group continued to have significant influence on PT.TIRTA Finance and accounted for its 40% equity interest in it. After the transaction, Trusty Cars Pte. Ltd became a related party. There have been no transactions between Trusty Cars Pte. Ltd and the Group after the transaction. No impairment existed at December 31, 2023, and there were no observable price changes for the year ended December 31, 2023. The equity income (loss) of PT.TIRTA Finance for the years ended December 31, 2021,2022 and 2023 was RMB211, RMB (136) and RMB16, respectively. In December 2019, the Group paid RMB361,100 in cash in exchange for a 24.47% equity interest in Hubei Consumption. No impairment existed at December 31, 2022 and December 31, 2023, and there were no observable price changes for the year ended December 31, 2023. Equity income of Hubei Consumption for the years ended December 31, 2021,2022 and 2023 was RMB nil</t>
        </is>
      </c>
    </row>
  </sheetData>
  <mergeCells count="3">
    <mergeCell ref="A1:B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EQUIPMENT AND SOFTWARE, NET (Details) - CNY (¥) ¥ in Thousands</t>
        </is>
      </c>
      <c r="B1" s="2" t="inlineStr">
        <is>
          <t>12 Months Ended</t>
        </is>
      </c>
    </row>
    <row r="2">
      <c r="B2" s="2" t="inlineStr">
        <is>
          <t>Dec. 31, 2023</t>
        </is>
      </c>
      <c r="C2" s="2" t="inlineStr">
        <is>
          <t>Dec. 31, 2022</t>
        </is>
      </c>
      <c r="D2" s="2" t="inlineStr">
        <is>
          <t>Dec. 31, 2021</t>
        </is>
      </c>
    </row>
    <row r="3">
      <c r="A3" s="4" t="inlineStr">
        <is>
          <t>Property, Plant and Equipment [Member]</t>
        </is>
      </c>
      <c r="B3" s="4" t="inlineStr">
        <is>
          <t xml:space="preserve"> </t>
        </is>
      </c>
      <c r="C3" s="4" t="inlineStr">
        <is>
          <t xml:space="preserve"> </t>
        </is>
      </c>
      <c r="D3" s="4" t="inlineStr">
        <is>
          <t xml:space="preserve"> </t>
        </is>
      </c>
    </row>
    <row r="4">
      <c r="A4" s="3" t="inlineStr">
        <is>
          <t>PROPERTY, EQUIPMENT AND SOFTWARE, NET (Details) [Line Items]</t>
        </is>
      </c>
      <c r="B4" s="4" t="inlineStr">
        <is>
          <t xml:space="preserve"> </t>
        </is>
      </c>
      <c r="C4" s="4" t="inlineStr">
        <is>
          <t xml:space="preserve"> </t>
        </is>
      </c>
      <c r="D4" s="4" t="inlineStr">
        <is>
          <t xml:space="preserve"> </t>
        </is>
      </c>
    </row>
    <row r="5">
      <c r="A5" s="4" t="inlineStr">
        <is>
          <t>Depreciation and amortization expense</t>
        </is>
      </c>
      <c r="B5" s="6" t="n">
        <v>9992</v>
      </c>
      <c r="C5" s="6" t="n">
        <v>18767</v>
      </c>
      <c r="D5" s="6" t="n">
        <v>251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40349</v>
      </c>
      <c r="C4" s="7" t="n">
        <v>-19769</v>
      </c>
      <c r="D4" s="6" t="n">
        <v>-594937</v>
      </c>
      <c r="E4" s="6" t="n">
        <v>-23367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4021</v>
      </c>
      <c r="C6" s="5" t="n">
        <v>10426</v>
      </c>
      <c r="D6" s="5" t="n">
        <v>146098</v>
      </c>
      <c r="E6" s="5" t="n">
        <v>-48154</v>
      </c>
    </row>
    <row r="7">
      <c r="A7" s="4" t="inlineStr">
        <is>
          <t>Total comprehensive loss</t>
        </is>
      </c>
      <c r="B7" s="5" t="n">
        <v>-66328</v>
      </c>
      <c r="C7" s="5" t="n">
        <v>-9343</v>
      </c>
      <c r="D7" s="5" t="n">
        <v>-448839</v>
      </c>
      <c r="E7" s="5" t="n">
        <v>-281824</v>
      </c>
    </row>
    <row r="8">
      <c r="A8" s="4" t="inlineStr">
        <is>
          <t>Total comprehensive (income) loss attributable to the non-controlling interest shareholders</t>
        </is>
      </c>
      <c r="B8" s="5" t="n">
        <v>159</v>
      </c>
      <c r="C8" s="5" t="n">
        <v>22</v>
      </c>
      <c r="D8" s="5" t="n">
        <v>196</v>
      </c>
      <c r="E8" s="5" t="n">
        <v>-1238</v>
      </c>
    </row>
    <row r="9">
      <c r="A9" s="4" t="inlineStr">
        <is>
          <t>Total comprehensive loss attributable to 9F Inc.</t>
        </is>
      </c>
      <c r="B9" s="6" t="n">
        <v>-66169</v>
      </c>
      <c r="C9" s="7" t="n">
        <v>-9321</v>
      </c>
      <c r="D9" s="6" t="n">
        <v>-448643</v>
      </c>
      <c r="E9" s="6" t="n">
        <v>-28306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Details) - Schedule of Property, Equipment and Software, Net - CNY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186013</v>
      </c>
      <c r="C3" s="6" t="n">
        <v>188340</v>
      </c>
      <c r="D3" s="6" t="n">
        <v>171131</v>
      </c>
    </row>
    <row r="4">
      <c r="A4" s="4" t="inlineStr">
        <is>
          <t>Accumulated depreciation and amortization</t>
        </is>
      </c>
      <c r="B4" s="5" t="n">
        <v>-100927</v>
      </c>
      <c r="C4" s="5" t="n">
        <v>-95655</v>
      </c>
      <c r="D4" s="5" t="n">
        <v>-104284</v>
      </c>
    </row>
    <row r="5">
      <c r="A5" s="4" t="inlineStr">
        <is>
          <t>Impairment loss for technology of discontinued online lending information services</t>
        </is>
      </c>
      <c r="B5" s="5" t="n">
        <v>-23296</v>
      </c>
      <c r="C5" s="5" t="n">
        <v>-23296</v>
      </c>
      <c r="D5" s="5" t="n">
        <v>-23296</v>
      </c>
    </row>
    <row r="6">
      <c r="A6" s="4" t="inlineStr">
        <is>
          <t>Property, equipment, net</t>
        </is>
      </c>
      <c r="B6" s="5" t="n">
        <v>61790</v>
      </c>
      <c r="C6" s="5" t="n">
        <v>69389</v>
      </c>
      <c r="D6" s="5" t="n">
        <v>43551</v>
      </c>
    </row>
    <row r="7">
      <c r="A7" s="4" t="inlineStr">
        <is>
          <t>Office 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5" t="n">
        <v>51142</v>
      </c>
      <c r="C9" s="5" t="n">
        <v>51142</v>
      </c>
      <c r="D9" s="5" t="n">
        <v>19525</v>
      </c>
    </row>
    <row r="10">
      <c r="A10" s="4" t="inlineStr">
        <is>
          <t>Computer and electronic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51376</v>
      </c>
      <c r="C12" s="5" t="n">
        <v>60401</v>
      </c>
      <c r="D12" s="5" t="n">
        <v>58351</v>
      </c>
    </row>
    <row r="13">
      <c r="A13" s="4" t="inlineStr">
        <is>
          <t>Furniture and office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5" t="n">
        <v>20849</v>
      </c>
      <c r="C15" s="5" t="n">
        <v>13895</v>
      </c>
      <c r="D15" s="5" t="n">
        <v>10386</v>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5" t="n">
        <v>9013</v>
      </c>
      <c r="C18" s="5" t="n">
        <v>9339</v>
      </c>
      <c r="D18" s="5" t="n">
        <v>28377</v>
      </c>
    </row>
    <row r="19">
      <c r="A19" s="4" t="inlineStr">
        <is>
          <t>Softwar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53633</v>
      </c>
      <c r="C21" s="6" t="n">
        <v>53563</v>
      </c>
      <c r="D21" s="6" t="n">
        <v>54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3</t>
        </is>
      </c>
      <c r="C2" s="2" t="inlineStr">
        <is>
          <t>Dec. 31, 2022</t>
        </is>
      </c>
      <c r="D2" s="2" t="inlineStr">
        <is>
          <t>Dec. 31, 2021</t>
        </is>
      </c>
    </row>
    <row r="3">
      <c r="A3" s="3" t="inlineStr">
        <is>
          <t>INTANGIBLE ASSETS, NET (Details) [Line Items]</t>
        </is>
      </c>
      <c r="B3" s="4" t="inlineStr">
        <is>
          <t xml:space="preserve"> </t>
        </is>
      </c>
      <c r="C3" s="4" t="inlineStr">
        <is>
          <t xml:space="preserve"> </t>
        </is>
      </c>
      <c r="D3" s="4" t="inlineStr">
        <is>
          <t xml:space="preserve"> </t>
        </is>
      </c>
    </row>
    <row r="4">
      <c r="A4" s="4" t="inlineStr">
        <is>
          <t>Amortization expense</t>
        </is>
      </c>
      <c r="B4" s="6" t="n">
        <v>6534</v>
      </c>
      <c r="C4" s="6" t="n">
        <v>2233</v>
      </c>
      <c r="D4" s="6" t="n">
        <v>6402</v>
      </c>
    </row>
    <row r="5">
      <c r="A5" s="4" t="inlineStr">
        <is>
          <t>Amortization expenses related to intangible assets, year one</t>
        </is>
      </c>
      <c r="B5" s="5" t="n">
        <v>4177</v>
      </c>
      <c r="C5" s="4" t="inlineStr">
        <is>
          <t xml:space="preserve"> </t>
        </is>
      </c>
      <c r="D5" s="4" t="inlineStr">
        <is>
          <t xml:space="preserve"> </t>
        </is>
      </c>
    </row>
    <row r="6">
      <c r="A6" s="4" t="inlineStr">
        <is>
          <t>Amortization expenses related to intangible assets, year two</t>
        </is>
      </c>
      <c r="B6" s="6" t="n">
        <v>8613</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INTANGIBLE ASSETS, NET (Details) [Line Items]</t>
        </is>
      </c>
      <c r="B8" s="4" t="inlineStr">
        <is>
          <t xml:space="preserve"> </t>
        </is>
      </c>
      <c r="C8" s="4" t="inlineStr">
        <is>
          <t xml:space="preserve"> </t>
        </is>
      </c>
      <c r="D8" s="4" t="inlineStr">
        <is>
          <t xml:space="preserve"> </t>
        </is>
      </c>
    </row>
    <row r="9">
      <c r="A9" s="4" t="inlineStr">
        <is>
          <t>Amortization periods</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INTANGIBLE ASSETS, NET (Details) [Line Items]</t>
        </is>
      </c>
      <c r="B11" s="4" t="inlineStr">
        <is>
          <t xml:space="preserve"> </t>
        </is>
      </c>
      <c r="C11" s="4" t="inlineStr">
        <is>
          <t xml:space="preserve"> </t>
        </is>
      </c>
      <c r="D11" s="4" t="inlineStr">
        <is>
          <t xml:space="preserve"> </t>
        </is>
      </c>
    </row>
    <row r="12">
      <c r="A12" s="4" t="inlineStr">
        <is>
          <t>Amortization periods</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CNY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6" t="n">
        <v>86133</v>
      </c>
      <c r="C3" s="6" t="n">
        <v>85236</v>
      </c>
      <c r="D3" s="6" t="n">
        <v>85152</v>
      </c>
    </row>
    <row r="4">
      <c r="A4" s="4" t="inlineStr">
        <is>
          <t>Accumulated amortization</t>
        </is>
      </c>
      <c r="B4" s="5" t="n">
        <v>-39415</v>
      </c>
      <c r="C4" s="5" t="n">
        <v>-32881</v>
      </c>
      <c r="D4" s="5" t="n">
        <v>-30649</v>
      </c>
    </row>
    <row r="5">
      <c r="A5" s="4" t="inlineStr">
        <is>
          <t>Impairment loss of technology with discontinued online lending information platform</t>
        </is>
      </c>
      <c r="B5" s="5" t="n">
        <v>-17220</v>
      </c>
      <c r="C5" s="5" t="n">
        <v>-17220</v>
      </c>
      <c r="D5" s="5" t="n">
        <v>-17220</v>
      </c>
    </row>
    <row r="6">
      <c r="A6" s="4" t="inlineStr">
        <is>
          <t>Intangible assets, net</t>
        </is>
      </c>
      <c r="B6" s="5" t="n">
        <v>29498</v>
      </c>
      <c r="C6" s="5" t="n">
        <v>35135</v>
      </c>
      <c r="D6" s="5" t="n">
        <v>37283</v>
      </c>
    </row>
    <row r="7">
      <c r="A7" s="4" t="inlineStr">
        <is>
          <t>Brokerage licens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t>
        </is>
      </c>
      <c r="B9" s="5" t="n">
        <v>52133</v>
      </c>
      <c r="C9" s="5" t="n">
        <v>51236</v>
      </c>
      <c r="D9" s="5" t="n">
        <v>51152</v>
      </c>
    </row>
    <row r="10">
      <c r="A10" s="4" t="inlineStr">
        <is>
          <t>Trade Nam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Intangible assets</t>
        </is>
      </c>
      <c r="B12" s="5" t="n">
        <v>6400</v>
      </c>
      <c r="C12" s="5" t="n">
        <v>6400</v>
      </c>
      <c r="D12" s="5" t="n">
        <v>6400</v>
      </c>
    </row>
    <row r="13">
      <c r="A13" s="4" t="inlineStr">
        <is>
          <t>Technology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Intangible assets</t>
        </is>
      </c>
      <c r="B15" s="6" t="n">
        <v>27600</v>
      </c>
      <c r="C15" s="6" t="n">
        <v>27600</v>
      </c>
      <c r="D15" s="6" t="n">
        <v>27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CNY (¥) ¥ in Thousands</t>
        </is>
      </c>
      <c r="B1" s="2" t="inlineStr">
        <is>
          <t>Dec. 31,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Accrued advertising and marketing fees</t>
        </is>
      </c>
      <c r="B3" s="6" t="n">
        <v>22576</v>
      </c>
      <c r="C3" s="6" t="n">
        <v>66786</v>
      </c>
    </row>
    <row r="4">
      <c r="A4" s="4" t="inlineStr">
        <is>
          <t>Payables related to service fees and others</t>
        </is>
      </c>
      <c r="B4" s="5" t="n">
        <v>59403</v>
      </c>
      <c r="C4" s="5" t="n">
        <v>26488</v>
      </c>
    </row>
    <row r="5">
      <c r="A5" s="4" t="inlineStr">
        <is>
          <t>Amounts due to customers for the segregated bank balances held on their behalf</t>
        </is>
      </c>
      <c r="B5" s="5" t="n">
        <v>42953</v>
      </c>
      <c r="C5" s="5" t="n">
        <v>153701</v>
      </c>
    </row>
    <row r="6">
      <c r="A6" s="4" t="inlineStr">
        <is>
          <t>Deposits</t>
        </is>
      </c>
      <c r="B6" s="5" t="n">
        <v>633</v>
      </c>
      <c r="C6" s="5" t="n">
        <v>586</v>
      </c>
    </row>
    <row r="7">
      <c r="A7" s="4" t="inlineStr">
        <is>
          <t>Value added taxes and surcharges</t>
        </is>
      </c>
      <c r="B7" s="5" t="n">
        <v>6980</v>
      </c>
      <c r="C7" s="5" t="n">
        <v>1165</v>
      </c>
    </row>
    <row r="8">
      <c r="A8" s="4" t="inlineStr">
        <is>
          <t>Other</t>
        </is>
      </c>
      <c r="B8" s="5" t="n">
        <v>1473</v>
      </c>
      <c r="C8" s="5" t="n">
        <v>1620</v>
      </c>
    </row>
    <row r="9">
      <c r="A9" s="4" t="inlineStr">
        <is>
          <t>Total accrued expenses and other current liabilities</t>
        </is>
      </c>
      <c r="B9" s="6" t="n">
        <v>134018</v>
      </c>
      <c r="C9" s="6" t="n">
        <v>250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RELATED PARTY BALANCES AND TRANSACTIONS (Details) ¥ in Thousands</t>
        </is>
      </c>
      <c r="B1" s="2" t="inlineStr">
        <is>
          <t>12 Months Ended</t>
        </is>
      </c>
    </row>
    <row r="2">
      <c r="B2" s="2" t="inlineStr">
        <is>
          <t>Dec. 31, 2023 CNY (¥)</t>
        </is>
      </c>
    </row>
    <row r="3">
      <c r="A3" s="4" t="inlineStr">
        <is>
          <t>Nanjing Lefang [Member]</t>
        </is>
      </c>
      <c r="B3" s="4" t="inlineStr">
        <is>
          <t xml:space="preserve"> </t>
        </is>
      </c>
    </row>
    <row r="4">
      <c r="A4" s="3" t="inlineStr">
        <is>
          <t>Related Party Balances and Transactions [Line Items]</t>
        </is>
      </c>
      <c r="B4" s="4" t="inlineStr">
        <is>
          <t xml:space="preserve"> </t>
        </is>
      </c>
    </row>
    <row r="5">
      <c r="A5" s="4" t="inlineStr">
        <is>
          <t>Payable</t>
        </is>
      </c>
      <c r="B5" s="6" t="n">
        <v>4620</v>
      </c>
    </row>
    <row r="6">
      <c r="A6" s="4" t="inlineStr">
        <is>
          <t>Hainan Chenxi [Member]</t>
        </is>
      </c>
      <c r="B6" s="4" t="inlineStr">
        <is>
          <t xml:space="preserve"> </t>
        </is>
      </c>
    </row>
    <row r="7">
      <c r="A7" s="3" t="inlineStr">
        <is>
          <t>Related Party Balances and Transactions [Line Items]</t>
        </is>
      </c>
      <c r="B7" s="4" t="inlineStr">
        <is>
          <t xml:space="preserve"> </t>
        </is>
      </c>
    </row>
    <row r="8">
      <c r="A8" s="4" t="inlineStr">
        <is>
          <t>Amounts due from related parties</t>
        </is>
      </c>
      <c r="B8" s="6" t="n">
        <v>92400</v>
      </c>
    </row>
    <row r="9">
      <c r="A9" s="4" t="inlineStr">
        <is>
          <t>Outstanding terms</t>
        </is>
      </c>
      <c r="B9" s="4" t="inlineStr">
        <is>
          <t>6 months</t>
        </is>
      </c>
    </row>
    <row r="10">
      <c r="A10" s="4" t="inlineStr">
        <is>
          <t>Interest rate on loans receivable</t>
        </is>
      </c>
      <c r="B10" s="12" t="n">
        <v>0.055</v>
      </c>
    </row>
    <row r="11">
      <c r="A11" s="4" t="inlineStr">
        <is>
          <t>Zhongzheng Jinniu [Member]</t>
        </is>
      </c>
      <c r="B11" s="4" t="inlineStr">
        <is>
          <t xml:space="preserve"> </t>
        </is>
      </c>
    </row>
    <row r="12">
      <c r="A12" s="3" t="inlineStr">
        <is>
          <t>Related Party Balances and Transactions [Line Items]</t>
        </is>
      </c>
      <c r="B12" s="4" t="inlineStr">
        <is>
          <t xml:space="preserve"> </t>
        </is>
      </c>
    </row>
    <row r="13">
      <c r="A13" s="4" t="inlineStr">
        <is>
          <t>Amounts due from related parties</t>
        </is>
      </c>
      <c r="B13" s="6" t="n">
        <v>57100</v>
      </c>
    </row>
    <row r="14">
      <c r="A14" s="4" t="inlineStr">
        <is>
          <t>Outstanding terms</t>
        </is>
      </c>
      <c r="B14" s="4" t="inlineStr">
        <is>
          <t>6 months</t>
        </is>
      </c>
    </row>
    <row r="15">
      <c r="A15" s="4" t="inlineStr">
        <is>
          <t>Interest rate on loans receivable</t>
        </is>
      </c>
      <c r="B15" s="13" t="n">
        <v>0.14</v>
      </c>
    </row>
    <row r="16">
      <c r="A16" s="4" t="inlineStr">
        <is>
          <t>Lize Jiaxing [Member]</t>
        </is>
      </c>
      <c r="B16" s="4" t="inlineStr">
        <is>
          <t xml:space="preserve"> </t>
        </is>
      </c>
    </row>
    <row r="17">
      <c r="A17" s="3" t="inlineStr">
        <is>
          <t>Related Party Balances and Transactions [Line Items]</t>
        </is>
      </c>
      <c r="B17" s="4" t="inlineStr">
        <is>
          <t xml:space="preserve"> </t>
        </is>
      </c>
    </row>
    <row r="18">
      <c r="A18" s="4" t="inlineStr">
        <is>
          <t>Amounts due from related parties</t>
        </is>
      </c>
      <c r="B18" s="6" t="n">
        <v>50</v>
      </c>
    </row>
    <row r="19">
      <c r="A19" s="4" t="inlineStr">
        <is>
          <t>Outstanding terms</t>
        </is>
      </c>
      <c r="B19" s="4" t="inlineStr">
        <is>
          <t>6 months</t>
        </is>
      </c>
    </row>
    <row r="20">
      <c r="A20" s="4" t="inlineStr">
        <is>
          <t>Interest rate on loans receivable</t>
        </is>
      </c>
      <c r="B20" s="12" t="n">
        <v>0.0435</v>
      </c>
    </row>
    <row r="21">
      <c r="A21" s="4" t="inlineStr">
        <is>
          <t>Zhuhai Yuanxin [Member]</t>
        </is>
      </c>
      <c r="B21" s="4" t="inlineStr">
        <is>
          <t xml:space="preserve"> </t>
        </is>
      </c>
    </row>
    <row r="22">
      <c r="A22" s="3" t="inlineStr">
        <is>
          <t>Related Party Balances and Transactions [Line Items]</t>
        </is>
      </c>
      <c r="B22" s="4" t="inlineStr">
        <is>
          <t xml:space="preserve"> </t>
        </is>
      </c>
    </row>
    <row r="23">
      <c r="A23" s="4" t="inlineStr">
        <is>
          <t>Amounts due from related parties</t>
        </is>
      </c>
      <c r="B23" s="6" t="n">
        <v>5000</v>
      </c>
    </row>
    <row r="24">
      <c r="A24" s="4" t="inlineStr">
        <is>
          <t>Outstanding terms</t>
        </is>
      </c>
      <c r="B24" s="4" t="inlineStr">
        <is>
          <t>12 months</t>
        </is>
      </c>
    </row>
    <row r="25">
      <c r="A25" s="4" t="inlineStr">
        <is>
          <t>Interest rate on loans receivable</t>
        </is>
      </c>
      <c r="B25" s="12" t="n">
        <v>0.04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venue Provided By Related Parties - CNY (¥) ¥ in Thousands</t>
        </is>
      </c>
      <c r="B1" s="2" t="inlineStr">
        <is>
          <t>12 Months Ended</t>
        </is>
      </c>
    </row>
    <row r="2">
      <c r="B2" s="2" t="inlineStr">
        <is>
          <t>Dec. 31, 2023</t>
        </is>
      </c>
      <c r="C2" s="2" t="inlineStr">
        <is>
          <t>Dec. 31, 2022</t>
        </is>
      </c>
      <c r="D2" s="2" t="inlineStr">
        <is>
          <t>Dec. 31, 2021</t>
        </is>
      </c>
    </row>
    <row r="3">
      <c r="A3" s="4" t="inlineStr">
        <is>
          <t>Hainan Chenxi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revenue</t>
        </is>
      </c>
      <c r="B5" s="6" t="n">
        <v>229</v>
      </c>
      <c r="C5" s="6" t="n">
        <v>519</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Amounts due From Related Parties - CNY (¥) ¥ in Thousands</t>
        </is>
      </c>
      <c r="B1" s="2" t="inlineStr">
        <is>
          <t>12 Months Ended</t>
        </is>
      </c>
    </row>
    <row r="2">
      <c r="B2" s="2" t="inlineStr">
        <is>
          <t>Dec. 31, 2023</t>
        </is>
      </c>
      <c r="C2" s="2" t="inlineStr">
        <is>
          <t>Dec. 31, 2022</t>
        </is>
      </c>
    </row>
    <row r="3">
      <c r="A3" s="3" t="inlineStr">
        <is>
          <t>RELATED PARTY BALANCES AND TRANSACTIONS (Details) - Schedule of Amounts due From Related Parties [Line Items]</t>
        </is>
      </c>
      <c r="B3" s="4" t="inlineStr">
        <is>
          <t xml:space="preserve"> </t>
        </is>
      </c>
      <c r="C3" s="4" t="inlineStr">
        <is>
          <t xml:space="preserve"> </t>
        </is>
      </c>
    </row>
    <row r="4">
      <c r="A4" s="4" t="inlineStr">
        <is>
          <t>Subtotal</t>
        </is>
      </c>
      <c r="B4" s="6" t="n">
        <v>154555</v>
      </c>
      <c r="C4" s="6" t="n">
        <v>92780</v>
      </c>
    </row>
    <row r="5">
      <c r="A5" s="4" t="inlineStr">
        <is>
          <t>Impairment</t>
        </is>
      </c>
      <c r="B5" s="5" t="n">
        <v>-154555</v>
      </c>
      <c r="C5" s="5" t="n">
        <v>-92780</v>
      </c>
    </row>
    <row r="6">
      <c r="A6" s="4" t="inlineStr">
        <is>
          <t>Total</t>
        </is>
      </c>
      <c r="B6" s="4" t="inlineStr">
        <is>
          <t xml:space="preserve"> </t>
        </is>
      </c>
      <c r="C6" s="4" t="inlineStr">
        <is>
          <t xml:space="preserve"> </t>
        </is>
      </c>
    </row>
    <row r="7">
      <c r="A7" s="4" t="inlineStr">
        <is>
          <t>Zhongzheng Jinniu [Member]</t>
        </is>
      </c>
      <c r="B7" s="4" t="inlineStr">
        <is>
          <t xml:space="preserve"> </t>
        </is>
      </c>
      <c r="C7" s="4" t="inlineStr">
        <is>
          <t xml:space="preserve"> </t>
        </is>
      </c>
    </row>
    <row r="8">
      <c r="A8" s="3" t="inlineStr">
        <is>
          <t>RELATED PARTY BALANCES AND TRANSACTIONS (Details) - Schedule of Amounts due From Related Parties [Line Items]</t>
        </is>
      </c>
      <c r="B8" s="4" t="inlineStr">
        <is>
          <t xml:space="preserve"> </t>
        </is>
      </c>
      <c r="C8" s="4" t="inlineStr">
        <is>
          <t xml:space="preserve"> </t>
        </is>
      </c>
    </row>
    <row r="9">
      <c r="A9" s="4" t="inlineStr">
        <is>
          <t>Subtotal</t>
        </is>
      </c>
      <c r="B9" s="5" t="n">
        <v>57108</v>
      </c>
      <c r="C9" s="5" t="n">
        <v>25030</v>
      </c>
    </row>
    <row r="10">
      <c r="A10" s="4" t="inlineStr">
        <is>
          <t>Hainan Chenxi [Member]</t>
        </is>
      </c>
      <c r="B10" s="4" t="inlineStr">
        <is>
          <t xml:space="preserve"> </t>
        </is>
      </c>
      <c r="C10" s="4" t="inlineStr">
        <is>
          <t xml:space="preserve"> </t>
        </is>
      </c>
    </row>
    <row r="11">
      <c r="A11" s="3" t="inlineStr">
        <is>
          <t>RELATED PARTY BALANCES AND TRANSACTIONS (Details) - Schedule of Amounts due From Related Parties [Line Items]</t>
        </is>
      </c>
      <c r="B11" s="4" t="inlineStr">
        <is>
          <t xml:space="preserve"> </t>
        </is>
      </c>
      <c r="C11" s="4" t="inlineStr">
        <is>
          <t xml:space="preserve"> </t>
        </is>
      </c>
    </row>
    <row r="12">
      <c r="A12" s="4" t="inlineStr">
        <is>
          <t>Subtotal</t>
        </is>
      </c>
      <c r="B12" s="5" t="n">
        <v>92397</v>
      </c>
      <c r="C12" s="5" t="n">
        <v>67750</v>
      </c>
    </row>
    <row r="13">
      <c r="A13" s="4" t="inlineStr">
        <is>
          <t>Zhuhai Yuanxin [Member]</t>
        </is>
      </c>
      <c r="B13" s="4" t="inlineStr">
        <is>
          <t xml:space="preserve"> </t>
        </is>
      </c>
      <c r="C13" s="4" t="inlineStr">
        <is>
          <t xml:space="preserve"> </t>
        </is>
      </c>
    </row>
    <row r="14">
      <c r="A14" s="3" t="inlineStr">
        <is>
          <t>RELATED PARTY BALANCES AND TRANSACTIONS (Details) - Schedule of Amounts due From Related Parties [Line Items]</t>
        </is>
      </c>
      <c r="B14" s="4" t="inlineStr">
        <is>
          <t xml:space="preserve"> </t>
        </is>
      </c>
      <c r="C14" s="4" t="inlineStr">
        <is>
          <t xml:space="preserve"> </t>
        </is>
      </c>
    </row>
    <row r="15">
      <c r="A15" s="4" t="inlineStr">
        <is>
          <t>Subtotal</t>
        </is>
      </c>
      <c r="B15" s="5" t="n">
        <v>5000</v>
      </c>
      <c r="C15" s="4" t="inlineStr">
        <is>
          <t xml:space="preserve"> </t>
        </is>
      </c>
    </row>
    <row r="16">
      <c r="A16" s="4" t="inlineStr">
        <is>
          <t>Lize Jiaxing [Member]</t>
        </is>
      </c>
      <c r="B16" s="4" t="inlineStr">
        <is>
          <t xml:space="preserve"> </t>
        </is>
      </c>
      <c r="C16" s="4" t="inlineStr">
        <is>
          <t xml:space="preserve"> </t>
        </is>
      </c>
    </row>
    <row r="17">
      <c r="A17" s="3" t="inlineStr">
        <is>
          <t>RELATED PARTY BALANCES AND TRANSACTIONS (Details) - Schedule of Amounts due From Related Parties [Line Items]</t>
        </is>
      </c>
      <c r="B17" s="4" t="inlineStr">
        <is>
          <t xml:space="preserve"> </t>
        </is>
      </c>
      <c r="C17" s="4" t="inlineStr">
        <is>
          <t xml:space="preserve"> </t>
        </is>
      </c>
    </row>
    <row r="18">
      <c r="A18" s="4" t="inlineStr">
        <is>
          <t>Subtotal</t>
        </is>
      </c>
      <c r="B18" s="6" t="n">
        <v>50</v>
      </c>
      <c r="C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Amounts Due To Related Parties - CNY (¥) ¥ in Thousands</t>
        </is>
      </c>
      <c r="B1" s="2" t="inlineStr">
        <is>
          <t>12 Months Ended</t>
        </is>
      </c>
    </row>
    <row r="2">
      <c r="B2" s="2" t="inlineStr">
        <is>
          <t>Dec. 31, 2023</t>
        </is>
      </c>
      <c r="C2" s="2" t="inlineStr">
        <is>
          <t>Dec. 31, 2022</t>
        </is>
      </c>
    </row>
    <row r="3">
      <c r="A3" s="3" t="inlineStr">
        <is>
          <t>RELATED PARTY BALANCES AND TRANSACTIONS (Details) - Schedule of Amounts Due To Related Parties [Line Items]</t>
        </is>
      </c>
      <c r="B3" s="4" t="inlineStr">
        <is>
          <t xml:space="preserve"> </t>
        </is>
      </c>
      <c r="C3" s="4" t="inlineStr">
        <is>
          <t xml:space="preserve"> </t>
        </is>
      </c>
    </row>
    <row r="4">
      <c r="A4" s="4" t="inlineStr">
        <is>
          <t>Total</t>
        </is>
      </c>
      <c r="B4" s="6" t="n">
        <v>4623</v>
      </c>
      <c r="C4" s="6" t="n">
        <v>5142</v>
      </c>
    </row>
    <row r="5">
      <c r="A5" s="4" t="inlineStr">
        <is>
          <t>Nanjing Lefang [Member]</t>
        </is>
      </c>
      <c r="B5" s="4" t="inlineStr">
        <is>
          <t xml:space="preserve"> </t>
        </is>
      </c>
      <c r="C5" s="4" t="inlineStr">
        <is>
          <t xml:space="preserve"> </t>
        </is>
      </c>
    </row>
    <row r="6">
      <c r="A6" s="3" t="inlineStr">
        <is>
          <t>RELATED PARTY BALANCES AND TRANSACTIONS (Details) - Schedule of Amounts Due To Related Parties [Line Items]</t>
        </is>
      </c>
      <c r="B6" s="4" t="inlineStr">
        <is>
          <t xml:space="preserve"> </t>
        </is>
      </c>
      <c r="C6" s="4" t="inlineStr">
        <is>
          <t xml:space="preserve"> </t>
        </is>
      </c>
    </row>
    <row r="7">
      <c r="A7" s="4" t="inlineStr">
        <is>
          <t>Total</t>
        </is>
      </c>
      <c r="B7" s="5" t="n">
        <v>4620</v>
      </c>
      <c r="C7" s="5" t="n">
        <v>4620</v>
      </c>
    </row>
    <row r="8">
      <c r="A8" s="4" t="inlineStr">
        <is>
          <t>Hainan Chenxi [Member]</t>
        </is>
      </c>
      <c r="B8" s="4" t="inlineStr">
        <is>
          <t xml:space="preserve"> </t>
        </is>
      </c>
      <c r="C8" s="4" t="inlineStr">
        <is>
          <t xml:space="preserve"> </t>
        </is>
      </c>
    </row>
    <row r="9">
      <c r="A9" s="3" t="inlineStr">
        <is>
          <t>RELATED PARTY BALANCES AND TRANSACTIONS (Details) - Schedule of Amounts Due To Related Parties [Line Items]</t>
        </is>
      </c>
      <c r="B9" s="4" t="inlineStr">
        <is>
          <t xml:space="preserve"> </t>
        </is>
      </c>
      <c r="C9" s="4" t="inlineStr">
        <is>
          <t xml:space="preserve"> </t>
        </is>
      </c>
    </row>
    <row r="10">
      <c r="A10" s="4" t="inlineStr">
        <is>
          <t>Total</t>
        </is>
      </c>
      <c r="B10" s="4" t="inlineStr">
        <is>
          <t xml:space="preserve"> </t>
        </is>
      </c>
      <c r="C10" s="5" t="n">
        <v>519</v>
      </c>
    </row>
    <row r="11">
      <c r="A11" s="4" t="inlineStr">
        <is>
          <t>Diaobiao Zhonghai [Member]</t>
        </is>
      </c>
      <c r="B11" s="4" t="inlineStr">
        <is>
          <t xml:space="preserve"> </t>
        </is>
      </c>
      <c r="C11" s="4" t="inlineStr">
        <is>
          <t xml:space="preserve"> </t>
        </is>
      </c>
    </row>
    <row r="12">
      <c r="A12" s="3" t="inlineStr">
        <is>
          <t>RELATED PARTY BALANCES AND TRANSACTIONS (Details) - Schedule of Amounts Due To Related Parties [Line Items]</t>
        </is>
      </c>
      <c r="B12" s="4" t="inlineStr">
        <is>
          <t xml:space="preserve"> </t>
        </is>
      </c>
      <c r="C12" s="4" t="inlineStr">
        <is>
          <t xml:space="preserve"> </t>
        </is>
      </c>
    </row>
    <row r="13">
      <c r="A13" s="4" t="inlineStr">
        <is>
          <t>Total</t>
        </is>
      </c>
      <c r="B13" s="6" t="n">
        <v>3</v>
      </c>
      <c r="C13"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INCOME TAXES (Details) ¥ in Thousands, $ in Thousands, $ in Millions</t>
        </is>
      </c>
      <c r="B1" s="2" t="inlineStr">
        <is>
          <t>12 Months Ended</t>
        </is>
      </c>
    </row>
    <row r="2">
      <c r="B2" s="2" t="inlineStr">
        <is>
          <t>Dec. 31, 2023 CNY (¥)</t>
        </is>
      </c>
      <c r="C2" s="2" t="inlineStr">
        <is>
          <t>Dec. 31, 2023 HKD ($)</t>
        </is>
      </c>
      <c r="D2" s="2" t="inlineStr">
        <is>
          <t>Dec. 31, 2023 USD ($)</t>
        </is>
      </c>
      <c r="E2" s="2" t="inlineStr">
        <is>
          <t>Dec. 31, 2022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Profits earned (in Dollars) | $</t>
        </is>
      </c>
      <c r="B4" s="4" t="inlineStr">
        <is>
          <t xml:space="preserve"> </t>
        </is>
      </c>
      <c r="C4" s="7" t="n">
        <v>2</v>
      </c>
      <c r="D4" s="4" t="inlineStr">
        <is>
          <t xml:space="preserve"> </t>
        </is>
      </c>
      <c r="E4" s="4" t="inlineStr">
        <is>
          <t xml:space="preserve"> </t>
        </is>
      </c>
    </row>
    <row r="5">
      <c r="A5" s="4" t="inlineStr">
        <is>
          <t>Profits earned percentage</t>
        </is>
      </c>
      <c r="B5" s="12" t="n">
        <v>0.0825</v>
      </c>
      <c r="C5" s="12" t="n">
        <v>0.0825</v>
      </c>
      <c r="D5" s="4" t="inlineStr">
        <is>
          <t xml:space="preserve"> </t>
        </is>
      </c>
      <c r="E5" s="4" t="inlineStr">
        <is>
          <t xml:space="preserve"> </t>
        </is>
      </c>
    </row>
    <row r="6">
      <c r="A6" s="4" t="inlineStr">
        <is>
          <t>Preferential income tax rate</t>
        </is>
      </c>
      <c r="B6" s="13" t="n">
        <v>0.25</v>
      </c>
      <c r="C6" s="13" t="n">
        <v>0.25</v>
      </c>
      <c r="D6" s="4" t="inlineStr">
        <is>
          <t xml:space="preserve"> </t>
        </is>
      </c>
      <c r="E6" s="4" t="inlineStr">
        <is>
          <t xml:space="preserve"> </t>
        </is>
      </c>
    </row>
    <row r="7">
      <c r="A7" s="4" t="inlineStr">
        <is>
          <t>Income tax rate percentage</t>
        </is>
      </c>
      <c r="B7" s="13" t="n">
        <v>0.15</v>
      </c>
      <c r="C7" s="13" t="n">
        <v>0.15</v>
      </c>
      <c r="D7" s="4" t="inlineStr">
        <is>
          <t xml:space="preserve"> </t>
        </is>
      </c>
      <c r="E7" s="4" t="inlineStr">
        <is>
          <t xml:space="preserve"> </t>
        </is>
      </c>
    </row>
    <row r="8">
      <c r="A8" s="4" t="inlineStr">
        <is>
          <t>Reassessed by relevant governmental authorities</t>
        </is>
      </c>
      <c r="B8" s="4" t="inlineStr">
        <is>
          <t>3 years</t>
        </is>
      </c>
      <c r="C8" s="4" t="inlineStr">
        <is>
          <t>3 years</t>
        </is>
      </c>
      <c r="D8" s="4" t="inlineStr">
        <is>
          <t xml:space="preserve"> </t>
        </is>
      </c>
      <c r="E8" s="4" t="inlineStr">
        <is>
          <t xml:space="preserve"> </t>
        </is>
      </c>
    </row>
    <row r="9">
      <c r="A9" s="4" t="inlineStr">
        <is>
          <t>Preferential income tax rate</t>
        </is>
      </c>
      <c r="B9" s="13" t="n">
        <v>0.15</v>
      </c>
      <c r="C9" s="13" t="n">
        <v>0.15</v>
      </c>
      <c r="D9" s="4" t="inlineStr">
        <is>
          <t xml:space="preserve"> </t>
        </is>
      </c>
      <c r="E9" s="4" t="inlineStr">
        <is>
          <t xml:space="preserve"> </t>
        </is>
      </c>
    </row>
    <row r="10">
      <c r="A10" s="4" t="inlineStr">
        <is>
          <t>Net operating losses (in Dollars) | $</t>
        </is>
      </c>
      <c r="B10" s="4" t="inlineStr">
        <is>
          <t xml:space="preserve"> </t>
        </is>
      </c>
      <c r="C10" s="4" t="inlineStr">
        <is>
          <t xml:space="preserve"> </t>
        </is>
      </c>
      <c r="D10" s="7" t="n">
        <v>1605692</v>
      </c>
      <c r="E10" s="4" t="inlineStr">
        <is>
          <t xml:space="preserve"> </t>
        </is>
      </c>
    </row>
    <row r="11">
      <c r="A11" s="4" t="inlineStr">
        <is>
          <t>Exemption on income tax</t>
        </is>
      </c>
      <c r="B11" s="4" t="inlineStr">
        <is>
          <t>5 years</t>
        </is>
      </c>
      <c r="C11" s="4" t="inlineStr">
        <is>
          <t>5 years</t>
        </is>
      </c>
      <c r="D11" s="4" t="inlineStr">
        <is>
          <t xml:space="preserve"> </t>
        </is>
      </c>
      <c r="E11" s="4" t="inlineStr">
        <is>
          <t xml:space="preserve"> </t>
        </is>
      </c>
    </row>
    <row r="12">
      <c r="A12" s="4" t="inlineStr">
        <is>
          <t>Statute of limitations period</t>
        </is>
      </c>
      <c r="B12" s="4" t="inlineStr">
        <is>
          <t>3 years</t>
        </is>
      </c>
      <c r="C12" s="4" t="inlineStr">
        <is>
          <t>3 years</t>
        </is>
      </c>
      <c r="D12" s="4" t="inlineStr">
        <is>
          <t xml:space="preserve"> </t>
        </is>
      </c>
      <c r="E12" s="4" t="inlineStr">
        <is>
          <t xml:space="preserve"> </t>
        </is>
      </c>
    </row>
    <row r="13">
      <c r="A13" s="4" t="inlineStr">
        <is>
          <t>Statute of limitations period</t>
        </is>
      </c>
      <c r="B13" s="4" t="inlineStr">
        <is>
          <t>5 years</t>
        </is>
      </c>
      <c r="C13" s="4" t="inlineStr">
        <is>
          <t>5 years</t>
        </is>
      </c>
      <c r="D13" s="4" t="inlineStr">
        <is>
          <t xml:space="preserve"> </t>
        </is>
      </c>
      <c r="E13" s="4" t="inlineStr">
        <is>
          <t xml:space="preserve"> </t>
        </is>
      </c>
    </row>
    <row r="14">
      <c r="A14" s="4" t="inlineStr">
        <is>
          <t>Underpayment of tax liability (in Yuan Renminbi) | ¥</t>
        </is>
      </c>
      <c r="B14" s="6" t="n">
        <v>100</v>
      </c>
      <c r="C14" s="4" t="inlineStr">
        <is>
          <t xml:space="preserve"> </t>
        </is>
      </c>
      <c r="D14" s="4" t="inlineStr">
        <is>
          <t xml:space="preserve"> </t>
        </is>
      </c>
      <c r="E14" s="4" t="inlineStr">
        <is>
          <t xml:space="preserve"> </t>
        </is>
      </c>
    </row>
    <row r="15">
      <c r="A15" s="4" t="inlineStr">
        <is>
          <t>Statute of limitations period</t>
        </is>
      </c>
      <c r="B15" s="4" t="inlineStr">
        <is>
          <t>10 years</t>
        </is>
      </c>
      <c r="C15" s="4" t="inlineStr">
        <is>
          <t>10 years</t>
        </is>
      </c>
      <c r="D15" s="4" t="inlineStr">
        <is>
          <t xml:space="preserve"> </t>
        </is>
      </c>
      <c r="E15" s="4" t="inlineStr">
        <is>
          <t xml:space="preserve"> </t>
        </is>
      </c>
    </row>
    <row r="16">
      <c r="A16" s="4" t="inlineStr">
        <is>
          <t>Statute of limitations</t>
        </is>
      </c>
      <c r="B16" s="4" t="inlineStr">
        <is>
          <t xml:space="preserve"> </t>
        </is>
      </c>
      <c r="C16" s="4" t="inlineStr">
        <is>
          <t xml:space="preserve"> </t>
        </is>
      </c>
      <c r="D16" s="4" t="inlineStr">
        <is>
          <t xml:space="preserve"> </t>
        </is>
      </c>
      <c r="E16" s="4" t="inlineStr">
        <is>
          <t xml:space="preserve"> </t>
        </is>
      </c>
    </row>
    <row r="17">
      <c r="A17" s="4" t="inlineStr">
        <is>
          <t>Withholding income tax</t>
        </is>
      </c>
      <c r="B17" s="13" t="n">
        <v>0.1</v>
      </c>
      <c r="C17" s="13" t="n">
        <v>0.1</v>
      </c>
      <c r="D17" s="4" t="inlineStr">
        <is>
          <t xml:space="preserve"> </t>
        </is>
      </c>
      <c r="E17" s="4" t="inlineStr">
        <is>
          <t xml:space="preserve"> </t>
        </is>
      </c>
    </row>
    <row r="18">
      <c r="A18" s="4" t="inlineStr">
        <is>
          <t>Least percentage</t>
        </is>
      </c>
      <c r="B18" s="13" t="n">
        <v>0.25</v>
      </c>
      <c r="C18" s="13" t="n">
        <v>0.25</v>
      </c>
      <c r="D18" s="4" t="inlineStr">
        <is>
          <t xml:space="preserve"> </t>
        </is>
      </c>
      <c r="E18" s="4" t="inlineStr">
        <is>
          <t xml:space="preserve"> </t>
        </is>
      </c>
    </row>
    <row r="19">
      <c r="A19" s="4" t="inlineStr">
        <is>
          <t>Investor percentage</t>
        </is>
      </c>
      <c r="B19" s="13" t="n">
        <v>0.25</v>
      </c>
      <c r="C19" s="13" t="n">
        <v>0.25</v>
      </c>
      <c r="D19" s="4" t="inlineStr">
        <is>
          <t xml:space="preserve"> </t>
        </is>
      </c>
      <c r="E19" s="4" t="inlineStr">
        <is>
          <t xml:space="preserve"> </t>
        </is>
      </c>
    </row>
    <row r="20">
      <c r="A20" s="4" t="inlineStr">
        <is>
          <t>Withholding income taxes (in Yuan Renminbi) | ¥</t>
        </is>
      </c>
      <c r="B20" s="6" t="n">
        <v>0</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row>
    <row r="23">
      <c r="A23" s="4" t="inlineStr">
        <is>
          <t>Preferential income tax rate</t>
        </is>
      </c>
      <c r="B23" s="13" t="n">
        <v>0.2</v>
      </c>
      <c r="C23" s="13" t="n">
        <v>0.2</v>
      </c>
      <c r="D23" s="4" t="inlineStr">
        <is>
          <t xml:space="preserve"> </t>
        </is>
      </c>
      <c r="E23" s="4" t="inlineStr">
        <is>
          <t xml:space="preserve"> </t>
        </is>
      </c>
    </row>
    <row r="24">
      <c r="A24" s="4" t="inlineStr">
        <is>
          <t>Income tax rate percentage</t>
        </is>
      </c>
      <c r="B24" s="13" t="n">
        <v>0.15</v>
      </c>
      <c r="C24" s="13" t="n">
        <v>0.15</v>
      </c>
      <c r="D24" s="4" t="inlineStr">
        <is>
          <t xml:space="preserve"> </t>
        </is>
      </c>
      <c r="E24" s="4" t="inlineStr">
        <is>
          <t xml:space="preserve"> </t>
        </is>
      </c>
    </row>
    <row r="25">
      <c r="A25" s="4" t="inlineStr">
        <is>
          <t>EIT rate percentage</t>
        </is>
      </c>
      <c r="B25" s="13" t="n">
        <v>0.15</v>
      </c>
      <c r="C25" s="13" t="n">
        <v>0.15</v>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INCOME TAXES (Details) [Line Items]</t>
        </is>
      </c>
      <c r="B27" s="4" t="inlineStr">
        <is>
          <t xml:space="preserve"> </t>
        </is>
      </c>
      <c r="C27" s="4" t="inlineStr">
        <is>
          <t xml:space="preserve"> </t>
        </is>
      </c>
      <c r="D27" s="4" t="inlineStr">
        <is>
          <t xml:space="preserve"> </t>
        </is>
      </c>
      <c r="E27" s="4" t="inlineStr">
        <is>
          <t xml:space="preserve"> </t>
        </is>
      </c>
    </row>
    <row r="28">
      <c r="A28" s="4" t="inlineStr">
        <is>
          <t>Preferential income tax rate</t>
        </is>
      </c>
      <c r="B28" s="13" t="n">
        <v>0.22</v>
      </c>
      <c r="C28" s="13" t="n">
        <v>0.22</v>
      </c>
      <c r="D28" s="4" t="inlineStr">
        <is>
          <t xml:space="preserve"> </t>
        </is>
      </c>
      <c r="E28" s="4" t="inlineStr">
        <is>
          <t xml:space="preserve"> </t>
        </is>
      </c>
    </row>
    <row r="29">
      <c r="A29" s="4" t="inlineStr">
        <is>
          <t>Income tax rate percentage</t>
        </is>
      </c>
      <c r="B29" s="13" t="n">
        <v>0.2</v>
      </c>
      <c r="C29" s="13" t="n">
        <v>0.2</v>
      </c>
      <c r="D29" s="4" t="inlineStr">
        <is>
          <t xml:space="preserve"> </t>
        </is>
      </c>
      <c r="E29" s="4" t="inlineStr">
        <is>
          <t xml:space="preserve"> </t>
        </is>
      </c>
    </row>
    <row r="30">
      <c r="A30" s="4" t="inlineStr">
        <is>
          <t>EIT rate percentage</t>
        </is>
      </c>
      <c r="B30" s="13" t="n">
        <v>0.25</v>
      </c>
      <c r="C30" s="13" t="n">
        <v>0.25</v>
      </c>
      <c r="D30" s="4" t="inlineStr">
        <is>
          <t xml:space="preserve"> </t>
        </is>
      </c>
      <c r="E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row>
    <row r="32">
      <c r="A32" s="3" t="inlineStr">
        <is>
          <t>INCOME TAXES (Details) [Line Items]</t>
        </is>
      </c>
      <c r="B32" s="4" t="inlineStr">
        <is>
          <t xml:space="preserve"> </t>
        </is>
      </c>
      <c r="C32" s="4" t="inlineStr">
        <is>
          <t xml:space="preserve"> </t>
        </is>
      </c>
      <c r="D32" s="4" t="inlineStr">
        <is>
          <t xml:space="preserve"> </t>
        </is>
      </c>
      <c r="E32" s="4" t="inlineStr">
        <is>
          <t xml:space="preserve"> </t>
        </is>
      </c>
    </row>
    <row r="33">
      <c r="A33" s="4" t="inlineStr">
        <is>
          <t>Preferential income tax rate</t>
        </is>
      </c>
      <c r="B33" s="13" t="n">
        <v>0.25</v>
      </c>
      <c r="C33" s="13" t="n">
        <v>0.25</v>
      </c>
      <c r="D33" s="4" t="inlineStr">
        <is>
          <t xml:space="preserve"> </t>
        </is>
      </c>
      <c r="E33" s="4" t="inlineStr">
        <is>
          <t xml:space="preserve"> </t>
        </is>
      </c>
    </row>
    <row r="34">
      <c r="A34" s="4" t="inlineStr">
        <is>
          <t>Statutory rate [Member]</t>
        </is>
      </c>
      <c r="B34" s="4" t="inlineStr">
        <is>
          <t xml:space="preserve"> </t>
        </is>
      </c>
      <c r="C34" s="4" t="inlineStr">
        <is>
          <t xml:space="preserve"> </t>
        </is>
      </c>
      <c r="D34" s="4" t="inlineStr">
        <is>
          <t xml:space="preserve"> </t>
        </is>
      </c>
      <c r="E34" s="4" t="inlineStr">
        <is>
          <t xml:space="preserve"> </t>
        </is>
      </c>
    </row>
    <row r="35">
      <c r="A35" s="3" t="inlineStr">
        <is>
          <t>INCOME TAXES (Details) [Line Items]</t>
        </is>
      </c>
      <c r="B35" s="4" t="inlineStr">
        <is>
          <t xml:space="preserve"> </t>
        </is>
      </c>
      <c r="C35" s="4" t="inlineStr">
        <is>
          <t xml:space="preserve"> </t>
        </is>
      </c>
      <c r="D35" s="4" t="inlineStr">
        <is>
          <t xml:space="preserve"> </t>
        </is>
      </c>
      <c r="E35" s="4" t="inlineStr">
        <is>
          <t xml:space="preserve"> </t>
        </is>
      </c>
    </row>
    <row r="36">
      <c r="A36" s="4" t="inlineStr">
        <is>
          <t>Preferential income tax rate</t>
        </is>
      </c>
      <c r="B36" s="13" t="n">
        <v>0.25</v>
      </c>
      <c r="C36" s="13" t="n">
        <v>0.25</v>
      </c>
      <c r="D36" s="4" t="inlineStr">
        <is>
          <t xml:space="preserve"> </t>
        </is>
      </c>
      <c r="E36" s="4" t="inlineStr">
        <is>
          <t xml:space="preserve"> </t>
        </is>
      </c>
    </row>
    <row r="37">
      <c r="A37" s="4" t="inlineStr">
        <is>
          <t>Hong Kong [Member]</t>
        </is>
      </c>
      <c r="B37" s="4" t="inlineStr">
        <is>
          <t xml:space="preserve"> </t>
        </is>
      </c>
      <c r="C37" s="4" t="inlineStr">
        <is>
          <t xml:space="preserve"> </t>
        </is>
      </c>
      <c r="D37" s="4" t="inlineStr">
        <is>
          <t xml:space="preserve"> </t>
        </is>
      </c>
      <c r="E37" s="4" t="inlineStr">
        <is>
          <t xml:space="preserve"> </t>
        </is>
      </c>
    </row>
    <row r="38">
      <c r="A38" s="3" t="inlineStr">
        <is>
          <t>INCOME TAXES (Details) [Line Items]</t>
        </is>
      </c>
      <c r="B38" s="4" t="inlineStr">
        <is>
          <t xml:space="preserve"> </t>
        </is>
      </c>
      <c r="C38" s="4" t="inlineStr">
        <is>
          <t xml:space="preserve"> </t>
        </is>
      </c>
      <c r="D38" s="4" t="inlineStr">
        <is>
          <t xml:space="preserve"> </t>
        </is>
      </c>
      <c r="E38" s="4" t="inlineStr">
        <is>
          <t xml:space="preserve"> </t>
        </is>
      </c>
    </row>
    <row r="39">
      <c r="A39" s="4" t="inlineStr">
        <is>
          <t>Withholding income tax</t>
        </is>
      </c>
      <c r="B39" s="13" t="n">
        <v>0.05</v>
      </c>
      <c r="C39" s="13" t="n">
        <v>0.05</v>
      </c>
      <c r="D39" s="4" t="inlineStr">
        <is>
          <t xml:space="preserve"> </t>
        </is>
      </c>
      <c r="E39" s="4" t="inlineStr">
        <is>
          <t xml:space="preserve"> </t>
        </is>
      </c>
    </row>
    <row r="40">
      <c r="A40" s="4" t="inlineStr">
        <is>
          <t>Hong Kong Entities [Member]</t>
        </is>
      </c>
      <c r="B40" s="4" t="inlineStr">
        <is>
          <t xml:space="preserve"> </t>
        </is>
      </c>
      <c r="C40" s="4" t="inlineStr">
        <is>
          <t xml:space="preserve"> </t>
        </is>
      </c>
      <c r="D40" s="4" t="inlineStr">
        <is>
          <t xml:space="preserve"> </t>
        </is>
      </c>
      <c r="E40" s="4" t="inlineStr">
        <is>
          <t xml:space="preserve"> </t>
        </is>
      </c>
    </row>
    <row r="41">
      <c r="A41" s="3" t="inlineStr">
        <is>
          <t>INCOME TAXES (Details) [Line Items]</t>
        </is>
      </c>
      <c r="B41" s="4" t="inlineStr">
        <is>
          <t xml:space="preserve"> </t>
        </is>
      </c>
      <c r="C41" s="4" t="inlineStr">
        <is>
          <t xml:space="preserve"> </t>
        </is>
      </c>
      <c r="D41" s="4" t="inlineStr">
        <is>
          <t xml:space="preserve"> </t>
        </is>
      </c>
      <c r="E41" s="4" t="inlineStr">
        <is>
          <t xml:space="preserve"> </t>
        </is>
      </c>
    </row>
    <row r="42">
      <c r="A42" s="4" t="inlineStr">
        <is>
          <t>Existing tax rate</t>
        </is>
      </c>
      <c r="B42" s="12" t="n">
        <v>0.165</v>
      </c>
      <c r="C42" s="4" t="inlineStr">
        <is>
          <t xml:space="preserve"> </t>
        </is>
      </c>
      <c r="D42" s="12" t="n">
        <v>0.165</v>
      </c>
      <c r="E42" s="4" t="inlineStr">
        <is>
          <t xml:space="preserve"> </t>
        </is>
      </c>
    </row>
    <row r="43">
      <c r="A43" s="4" t="inlineStr">
        <is>
          <t>Foreign Invested Enterprises [Member]</t>
        </is>
      </c>
      <c r="B43" s="4" t="inlineStr">
        <is>
          <t xml:space="preserve"> </t>
        </is>
      </c>
      <c r="C43" s="4" t="inlineStr">
        <is>
          <t xml:space="preserve"> </t>
        </is>
      </c>
      <c r="D43" s="4" t="inlineStr">
        <is>
          <t xml:space="preserve"> </t>
        </is>
      </c>
      <c r="E43" s="4" t="inlineStr">
        <is>
          <t xml:space="preserve"> </t>
        </is>
      </c>
    </row>
    <row r="44">
      <c r="A44" s="3" t="inlineStr">
        <is>
          <t>INCOME TAXES (Details) [Line Items]</t>
        </is>
      </c>
      <c r="B44" s="4" t="inlineStr">
        <is>
          <t xml:space="preserve"> </t>
        </is>
      </c>
      <c r="C44" s="4" t="inlineStr">
        <is>
          <t xml:space="preserve"> </t>
        </is>
      </c>
      <c r="D44" s="4" t="inlineStr">
        <is>
          <t xml:space="preserve"> </t>
        </is>
      </c>
      <c r="E44" s="4" t="inlineStr">
        <is>
          <t xml:space="preserve"> </t>
        </is>
      </c>
    </row>
    <row r="45">
      <c r="A45" s="4" t="inlineStr">
        <is>
          <t>Withholding income tax</t>
        </is>
      </c>
      <c r="B45" s="13" t="n">
        <v>0.1</v>
      </c>
      <c r="C45" s="13" t="n">
        <v>0.1</v>
      </c>
      <c r="D45" s="4" t="inlineStr">
        <is>
          <t xml:space="preserve"> </t>
        </is>
      </c>
      <c r="E45" s="4" t="inlineStr">
        <is>
          <t xml:space="preserve"> </t>
        </is>
      </c>
    </row>
    <row r="46">
      <c r="A46" s="4" t="inlineStr">
        <is>
          <t>Jiufu Shuke Technology Group Co, Ltd [Member]</t>
        </is>
      </c>
      <c r="B46" s="4" t="inlineStr">
        <is>
          <t xml:space="preserve"> </t>
        </is>
      </c>
      <c r="C46" s="4" t="inlineStr">
        <is>
          <t xml:space="preserve"> </t>
        </is>
      </c>
      <c r="D46" s="4" t="inlineStr">
        <is>
          <t xml:space="preserve"> </t>
        </is>
      </c>
      <c r="E46" s="4" t="inlineStr">
        <is>
          <t xml:space="preserve"> </t>
        </is>
      </c>
    </row>
    <row r="47">
      <c r="A47" s="3" t="inlineStr">
        <is>
          <t>INCOME TAXES (Details) [Line Items]</t>
        </is>
      </c>
      <c r="B47" s="4" t="inlineStr">
        <is>
          <t xml:space="preserve"> </t>
        </is>
      </c>
      <c r="C47" s="4" t="inlineStr">
        <is>
          <t xml:space="preserve"> </t>
        </is>
      </c>
      <c r="D47" s="4" t="inlineStr">
        <is>
          <t xml:space="preserve"> </t>
        </is>
      </c>
      <c r="E47" s="4" t="inlineStr">
        <is>
          <t xml:space="preserve"> </t>
        </is>
      </c>
    </row>
    <row r="48">
      <c r="A48" s="4" t="inlineStr">
        <is>
          <t>Income tax rate percentage</t>
        </is>
      </c>
      <c r="B48" s="13" t="n">
        <v>0.15</v>
      </c>
      <c r="C48" s="13" t="n">
        <v>0.15</v>
      </c>
      <c r="D48" s="4" t="inlineStr">
        <is>
          <t xml:space="preserve"> </t>
        </is>
      </c>
      <c r="E48" s="4" t="inlineStr">
        <is>
          <t xml:space="preserve"> </t>
        </is>
      </c>
    </row>
    <row r="49">
      <c r="A49" s="4" t="inlineStr">
        <is>
          <t>Shenzhen Fuben Network Technology Co., Ltd [Member]</t>
        </is>
      </c>
      <c r="B49" s="4" t="inlineStr">
        <is>
          <t xml:space="preserve"> </t>
        </is>
      </c>
      <c r="C49" s="4" t="inlineStr">
        <is>
          <t xml:space="preserve"> </t>
        </is>
      </c>
      <c r="D49" s="4" t="inlineStr">
        <is>
          <t xml:space="preserve"> </t>
        </is>
      </c>
      <c r="E49" s="4" t="inlineStr">
        <is>
          <t xml:space="preserve"> </t>
        </is>
      </c>
    </row>
    <row r="50">
      <c r="A50" s="3" t="inlineStr">
        <is>
          <t>INCOME TAXES (Details) [Line Items]</t>
        </is>
      </c>
      <c r="B50" s="4" t="inlineStr">
        <is>
          <t xml:space="preserve"> </t>
        </is>
      </c>
      <c r="C50" s="4" t="inlineStr">
        <is>
          <t xml:space="preserve"> </t>
        </is>
      </c>
      <c r="D50" s="4" t="inlineStr">
        <is>
          <t xml:space="preserve"> </t>
        </is>
      </c>
      <c r="E50" s="4" t="inlineStr">
        <is>
          <t xml:space="preserve"> </t>
        </is>
      </c>
    </row>
    <row r="51">
      <c r="A51" s="4" t="inlineStr">
        <is>
          <t>Preferential income tax rate</t>
        </is>
      </c>
      <c r="B51" s="13" t="n">
        <v>0.15</v>
      </c>
      <c r="C51" s="13" t="n">
        <v>0.15</v>
      </c>
      <c r="D51" s="4" t="inlineStr">
        <is>
          <t xml:space="preserve"> </t>
        </is>
      </c>
      <c r="E51" s="4" t="inlineStr">
        <is>
          <t xml:space="preserve"> </t>
        </is>
      </c>
    </row>
    <row r="52">
      <c r="A52" s="4" t="inlineStr">
        <is>
          <t>Beijing Jiufu Puhui Information Technology Co., LTD [Member]</t>
        </is>
      </c>
      <c r="B52" s="4" t="inlineStr">
        <is>
          <t xml:space="preserve"> </t>
        </is>
      </c>
      <c r="C52" s="4" t="inlineStr">
        <is>
          <t xml:space="preserve"> </t>
        </is>
      </c>
      <c r="D52" s="4" t="inlineStr">
        <is>
          <t xml:space="preserve"> </t>
        </is>
      </c>
      <c r="E52" s="4" t="inlineStr">
        <is>
          <t xml:space="preserve"> </t>
        </is>
      </c>
    </row>
    <row r="53">
      <c r="A53" s="3" t="inlineStr">
        <is>
          <t>INCOME TAXES (Details) [Line Items]</t>
        </is>
      </c>
      <c r="B53" s="4" t="inlineStr">
        <is>
          <t xml:space="preserve"> </t>
        </is>
      </c>
      <c r="C53" s="4" t="inlineStr">
        <is>
          <t xml:space="preserve"> </t>
        </is>
      </c>
      <c r="D53" s="4" t="inlineStr">
        <is>
          <t xml:space="preserve"> </t>
        </is>
      </c>
      <c r="E53" s="4" t="inlineStr">
        <is>
          <t xml:space="preserve"> </t>
        </is>
      </c>
    </row>
    <row r="54">
      <c r="A54" s="4" t="inlineStr">
        <is>
          <t>Preferential income tax rate</t>
        </is>
      </c>
      <c r="B54" s="13" t="n">
        <v>0.15</v>
      </c>
      <c r="C54" s="13" t="n">
        <v>0.15</v>
      </c>
      <c r="D54" s="4" t="inlineStr">
        <is>
          <t xml:space="preserve"> </t>
        </is>
      </c>
      <c r="E54" s="4" t="inlineStr">
        <is>
          <t xml:space="preserve"> </t>
        </is>
      </c>
    </row>
    <row r="55">
      <c r="A55" s="4" t="inlineStr">
        <is>
          <t>Beijing Puhui Lianyin Information Technology Co., LTD [Member]</t>
        </is>
      </c>
      <c r="B55" s="4" t="inlineStr">
        <is>
          <t xml:space="preserve"> </t>
        </is>
      </c>
      <c r="C55" s="4" t="inlineStr">
        <is>
          <t xml:space="preserve"> </t>
        </is>
      </c>
      <c r="D55" s="4" t="inlineStr">
        <is>
          <t xml:space="preserve"> </t>
        </is>
      </c>
      <c r="E55" s="4" t="inlineStr">
        <is>
          <t xml:space="preserve"> </t>
        </is>
      </c>
    </row>
    <row r="56">
      <c r="A56" s="3" t="inlineStr">
        <is>
          <t>INCOME TAXES (Details) [Line Items]</t>
        </is>
      </c>
      <c r="B56" s="4" t="inlineStr">
        <is>
          <t xml:space="preserve"> </t>
        </is>
      </c>
      <c r="C56" s="4" t="inlineStr">
        <is>
          <t xml:space="preserve"> </t>
        </is>
      </c>
      <c r="D56" s="4" t="inlineStr">
        <is>
          <t xml:space="preserve"> </t>
        </is>
      </c>
      <c r="E56" s="4" t="inlineStr">
        <is>
          <t xml:space="preserve"> </t>
        </is>
      </c>
    </row>
    <row r="57">
      <c r="A57" s="4" t="inlineStr">
        <is>
          <t>Preferential income tax rate</t>
        </is>
      </c>
      <c r="B57" s="13" t="n">
        <v>0.15</v>
      </c>
      <c r="C57" s="13" t="n">
        <v>0.15</v>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Components of the Income Tax Expense - CNY (¥) ¥ in Thousands</t>
        </is>
      </c>
      <c r="B1" s="2" t="inlineStr">
        <is>
          <t>12 Months Ended</t>
        </is>
      </c>
    </row>
    <row r="2">
      <c r="B2" s="2" t="inlineStr">
        <is>
          <t>Dec. 31, 2023</t>
        </is>
      </c>
      <c r="C2" s="2" t="inlineStr">
        <is>
          <t>Dec. 31, 2022</t>
        </is>
      </c>
      <c r="D2" s="2" t="inlineStr">
        <is>
          <t>Dec. 31, 2021</t>
        </is>
      </c>
    </row>
    <row r="3">
      <c r="A3" s="3" t="inlineStr">
        <is>
          <t>Schedule of Current and Deferred Components of the Income Tax Expense [Abstract]</t>
        </is>
      </c>
      <c r="B3" s="4" t="inlineStr">
        <is>
          <t xml:space="preserve"> </t>
        </is>
      </c>
      <c r="C3" s="4" t="inlineStr">
        <is>
          <t xml:space="preserve"> </t>
        </is>
      </c>
      <c r="D3" s="4" t="inlineStr">
        <is>
          <t xml:space="preserve"> </t>
        </is>
      </c>
    </row>
    <row r="4">
      <c r="A4" s="4" t="inlineStr">
        <is>
          <t>Current tax</t>
        </is>
      </c>
      <c r="B4" s="6" t="n">
        <v>8822</v>
      </c>
      <c r="C4" s="6" t="n">
        <v>11623</v>
      </c>
      <c r="D4" s="6" t="n">
        <v>26735</v>
      </c>
    </row>
    <row r="5">
      <c r="A5" s="4" t="inlineStr">
        <is>
          <t>Deferred tax</t>
        </is>
      </c>
      <c r="B5" s="5" t="n">
        <v>-1077</v>
      </c>
      <c r="C5" s="4" t="inlineStr">
        <is>
          <t xml:space="preserve"> </t>
        </is>
      </c>
      <c r="D5" s="4" t="inlineStr">
        <is>
          <t xml:space="preserve"> </t>
        </is>
      </c>
    </row>
    <row r="6">
      <c r="A6" s="4" t="inlineStr">
        <is>
          <t>Total</t>
        </is>
      </c>
      <c r="B6" s="6" t="n">
        <v>7745</v>
      </c>
      <c r="C6" s="6" t="n">
        <v>11623</v>
      </c>
      <c r="D6" s="6" t="n">
        <v>267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1" customWidth="1" min="2" max="2"/>
    <col width="35" customWidth="1" min="3" max="3"/>
    <col width="26" customWidth="1" min="4" max="4"/>
    <col width="16" customWidth="1" min="5" max="5"/>
    <col width="54" customWidth="1" min="6" max="6"/>
    <col width="43" customWidth="1" min="7" max="7"/>
    <col width="34" customWidth="1" min="8" max="8"/>
    <col width="13" customWidth="1" min="9" max="9"/>
    <col width="13" customWidth="1" min="10" max="10"/>
  </cols>
  <sheetData>
    <row r="1">
      <c r="A1" s="1" t="inlineStr">
        <is>
          <t>Consolidated Statements of Changes in Shareholders’ Equity ¥ in Thousands, $ in Thousands</t>
        </is>
      </c>
      <c r="B1" s="2" t="inlineStr">
        <is>
          <t>Ordinary shares CNY (¥) shares</t>
        </is>
      </c>
      <c r="C1" s="2" t="inlineStr">
        <is>
          <t>Additional paid-in capital CNY (¥)</t>
        </is>
      </c>
      <c r="D1" s="2" t="inlineStr">
        <is>
          <t>Statutory reserve CNY (¥)</t>
        </is>
      </c>
      <c r="E1" s="2" t="inlineStr">
        <is>
          <t>Deficit CNY (¥)</t>
        </is>
      </c>
      <c r="F1" s="2" t="inlineStr">
        <is>
          <t>Accumulated other comprehensive income (loss) CNY (¥)</t>
        </is>
      </c>
      <c r="G1" s="2" t="inlineStr">
        <is>
          <t>Total 9F Inc. shareholders’ equity CNY (¥)</t>
        </is>
      </c>
      <c r="H1" s="2" t="inlineStr">
        <is>
          <t>Non- controlling interest CNY (¥)</t>
        </is>
      </c>
      <c r="I1" s="2" t="inlineStr">
        <is>
          <t>CNY (¥)</t>
        </is>
      </c>
      <c r="J1" s="2" t="inlineStr">
        <is>
          <t>USD ($)</t>
        </is>
      </c>
    </row>
    <row r="2">
      <c r="A2" s="4" t="inlineStr">
        <is>
          <t>Balance at Dec. 31, 2020</t>
        </is>
      </c>
      <c r="B2" s="6" t="n">
        <v>2</v>
      </c>
      <c r="C2" s="6" t="n">
        <v>5531926</v>
      </c>
      <c r="D2" s="6" t="n">
        <v>466352</v>
      </c>
      <c r="E2" s="6" t="n">
        <v>-1822749</v>
      </c>
      <c r="F2" s="6" t="n">
        <v>-6953</v>
      </c>
      <c r="G2" s="6" t="n">
        <v>4168578</v>
      </c>
      <c r="H2" s="6" t="n">
        <v>54738</v>
      </c>
      <c r="I2" s="6" t="n">
        <v>4223316</v>
      </c>
      <c r="J2" s="4" t="inlineStr">
        <is>
          <t xml:space="preserve"> </t>
        </is>
      </c>
    </row>
    <row r="3">
      <c r="A3" s="4" t="inlineStr">
        <is>
          <t>Balance (in Shares) at Dec. 31, 2020 | shares</t>
        </is>
      </c>
      <c r="B3" s="5" t="n">
        <v>2035106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connection with private placements</t>
        </is>
      </c>
      <c r="B4" s="4" t="inlineStr">
        <is>
          <t xml:space="preserve"> </t>
        </is>
      </c>
      <c r="C4" s="5" t="n">
        <v>199197</v>
      </c>
      <c r="D4" s="4" t="inlineStr">
        <is>
          <t xml:space="preserve"> </t>
        </is>
      </c>
      <c r="E4" s="4" t="inlineStr">
        <is>
          <t xml:space="preserve"> </t>
        </is>
      </c>
      <c r="F4" s="4" t="inlineStr">
        <is>
          <t xml:space="preserve"> </t>
        </is>
      </c>
      <c r="G4" s="5" t="n">
        <v>199197</v>
      </c>
      <c r="H4" s="4" t="inlineStr">
        <is>
          <t xml:space="preserve"> </t>
        </is>
      </c>
      <c r="I4" s="5" t="n">
        <v>199197</v>
      </c>
      <c r="J4" s="4" t="inlineStr">
        <is>
          <t xml:space="preserve"> </t>
        </is>
      </c>
    </row>
    <row r="5">
      <c r="A5" s="4" t="inlineStr">
        <is>
          <t>Issuance of common stock in connection with private placements (in Shares) | shares</t>
        </is>
      </c>
      <c r="B5" s="5" t="n">
        <v>209277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non-controlling interests</t>
        </is>
      </c>
      <c r="B6" s="4" t="inlineStr">
        <is>
          <t xml:space="preserve"> </t>
        </is>
      </c>
      <c r="C6" s="5" t="n">
        <v>-3285</v>
      </c>
      <c r="D6" s="4" t="inlineStr">
        <is>
          <t xml:space="preserve"> </t>
        </is>
      </c>
      <c r="E6" s="4" t="inlineStr">
        <is>
          <t xml:space="preserve"> </t>
        </is>
      </c>
      <c r="F6" s="4" t="inlineStr">
        <is>
          <t xml:space="preserve"> </t>
        </is>
      </c>
      <c r="G6" s="5" t="n">
        <v>-3285</v>
      </c>
      <c r="H6" s="5" t="n">
        <v>-230</v>
      </c>
      <c r="I6" s="5" t="n">
        <v>-3515</v>
      </c>
      <c r="J6" s="4" t="inlineStr">
        <is>
          <t xml:space="preserve"> </t>
        </is>
      </c>
    </row>
    <row r="7">
      <c r="A7" s="4" t="inlineStr">
        <is>
          <t>Exercise of share options</t>
        </is>
      </c>
      <c r="B7" s="4" t="inlineStr">
        <is>
          <t xml:space="preserve"> </t>
        </is>
      </c>
      <c r="C7" s="5" t="n">
        <v>433</v>
      </c>
      <c r="D7" s="4" t="inlineStr">
        <is>
          <t xml:space="preserve"> </t>
        </is>
      </c>
      <c r="E7" s="4" t="inlineStr">
        <is>
          <t xml:space="preserve"> </t>
        </is>
      </c>
      <c r="F7" s="4" t="inlineStr">
        <is>
          <t xml:space="preserve"> </t>
        </is>
      </c>
      <c r="G7" s="5" t="n">
        <v>433</v>
      </c>
      <c r="H7" s="4" t="inlineStr">
        <is>
          <t xml:space="preserve"> </t>
        </is>
      </c>
      <c r="I7" s="5" t="n">
        <v>433</v>
      </c>
      <c r="J7" s="4" t="inlineStr">
        <is>
          <t xml:space="preserve"> </t>
        </is>
      </c>
    </row>
    <row r="8">
      <c r="A8" s="4" t="inlineStr">
        <is>
          <t>Exercise of share options (in Shares) | shares</t>
        </is>
      </c>
      <c r="B8" s="5" t="n">
        <v>68852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5" t="n">
        <v>52338</v>
      </c>
      <c r="D9" s="4" t="inlineStr">
        <is>
          <t xml:space="preserve"> </t>
        </is>
      </c>
      <c r="E9" s="4" t="inlineStr">
        <is>
          <t xml:space="preserve"> </t>
        </is>
      </c>
      <c r="F9" s="4" t="inlineStr">
        <is>
          <t xml:space="preserve"> </t>
        </is>
      </c>
      <c r="G9" s="5" t="n">
        <v>52338</v>
      </c>
      <c r="H9" s="4" t="inlineStr">
        <is>
          <t xml:space="preserve"> </t>
        </is>
      </c>
      <c r="I9" s="5" t="n">
        <v>52338</v>
      </c>
      <c r="J9" s="4" t="inlineStr">
        <is>
          <t xml:space="preserve"> </t>
        </is>
      </c>
    </row>
    <row r="10">
      <c r="A10" s="4" t="inlineStr">
        <is>
          <t>Net loss</t>
        </is>
      </c>
      <c r="B10" s="4" t="inlineStr">
        <is>
          <t xml:space="preserve"> </t>
        </is>
      </c>
      <c r="C10" s="4" t="inlineStr">
        <is>
          <t xml:space="preserve"> </t>
        </is>
      </c>
      <c r="D10" s="4" t="inlineStr">
        <is>
          <t xml:space="preserve"> </t>
        </is>
      </c>
      <c r="E10" s="5" t="n">
        <v>-234908</v>
      </c>
      <c r="F10" s="4" t="inlineStr">
        <is>
          <t xml:space="preserve"> </t>
        </is>
      </c>
      <c r="G10" s="5" t="n">
        <v>-234908</v>
      </c>
      <c r="H10" s="5" t="n">
        <v>1238</v>
      </c>
      <c r="I10" s="5" t="n">
        <v>-233670</v>
      </c>
      <c r="J10" s="4" t="inlineStr">
        <is>
          <t xml:space="preserve"> </t>
        </is>
      </c>
    </row>
    <row r="11">
      <c r="A11" s="4" t="inlineStr">
        <is>
          <t>Provision of statutory reserve</t>
        </is>
      </c>
      <c r="B11" s="4" t="inlineStr">
        <is>
          <t xml:space="preserve"> </t>
        </is>
      </c>
      <c r="C11" s="4" t="inlineStr">
        <is>
          <t xml:space="preserve"> </t>
        </is>
      </c>
      <c r="D11" s="5" t="n">
        <v>116</v>
      </c>
      <c r="E11" s="5" t="n">
        <v>-11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5" t="n">
        <v>-48154</v>
      </c>
      <c r="G12" s="5" t="n">
        <v>-48154</v>
      </c>
      <c r="H12" s="4" t="inlineStr">
        <is>
          <t xml:space="preserve"> </t>
        </is>
      </c>
      <c r="I12" s="5" t="n">
        <v>-48154</v>
      </c>
      <c r="J12" s="4" t="inlineStr">
        <is>
          <t xml:space="preserve"> </t>
        </is>
      </c>
    </row>
    <row r="13">
      <c r="A13" s="4" t="inlineStr">
        <is>
          <t>Balance at Dec. 31, 2021</t>
        </is>
      </c>
      <c r="B13" s="6" t="n">
        <v>2</v>
      </c>
      <c r="C13" s="5" t="n">
        <v>5780609</v>
      </c>
      <c r="D13" s="5" t="n">
        <v>466468</v>
      </c>
      <c r="E13" s="5" t="n">
        <v>-2057773</v>
      </c>
      <c r="F13" s="5" t="n">
        <v>-55107</v>
      </c>
      <c r="G13" s="5" t="n">
        <v>4134199</v>
      </c>
      <c r="H13" s="5" t="n">
        <v>55746</v>
      </c>
      <c r="I13" s="5" t="n">
        <v>4189945</v>
      </c>
      <c r="J13" s="4" t="inlineStr">
        <is>
          <t xml:space="preserve"> </t>
        </is>
      </c>
    </row>
    <row r="14">
      <c r="A14" s="4" t="inlineStr">
        <is>
          <t>Balance (in Shares) at Dec. 31, 2021 | shares</t>
        </is>
      </c>
      <c r="B14" s="5" t="n">
        <v>2313236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t>
        </is>
      </c>
      <c r="B15" s="4" t="inlineStr">
        <is>
          <t xml:space="preserve"> </t>
        </is>
      </c>
      <c r="C15" s="5" t="n">
        <v>5459</v>
      </c>
      <c r="D15" s="4" t="inlineStr">
        <is>
          <t xml:space="preserve"> </t>
        </is>
      </c>
      <c r="E15" s="4" t="inlineStr">
        <is>
          <t xml:space="preserve"> </t>
        </is>
      </c>
      <c r="F15" s="4" t="inlineStr">
        <is>
          <t xml:space="preserve"> </t>
        </is>
      </c>
      <c r="G15" s="5" t="n">
        <v>5459</v>
      </c>
      <c r="H15" s="4" t="inlineStr">
        <is>
          <t xml:space="preserve"> </t>
        </is>
      </c>
      <c r="I15" s="5" t="n">
        <v>5459</v>
      </c>
      <c r="J15" s="4" t="inlineStr">
        <is>
          <t xml:space="preserve"> </t>
        </is>
      </c>
    </row>
    <row r="16">
      <c r="A16" s="4" t="inlineStr">
        <is>
          <t>Share-based compensation (in Shares) | shares</t>
        </is>
      </c>
      <c r="B16" s="5" t="n">
        <v>41429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of subsidiaries</t>
        </is>
      </c>
      <c r="B17" s="4" t="inlineStr">
        <is>
          <t xml:space="preserve"> </t>
        </is>
      </c>
      <c r="C17" s="4" t="inlineStr">
        <is>
          <t xml:space="preserve"> </t>
        </is>
      </c>
      <c r="D17" s="5" t="n">
        <v>-973</v>
      </c>
      <c r="E17" s="5" t="n">
        <v>-33840</v>
      </c>
      <c r="F17" s="5" t="n">
        <v>-3</v>
      </c>
      <c r="G17" s="5" t="n">
        <v>-34816</v>
      </c>
      <c r="H17" s="5" t="n">
        <v>-770</v>
      </c>
      <c r="I17" s="5" t="n">
        <v>-35586</v>
      </c>
      <c r="J17" s="4" t="inlineStr">
        <is>
          <t xml:space="preserve"> </t>
        </is>
      </c>
    </row>
    <row r="18">
      <c r="A18" s="4" t="inlineStr">
        <is>
          <t>Net loss</t>
        </is>
      </c>
      <c r="B18" s="4" t="inlineStr">
        <is>
          <t xml:space="preserve"> </t>
        </is>
      </c>
      <c r="C18" s="4" t="inlineStr">
        <is>
          <t xml:space="preserve"> </t>
        </is>
      </c>
      <c r="D18" s="4" t="inlineStr">
        <is>
          <t xml:space="preserve"> </t>
        </is>
      </c>
      <c r="E18" s="5" t="n">
        <v>-594741</v>
      </c>
      <c r="F18" s="4" t="inlineStr">
        <is>
          <t xml:space="preserve"> </t>
        </is>
      </c>
      <c r="G18" s="5" t="n">
        <v>-594741</v>
      </c>
      <c r="H18" s="5" t="n">
        <v>-196</v>
      </c>
      <c r="I18" s="5" t="n">
        <v>-594937</v>
      </c>
      <c r="J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146098</v>
      </c>
      <c r="G19" s="5" t="n">
        <v>146098</v>
      </c>
      <c r="H19" s="5" t="n">
        <v>-3</v>
      </c>
      <c r="I19" s="5" t="n">
        <v>146095</v>
      </c>
      <c r="J19" s="4" t="inlineStr">
        <is>
          <t xml:space="preserve"> </t>
        </is>
      </c>
    </row>
    <row r="20">
      <c r="A20" s="4" t="inlineStr">
        <is>
          <t>Balance at Dec. 31, 2022</t>
        </is>
      </c>
      <c r="B20" s="6" t="n">
        <v>2</v>
      </c>
      <c r="C20" s="5" t="n">
        <v>5786068</v>
      </c>
      <c r="D20" s="5" t="n">
        <v>465495</v>
      </c>
      <c r="E20" s="5" t="n">
        <v>-2686354</v>
      </c>
      <c r="F20" s="5" t="n">
        <v>90988</v>
      </c>
      <c r="G20" s="5" t="n">
        <v>3656199</v>
      </c>
      <c r="H20" s="5" t="n">
        <v>54777</v>
      </c>
      <c r="I20" s="5" t="n">
        <v>3710976</v>
      </c>
      <c r="J20" s="4" t="inlineStr">
        <is>
          <t xml:space="preserve"> </t>
        </is>
      </c>
    </row>
    <row r="21">
      <c r="A21" s="4" t="inlineStr">
        <is>
          <t>Balance (in Shares) at Dec. 31, 2022 | shares</t>
        </is>
      </c>
      <c r="B21" s="5" t="n">
        <v>2354666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4" t="inlineStr">
        <is>
          <t xml:space="preserve"> </t>
        </is>
      </c>
      <c r="C22" s="5" t="n">
        <v>-72133</v>
      </c>
      <c r="D22" s="4" t="inlineStr">
        <is>
          <t xml:space="preserve"> </t>
        </is>
      </c>
      <c r="E22" s="4" t="inlineStr">
        <is>
          <t xml:space="preserve"> </t>
        </is>
      </c>
      <c r="F22" s="4" t="inlineStr">
        <is>
          <t xml:space="preserve"> </t>
        </is>
      </c>
      <c r="G22" s="5" t="n">
        <v>-72133</v>
      </c>
      <c r="H22" s="4" t="inlineStr">
        <is>
          <t xml:space="preserve"> </t>
        </is>
      </c>
      <c r="I22" s="5" t="n">
        <v>-72133</v>
      </c>
      <c r="J22" s="4" t="inlineStr">
        <is>
          <t xml:space="preserve"> </t>
        </is>
      </c>
    </row>
    <row r="23">
      <c r="A23" s="4" t="inlineStr">
        <is>
          <t>Net loss</t>
        </is>
      </c>
      <c r="B23" s="4" t="inlineStr">
        <is>
          <t xml:space="preserve"> </t>
        </is>
      </c>
      <c r="C23" s="4" t="inlineStr">
        <is>
          <t xml:space="preserve"> </t>
        </is>
      </c>
      <c r="D23" s="4" t="inlineStr">
        <is>
          <t xml:space="preserve"> </t>
        </is>
      </c>
      <c r="E23" s="5" t="n">
        <v>-140189</v>
      </c>
      <c r="F23" s="4" t="inlineStr">
        <is>
          <t xml:space="preserve"> </t>
        </is>
      </c>
      <c r="G23" s="5" t="n">
        <v>-140189</v>
      </c>
      <c r="H23" s="5" t="n">
        <v>-160</v>
      </c>
      <c r="I23" s="5" t="n">
        <v>-140349</v>
      </c>
      <c r="J23" s="7" t="n">
        <v>-19769</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74021</v>
      </c>
      <c r="G24" s="5" t="n">
        <v>74021</v>
      </c>
      <c r="H24" s="4" t="inlineStr">
        <is>
          <t xml:space="preserve"> </t>
        </is>
      </c>
      <c r="I24" s="5" t="n">
        <v>74021</v>
      </c>
      <c r="J24" s="4" t="inlineStr">
        <is>
          <t xml:space="preserve"> </t>
        </is>
      </c>
    </row>
    <row r="25">
      <c r="A25" s="4" t="inlineStr">
        <is>
          <t>Balance at Dec. 31, 2023</t>
        </is>
      </c>
      <c r="B25" s="6" t="n">
        <v>2</v>
      </c>
      <c r="C25" s="6" t="n">
        <v>5713935</v>
      </c>
      <c r="D25" s="6" t="n">
        <v>465495</v>
      </c>
      <c r="E25" s="6" t="n">
        <v>-2826543</v>
      </c>
      <c r="F25" s="6" t="n">
        <v>165009</v>
      </c>
      <c r="G25" s="6" t="n">
        <v>3517898</v>
      </c>
      <c r="H25" s="6" t="n">
        <v>54617</v>
      </c>
      <c r="I25" s="6" t="n">
        <v>3572515</v>
      </c>
      <c r="J25" s="7" t="n">
        <v>503179</v>
      </c>
    </row>
    <row r="26">
      <c r="A26" s="4" t="inlineStr">
        <is>
          <t>Balance (in Shares) at Dec. 31, 2023 | shares</t>
        </is>
      </c>
      <c r="B26" s="5" t="n">
        <v>2354666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Income Tax Expenses - CNY (¥) ¥ in Thousands</t>
        </is>
      </c>
      <c r="B1" s="2" t="inlineStr">
        <is>
          <t>12 Months Ended</t>
        </is>
      </c>
    </row>
    <row r="2">
      <c r="B2" s="2" t="inlineStr">
        <is>
          <t>Dec. 31, 2023</t>
        </is>
      </c>
      <c r="C2" s="2" t="inlineStr">
        <is>
          <t>Dec. 31, 2022</t>
        </is>
      </c>
      <c r="D2" s="2" t="inlineStr">
        <is>
          <t>Dec. 31, 2021</t>
        </is>
      </c>
    </row>
    <row r="3">
      <c r="A3" s="3" t="inlineStr">
        <is>
          <t>Schedule of Reconciliation of Income Tax Expenses [Abstract]</t>
        </is>
      </c>
      <c r="B3" s="4" t="inlineStr">
        <is>
          <t xml:space="preserve"> </t>
        </is>
      </c>
      <c r="C3" s="4" t="inlineStr">
        <is>
          <t xml:space="preserve"> </t>
        </is>
      </c>
      <c r="D3" s="4" t="inlineStr">
        <is>
          <t xml:space="preserve"> </t>
        </is>
      </c>
    </row>
    <row r="4">
      <c r="A4" s="4" t="inlineStr">
        <is>
          <t>Loss before income tax expenses</t>
        </is>
      </c>
      <c r="B4" s="6" t="n">
        <v>-132604</v>
      </c>
      <c r="C4" s="6" t="n">
        <v>-570480</v>
      </c>
      <c r="D4" s="6" t="n">
        <v>-148268</v>
      </c>
    </row>
    <row r="5">
      <c r="A5" s="4" t="inlineStr">
        <is>
          <t>Statutory tax rate in the PRC</t>
        </is>
      </c>
      <c r="B5" s="13" t="n">
        <v>0.25</v>
      </c>
      <c r="C5" s="13" t="n">
        <v>0.25</v>
      </c>
      <c r="D5" s="13" t="n">
        <v>0.25</v>
      </c>
    </row>
    <row r="6">
      <c r="A6" s="4" t="inlineStr">
        <is>
          <t>Income tax expense at statutory tax rate</t>
        </is>
      </c>
      <c r="B6" s="6" t="n">
        <v>-33151</v>
      </c>
      <c r="C6" s="6" t="n">
        <v>-142620</v>
      </c>
      <c r="D6" s="6" t="n">
        <v>-37067</v>
      </c>
    </row>
    <row r="7">
      <c r="A7" s="4" t="inlineStr">
        <is>
          <t>Non-deductible expenses</t>
        </is>
      </c>
      <c r="B7" s="5" t="n">
        <v>-4760</v>
      </c>
      <c r="C7" s="5" t="n">
        <v>118557</v>
      </c>
      <c r="D7" s="5" t="n">
        <v>699</v>
      </c>
    </row>
    <row r="8">
      <c r="A8" s="4" t="inlineStr">
        <is>
          <t>Change in valuation allowance</t>
        </is>
      </c>
      <c r="B8" s="5" t="n">
        <v>113255</v>
      </c>
      <c r="C8" s="5" t="n">
        <v>93836</v>
      </c>
      <c r="D8" s="5" t="n">
        <v>113426</v>
      </c>
    </row>
    <row r="9">
      <c r="A9" s="4" t="inlineStr">
        <is>
          <t>Adjustment on current income tax of the prior periods</t>
        </is>
      </c>
      <c r="B9" s="5" t="n">
        <v>1739</v>
      </c>
      <c r="C9" s="5" t="n">
        <v>-2878</v>
      </c>
      <c r="D9" s="4" t="inlineStr">
        <is>
          <t xml:space="preserve"> </t>
        </is>
      </c>
    </row>
    <row r="10">
      <c r="A10" s="4" t="inlineStr">
        <is>
          <t>Effect of tax holiday and preferential tax rates</t>
        </is>
      </c>
      <c r="B10" s="5" t="n">
        <v>-5039</v>
      </c>
      <c r="C10" s="5" t="n">
        <v>4184</v>
      </c>
      <c r="D10" s="5" t="n">
        <v>-3441</v>
      </c>
    </row>
    <row r="11">
      <c r="A11" s="4" t="inlineStr">
        <is>
          <t>Tax loss carryforward</t>
        </is>
      </c>
      <c r="B11" s="5" t="n">
        <v>-46469</v>
      </c>
      <c r="C11" s="5" t="n">
        <v>-56230</v>
      </c>
      <c r="D11" s="5" t="n">
        <v>-56368</v>
      </c>
    </row>
    <row r="12">
      <c r="A12" s="4" t="inlineStr">
        <is>
          <t>Share-based compensation expenses</t>
        </is>
      </c>
      <c r="B12" s="5" t="n">
        <v>-17985</v>
      </c>
      <c r="C12" s="5" t="n">
        <v>1332</v>
      </c>
      <c r="D12" s="5" t="n">
        <v>13085</v>
      </c>
    </row>
    <row r="13">
      <c r="A13" s="4" t="inlineStr">
        <is>
          <t>Effect of different tax rates of subsidiaries operating in other jurisdictions</t>
        </is>
      </c>
      <c r="B13" s="5" t="n">
        <v>155</v>
      </c>
      <c r="C13" s="5" t="n">
        <v>-4558</v>
      </c>
      <c r="D13" s="5" t="n">
        <v>-3599</v>
      </c>
    </row>
    <row r="14">
      <c r="A14" s="4" t="inlineStr">
        <is>
          <t>Income tax expense</t>
        </is>
      </c>
      <c r="B14" s="6" t="n">
        <v>7745</v>
      </c>
      <c r="C14" s="6" t="n">
        <v>11623</v>
      </c>
      <c r="D14" s="6" t="n">
        <v>267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Aggregate Amount and Per Ordinary Share Effect of the Tax - CNY (¥) ¥ / shares in Units, ¥ in Thousands</t>
        </is>
      </c>
      <c r="B1" s="2" t="inlineStr">
        <is>
          <t>12 Months Ended</t>
        </is>
      </c>
    </row>
    <row r="2">
      <c r="B2" s="2" t="inlineStr">
        <is>
          <t>Dec. 31, 2023</t>
        </is>
      </c>
      <c r="C2" s="2" t="inlineStr">
        <is>
          <t>Dec. 31, 2022</t>
        </is>
      </c>
      <c r="D2" s="2" t="inlineStr">
        <is>
          <t>Dec. 31, 2021</t>
        </is>
      </c>
    </row>
    <row r="3">
      <c r="A3" s="3" t="inlineStr">
        <is>
          <t>Schedule of Aggregate Amount and Per Ordinary Share Effect of the Tax [Abstract]</t>
        </is>
      </c>
      <c r="B3" s="4" t="inlineStr">
        <is>
          <t xml:space="preserve"> </t>
        </is>
      </c>
      <c r="C3" s="4" t="inlineStr">
        <is>
          <t xml:space="preserve"> </t>
        </is>
      </c>
      <c r="D3" s="4" t="inlineStr">
        <is>
          <t xml:space="preserve"> </t>
        </is>
      </c>
    </row>
    <row r="4">
      <c r="A4" s="4" t="inlineStr">
        <is>
          <t>The aggregate amount of tax holiday and preferential tax rate</t>
        </is>
      </c>
      <c r="B4" s="6" t="n">
        <v>5039</v>
      </c>
      <c r="C4" s="6" t="n">
        <v>-163113</v>
      </c>
      <c r="D4" s="6" t="n">
        <v>-6522</v>
      </c>
    </row>
    <row r="5">
      <c r="A5" s="4" t="inlineStr">
        <is>
          <t>Basic net income per ordinary share</t>
        </is>
      </c>
      <c r="B5" s="11" t="n">
        <v>0.02</v>
      </c>
      <c r="C5" s="9" t="n">
        <v>-0.7</v>
      </c>
      <c r="D5" s="11" t="n">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Aggregate Amount and Per Ordinary Share Effect of the Tax (Parentheticals) - ¥ / shares</t>
        </is>
      </c>
      <c r="B1" s="2" t="inlineStr">
        <is>
          <t>12 Months Ended</t>
        </is>
      </c>
    </row>
    <row r="2">
      <c r="B2" s="2" t="inlineStr">
        <is>
          <t>Dec. 31, 2023</t>
        </is>
      </c>
      <c r="C2" s="2" t="inlineStr">
        <is>
          <t>Dec. 31, 2022</t>
        </is>
      </c>
      <c r="D2" s="2" t="inlineStr">
        <is>
          <t>Dec. 31, 2021</t>
        </is>
      </c>
    </row>
    <row r="3">
      <c r="A3" s="3" t="inlineStr">
        <is>
          <t>Schedule of Aggregate Amount and Per Ordinary Share Effect of the Tax [Abstract]</t>
        </is>
      </c>
      <c r="B3" s="4" t="inlineStr">
        <is>
          <t xml:space="preserve"> </t>
        </is>
      </c>
      <c r="C3" s="4" t="inlineStr">
        <is>
          <t xml:space="preserve"> </t>
        </is>
      </c>
      <c r="D3" s="4" t="inlineStr">
        <is>
          <t xml:space="preserve"> </t>
        </is>
      </c>
    </row>
    <row r="4">
      <c r="A4" s="4" t="inlineStr">
        <is>
          <t>Diluted net income per ordinary share</t>
        </is>
      </c>
      <c r="B4" s="11" t="n">
        <v>0.02</v>
      </c>
      <c r="C4" s="11" t="n">
        <v>-0.7</v>
      </c>
      <c r="D4" s="11" t="n">
        <v>-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s - CNY (¥) ¥ in Thousands</t>
        </is>
      </c>
      <c r="B1" s="2" t="inlineStr">
        <is>
          <t>Dec. 31, 2023</t>
        </is>
      </c>
      <c r="C1" s="2" t="inlineStr">
        <is>
          <t>Dec. 31, 2022</t>
        </is>
      </c>
      <c r="D1" s="2" t="inlineStr">
        <is>
          <t>Dec. 31, 2021</t>
        </is>
      </c>
      <c r="E1" s="2" t="inlineStr">
        <is>
          <t>Dec. 31, 2020</t>
        </is>
      </c>
    </row>
    <row r="2">
      <c r="A2" s="3" t="inlineStr">
        <is>
          <t>Schedule of Deferred Tax Assets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559715</v>
      </c>
      <c r="C3" s="6" t="n">
        <v>502396</v>
      </c>
      <c r="D3" s="6" t="n">
        <v>466018</v>
      </c>
      <c r="E3" s="4" t="inlineStr">
        <is>
          <t xml:space="preserve"> </t>
        </is>
      </c>
    </row>
    <row r="4">
      <c r="A4" s="4" t="inlineStr">
        <is>
          <t>Net operating loss carry forwards</t>
        </is>
      </c>
      <c r="B4" s="5" t="n">
        <v>401423</v>
      </c>
      <c r="C4" s="5" t="n">
        <v>406264</v>
      </c>
      <c r="D4" s="5" t="n">
        <v>120523</v>
      </c>
      <c r="E4" s="4" t="inlineStr">
        <is>
          <t xml:space="preserve"> </t>
        </is>
      </c>
    </row>
    <row r="5">
      <c r="A5" s="4" t="inlineStr">
        <is>
          <t>Less: valuation allowance</t>
        </is>
      </c>
      <c r="B5" s="5" t="n">
        <v>-961138</v>
      </c>
      <c r="C5" s="5" t="n">
        <v>-908660</v>
      </c>
      <c r="D5" s="5" t="n">
        <v>-586541</v>
      </c>
      <c r="E5" s="6" t="n">
        <v>-604030</v>
      </c>
    </row>
    <row r="6">
      <c r="A6" s="4" t="inlineStr">
        <is>
          <t>Total deferred tax assets, net</t>
        </is>
      </c>
      <c r="B6" s="4" t="inlineStr">
        <is>
          <t xml:space="preserve"> </t>
        </is>
      </c>
      <c r="C6" s="4" t="inlineStr">
        <is>
          <t xml:space="preserve"> </t>
        </is>
      </c>
      <c r="D6" s="4" t="inlineStr">
        <is>
          <t xml:space="preserve"> </t>
        </is>
      </c>
      <c r="E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Movements of Valuation Allowance - CNY (¥) ¥ in Thousands</t>
        </is>
      </c>
      <c r="B1" s="2" t="inlineStr">
        <is>
          <t>12 Months Ended</t>
        </is>
      </c>
    </row>
    <row r="2">
      <c r="B2" s="2" t="inlineStr">
        <is>
          <t>Dec. 31, 2023</t>
        </is>
      </c>
      <c r="C2" s="2" t="inlineStr">
        <is>
          <t>Dec. 31, 2022</t>
        </is>
      </c>
      <c r="D2" s="2" t="inlineStr">
        <is>
          <t>Dec. 31, 2021</t>
        </is>
      </c>
    </row>
    <row r="3">
      <c r="A3" s="3" t="inlineStr">
        <is>
          <t>Schedule of Movements of Valuation Allowance [Abstract]</t>
        </is>
      </c>
      <c r="B3" s="4" t="inlineStr">
        <is>
          <t xml:space="preserve"> </t>
        </is>
      </c>
      <c r="C3" s="4" t="inlineStr">
        <is>
          <t xml:space="preserve"> </t>
        </is>
      </c>
      <c r="D3" s="4" t="inlineStr">
        <is>
          <t xml:space="preserve"> </t>
        </is>
      </c>
    </row>
    <row r="4">
      <c r="A4" s="4" t="inlineStr">
        <is>
          <t>Balance at beginning of year</t>
        </is>
      </c>
      <c r="B4" s="6" t="n">
        <v>908660</v>
      </c>
      <c r="C4" s="6" t="n">
        <v>586541</v>
      </c>
      <c r="D4" s="6" t="n">
        <v>604030</v>
      </c>
    </row>
    <row r="5">
      <c r="A5" s="4" t="inlineStr">
        <is>
          <t>Additions</t>
        </is>
      </c>
      <c r="B5" s="5" t="n">
        <v>72454</v>
      </c>
      <c r="C5" s="5" t="n">
        <v>322119</v>
      </c>
      <c r="D5" s="4" t="inlineStr">
        <is>
          <t xml:space="preserve"> </t>
        </is>
      </c>
    </row>
    <row r="6">
      <c r="A6" s="4" t="inlineStr">
        <is>
          <t>Reversal</t>
        </is>
      </c>
      <c r="B6" s="5" t="n">
        <v>-19976</v>
      </c>
      <c r="C6" s="4" t="inlineStr">
        <is>
          <t xml:space="preserve"> </t>
        </is>
      </c>
      <c r="D6" s="5" t="n">
        <v>-17489</v>
      </c>
    </row>
    <row r="7">
      <c r="A7" s="4" t="inlineStr">
        <is>
          <t>Balance at December 31,2021 and 2022</t>
        </is>
      </c>
      <c r="B7" s="6" t="n">
        <v>961138</v>
      </c>
      <c r="C7" s="6" t="n">
        <v>908660</v>
      </c>
      <c r="D7" s="6" t="n">
        <v>5865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Liabilities - CNY (¥) ¥ in Thousands</t>
        </is>
      </c>
      <c r="B1" s="2" t="inlineStr">
        <is>
          <t>Dec. 31, 2023</t>
        </is>
      </c>
      <c r="C1" s="2" t="inlineStr">
        <is>
          <t>Dec. 31, 2022</t>
        </is>
      </c>
    </row>
    <row r="2">
      <c r="A2" s="3" t="inlineStr">
        <is>
          <t>Schedule of Deferred Tax Liabilities [Abstract]</t>
        </is>
      </c>
      <c r="B2" s="4" t="inlineStr">
        <is>
          <t xml:space="preserve"> </t>
        </is>
      </c>
      <c r="C2" s="4" t="inlineStr">
        <is>
          <t xml:space="preserve"> </t>
        </is>
      </c>
    </row>
    <row r="3">
      <c r="A3" s="4" t="inlineStr">
        <is>
          <t>Intangible asset from acquisition</t>
        </is>
      </c>
      <c r="B3" s="6" t="n">
        <v>6049</v>
      </c>
      <c r="C3" s="6" t="n">
        <v>7126</v>
      </c>
    </row>
    <row r="4">
      <c r="A4" s="4" t="inlineStr">
        <is>
          <t>Total deferred tax liabilities</t>
        </is>
      </c>
      <c r="B4" s="6" t="n">
        <v>6049</v>
      </c>
      <c r="C4" s="6" t="n">
        <v>71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33" customWidth="1" min="5" max="5"/>
    <col width="33" customWidth="1" min="6" max="6"/>
    <col width="40" customWidth="1" min="7" max="7"/>
    <col width="32"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s>
  <sheetData>
    <row r="1">
      <c r="A1" s="1" t="inlineStr">
        <is>
          <t>SHARE-BASED COMPENSATION (Details) ¥ / shares in Units, ¥ in Thousands</t>
        </is>
      </c>
      <c r="B1" s="2" t="inlineStr">
        <is>
          <t>12 Months Ended</t>
        </is>
      </c>
    </row>
    <row r="2">
      <c r="B2" s="2" t="inlineStr">
        <is>
          <t>Dec. 31, 2026 CNY (¥)</t>
        </is>
      </c>
      <c r="C2" s="2" t="inlineStr">
        <is>
          <t>Dec. 31, 2025 CNY (¥)</t>
        </is>
      </c>
      <c r="D2" s="2" t="inlineStr">
        <is>
          <t>Dec. 31, 2024 CNY (¥)</t>
        </is>
      </c>
      <c r="E2" s="2" t="inlineStr">
        <is>
          <t>Dec. 31, 2023 CNY (¥) ¥ / shares</t>
        </is>
      </c>
      <c r="F2" s="2" t="inlineStr">
        <is>
          <t>Dec. 31, 2022 CNY (¥) ¥ / shares</t>
        </is>
      </c>
      <c r="G2" s="2" t="inlineStr">
        <is>
          <t>Dec. 31, 2021 CNY (¥) ¥ / shares shares</t>
        </is>
      </c>
      <c r="H2" s="2" t="inlineStr">
        <is>
          <t>Dec. 31, 2020 ¥ / shares shares</t>
        </is>
      </c>
      <c r="I2" s="2" t="inlineStr">
        <is>
          <t>Dec. 31, 2018 shares</t>
        </is>
      </c>
      <c r="J2" s="2" t="inlineStr">
        <is>
          <t>Dec. 31, 2017 shares</t>
        </is>
      </c>
      <c r="K2" s="2" t="inlineStr">
        <is>
          <t>Jun. 30, 2021 shares</t>
        </is>
      </c>
      <c r="L2" s="2" t="inlineStr">
        <is>
          <t>May 28, 2020 shares</t>
        </is>
      </c>
      <c r="M2" s="2" t="inlineStr">
        <is>
          <t>Apr. 20, 2020 shares</t>
        </is>
      </c>
      <c r="N2" s="2" t="inlineStr">
        <is>
          <t>Mar. 20, 2020 shares</t>
        </is>
      </c>
      <c r="O2" s="2" t="inlineStr">
        <is>
          <t>Dec. 31, 2015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18000</v>
      </c>
      <c r="J4" s="5" t="n">
        <v>358674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anted shares</t>
        </is>
      </c>
      <c r="B5" s="4" t="inlineStr">
        <is>
          <t xml:space="preserve"> </t>
        </is>
      </c>
      <c r="C5" s="4" t="inlineStr">
        <is>
          <t xml:space="preserve"> </t>
        </is>
      </c>
      <c r="D5" s="4" t="inlineStr">
        <is>
          <t xml:space="preserve"> </t>
        </is>
      </c>
      <c r="E5" s="4" t="inlineStr">
        <is>
          <t xml:space="preserve"> </t>
        </is>
      </c>
      <c r="F5" s="4" t="inlineStr">
        <is>
          <t xml:space="preserve"> </t>
        </is>
      </c>
      <c r="G5" s="5" t="n">
        <v>500000</v>
      </c>
      <c r="H5" s="5" t="n">
        <v>285391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per share (in Yuan Renminbi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1" t="n">
        <v>6.74</v>
      </c>
      <c r="H6" s="11" t="n">
        <v>24.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0300</v>
      </c>
      <c r="I7" s="4" t="inlineStr">
        <is>
          <t xml:space="preserve"> </t>
        </is>
      </c>
      <c r="J7" s="4" t="inlineStr">
        <is>
          <t xml:space="preserve"> </t>
        </is>
      </c>
      <c r="K7" s="5" t="n">
        <v>4425211</v>
      </c>
      <c r="L7" s="4" t="inlineStr">
        <is>
          <t xml:space="preserve"> </t>
        </is>
      </c>
      <c r="M7" s="4" t="inlineStr">
        <is>
          <t xml:space="preserve"> </t>
        </is>
      </c>
      <c r="N7" s="4" t="inlineStr">
        <is>
          <t xml:space="preserve"> </t>
        </is>
      </c>
      <c r="O7" s="4" t="inlineStr">
        <is>
          <t xml:space="preserve"> </t>
        </is>
      </c>
    </row>
    <row r="8">
      <c r="A8" s="4" t="inlineStr">
        <is>
          <t>Instalment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options granted (in Yuan Renminbi per share) | ¥ / shares</t>
        </is>
      </c>
      <c r="B9" s="4" t="inlineStr">
        <is>
          <t xml:space="preserve"> </t>
        </is>
      </c>
      <c r="C9" s="4" t="inlineStr">
        <is>
          <t xml:space="preserve"> </t>
        </is>
      </c>
      <c r="D9" s="4" t="inlineStr">
        <is>
          <t xml:space="preserve"> </t>
        </is>
      </c>
      <c r="E9" s="4" t="inlineStr">
        <is>
          <t xml:space="preserve"> </t>
        </is>
      </c>
      <c r="F9" s="6" t="n">
        <v>8</v>
      </c>
      <c r="G9" s="11" t="n">
        <v>35.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stimated exercise</t>
        </is>
      </c>
      <c r="B10" s="4" t="inlineStr">
        <is>
          <t xml:space="preserve"> </t>
        </is>
      </c>
      <c r="C10" s="4" t="inlineStr">
        <is>
          <t xml:space="preserve"> </t>
        </is>
      </c>
      <c r="D10" s="4" t="inlineStr">
        <is>
          <t xml:space="preserve"> </t>
        </is>
      </c>
      <c r="E10" s="4" t="inlineStr">
        <is>
          <t xml:space="preserve"> </t>
        </is>
      </c>
      <c r="F10" s="4" t="inlineStr">
        <is>
          <t xml:space="preserve"> </t>
        </is>
      </c>
      <c r="G10" s="15" t="n">
        <v>2.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vested option awards (in Yuan Renminbi) | ¥</t>
        </is>
      </c>
      <c r="B11" s="4" t="inlineStr">
        <is>
          <t xml:space="preserve"> </t>
        </is>
      </c>
      <c r="C11" s="4" t="inlineStr">
        <is>
          <t xml:space="preserve"> </t>
        </is>
      </c>
      <c r="D11" s="4" t="inlineStr">
        <is>
          <t xml:space="preserve"> </t>
        </is>
      </c>
      <c r="E11" s="6" t="n">
        <v>6895</v>
      </c>
      <c r="F11" s="6" t="n">
        <v>13786</v>
      </c>
      <c r="G11" s="6" t="n">
        <v>48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1 year 11 months 1 day</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15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094700</v>
      </c>
    </row>
    <row r="16">
      <c r="A16" s="4" t="inlineStr">
        <is>
          <t>2017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6771900</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an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450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stimated exercise</t>
        </is>
      </c>
      <c r="B22" s="4" t="inlineStr">
        <is>
          <t xml:space="preserve"> </t>
        </is>
      </c>
      <c r="C22" s="4" t="inlineStr">
        <is>
          <t xml:space="preserve"> </t>
        </is>
      </c>
      <c r="D22" s="4" t="inlineStr">
        <is>
          <t xml:space="preserve"> </t>
        </is>
      </c>
      <c r="E22" s="15" t="n">
        <v>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stimated exercise</t>
        </is>
      </c>
      <c r="B25" s="4" t="inlineStr">
        <is>
          <t xml:space="preserve"> </t>
        </is>
      </c>
      <c r="C25" s="4" t="inlineStr">
        <is>
          <t xml:space="preserve"> </t>
        </is>
      </c>
      <c r="D25" s="4" t="inlineStr">
        <is>
          <t xml:space="preserve"> </t>
        </is>
      </c>
      <c r="E25" s="15" t="n">
        <v>2.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6.7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ant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442521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0.0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price per share (in Yuan Renminbi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0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24.1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803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per share (in Yuan Renminbi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24.1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13.8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ran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89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per share (in Yuan Renminbi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3.8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options</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per share (in Yuan Renminbi per share) | ¥ / shar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Option [Member] | Exercise Price 13.8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an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4528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per share (in Yuan Renminbi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24.1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 1 [Member] | 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t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1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 1 [Member] | Share-Based Payment Arrangement,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ing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ption 1 [Member] | Share-Based Payment Arrangement, Tranche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 1 [Member] | Tranche Fou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ing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ption 1 [Member] | Tranche Fiv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ption 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853911</v>
      </c>
      <c r="I65" s="4" t="inlineStr">
        <is>
          <t xml:space="preserve"> </t>
        </is>
      </c>
      <c r="J65" s="4" t="inlineStr">
        <is>
          <t xml:space="preserve"> </t>
        </is>
      </c>
      <c r="K65" s="4" t="inlineStr">
        <is>
          <t xml:space="preserve"> </t>
        </is>
      </c>
      <c r="L65" s="4" t="inlineStr">
        <is>
          <t xml:space="preserve"> </t>
        </is>
      </c>
      <c r="M65" s="5" t="n">
        <v>1426956</v>
      </c>
      <c r="N65" s="5" t="n">
        <v>1426955</v>
      </c>
      <c r="O65" s="4" t="inlineStr">
        <is>
          <t xml:space="preserve"> </t>
        </is>
      </c>
    </row>
    <row r="66">
      <c r="A66" s="4" t="inlineStr">
        <is>
          <t>Option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345098</v>
      </c>
      <c r="M68" s="4" t="inlineStr">
        <is>
          <t xml:space="preserve"> </t>
        </is>
      </c>
      <c r="N68" s="4" t="inlineStr">
        <is>
          <t xml:space="preserve"> </t>
        </is>
      </c>
      <c r="O68" s="4" t="inlineStr">
        <is>
          <t xml:space="preserve"> </t>
        </is>
      </c>
    </row>
    <row r="69">
      <c r="A69" s="4" t="inlineStr">
        <is>
          <t>Option 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789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stalment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tion 4 [Member] | Share-Based Payment Arrangement, Tranch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ting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ption 4 [Member] | Share-Based Payment Arrangement, Tranche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ting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0.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ption 4 [Member] | Share-Based Payment Arrangement, Tranche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esting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ption 4 [Member] | Tranche Fou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esting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0.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ption 5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4528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stalment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5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Based Compens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xpected cost (in Yuan Renminbi) | ¥</t>
        </is>
      </c>
      <c r="B91" s="6" t="n">
        <v>660</v>
      </c>
      <c r="C91" s="6" t="n">
        <v>1230</v>
      </c>
      <c r="D91" s="6" t="n">
        <v>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2">
    <mergeCell ref="A1:A2"/>
    <mergeCell ref="B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Assumptions Using the Binomial Option Pricing Model</t>
        </is>
      </c>
      <c r="B1" s="2" t="inlineStr">
        <is>
          <t>12 Months Ended</t>
        </is>
      </c>
    </row>
    <row r="2">
      <c r="B2" s="2" t="inlineStr">
        <is>
          <t>Dec. 31, 2023</t>
        </is>
      </c>
      <c r="C2" s="2" t="inlineStr">
        <is>
          <t>Dec. 31, 2022</t>
        </is>
      </c>
      <c r="D2" s="2" t="inlineStr">
        <is>
          <t>Dec. 31, 2021</t>
        </is>
      </c>
    </row>
    <row r="3">
      <c r="A3" s="3" t="inlineStr">
        <is>
          <t>SHARE-BASED COMPENSATION (Details) - ​Schedule of Assumptions Using the Binomial Option Pricing Model [Line Items]</t>
        </is>
      </c>
      <c r="B3" s="4" t="inlineStr">
        <is>
          <t xml:space="preserve"> </t>
        </is>
      </c>
      <c r="C3" s="4" t="inlineStr">
        <is>
          <t xml:space="preserve"> </t>
        </is>
      </c>
      <c r="D3" s="4" t="inlineStr">
        <is>
          <t xml:space="preserve"> </t>
        </is>
      </c>
    </row>
    <row r="4">
      <c r="A4" s="4" t="inlineStr">
        <is>
          <t>Risk free rate of interest</t>
        </is>
      </c>
      <c r="B4" s="4" t="inlineStr">
        <is>
          <t xml:space="preserve"> </t>
        </is>
      </c>
      <c r="C4" s="4" t="inlineStr">
        <is>
          <t xml:space="preserve"> </t>
        </is>
      </c>
      <c r="D4" s="4" t="inlineStr">
        <is>
          <t xml:space="preserve"> </t>
        </is>
      </c>
    </row>
    <row r="5">
      <c r="A5" s="4" t="inlineStr">
        <is>
          <t>Volatility</t>
        </is>
      </c>
      <c r="B5" s="4" t="inlineStr">
        <is>
          <t xml:space="preserve"> </t>
        </is>
      </c>
      <c r="C5" s="4" t="inlineStr">
        <is>
          <t xml:space="preserve"> </t>
        </is>
      </c>
      <c r="D5" s="4" t="inlineStr">
        <is>
          <t xml:space="preserve"> </t>
        </is>
      </c>
    </row>
    <row r="6">
      <c r="A6" s="4" t="inlineStr">
        <is>
          <t>Dividend yield</t>
        </is>
      </c>
      <c r="B6" s="4" t="inlineStr">
        <is>
          <t xml:space="preserve"> </t>
        </is>
      </c>
      <c r="C6" s="4" t="inlineStr">
        <is>
          <t xml:space="preserve"> </t>
        </is>
      </c>
      <c r="D6" s="4" t="inlineStr">
        <is>
          <t xml:space="preserve"> </t>
        </is>
      </c>
    </row>
    <row r="7">
      <c r="A7" s="4" t="inlineStr">
        <is>
          <t>Exercise multiples</t>
        </is>
      </c>
      <c r="B7" s="4" t="inlineStr">
        <is>
          <t xml:space="preserve"> </t>
        </is>
      </c>
      <c r="C7" s="4" t="inlineStr">
        <is>
          <t xml:space="preserve"> </t>
        </is>
      </c>
      <c r="D7" s="15" t="n">
        <v>2.2</v>
      </c>
    </row>
    <row r="8">
      <c r="A8" s="4" t="inlineStr">
        <is>
          <t>Life of option (years)</t>
        </is>
      </c>
      <c r="B8" s="4" t="inlineStr">
        <is>
          <t xml:space="preserve"> </t>
        </is>
      </c>
      <c r="C8" s="4" t="inlineStr">
        <is>
          <t xml:space="preserve"> </t>
        </is>
      </c>
      <c r="D8" s="4" t="inlineStr">
        <is>
          <t>5 years</t>
        </is>
      </c>
    </row>
    <row r="9">
      <c r="A9" s="4" t="inlineStr">
        <is>
          <t>Minimum [Member]</t>
        </is>
      </c>
      <c r="B9" s="4" t="inlineStr">
        <is>
          <t xml:space="preserve"> </t>
        </is>
      </c>
      <c r="C9" s="4" t="inlineStr">
        <is>
          <t xml:space="preserve"> </t>
        </is>
      </c>
      <c r="D9" s="4" t="inlineStr">
        <is>
          <t xml:space="preserve"> </t>
        </is>
      </c>
    </row>
    <row r="10">
      <c r="A10" s="3" t="inlineStr">
        <is>
          <t>SHARE-BASED COMPENSATION (Details) - ​Schedule of Assumptions Using the Binomial Option Pricing Model [Line Items]</t>
        </is>
      </c>
      <c r="B10" s="4" t="inlineStr">
        <is>
          <t xml:space="preserve"> </t>
        </is>
      </c>
      <c r="C10" s="4" t="inlineStr">
        <is>
          <t xml:space="preserve"> </t>
        </is>
      </c>
      <c r="D10" s="4" t="inlineStr">
        <is>
          <t xml:space="preserve"> </t>
        </is>
      </c>
    </row>
    <row r="11">
      <c r="A11" s="4" t="inlineStr">
        <is>
          <t>Risk free rate of interest</t>
        </is>
      </c>
      <c r="B11" s="4" t="inlineStr">
        <is>
          <t xml:space="preserve"> </t>
        </is>
      </c>
      <c r="C11" s="4" t="inlineStr">
        <is>
          <t xml:space="preserve"> </t>
        </is>
      </c>
      <c r="D11" s="12" t="n">
        <v>0.008399999999999999</v>
      </c>
    </row>
    <row r="12">
      <c r="A12" s="4" t="inlineStr">
        <is>
          <t>Volatility</t>
        </is>
      </c>
      <c r="B12" s="4" t="inlineStr">
        <is>
          <t xml:space="preserve"> </t>
        </is>
      </c>
      <c r="C12" s="4" t="inlineStr">
        <is>
          <t xml:space="preserve"> </t>
        </is>
      </c>
      <c r="D12" s="12" t="n">
        <v>1.136</v>
      </c>
    </row>
    <row r="13">
      <c r="A13" s="4" t="inlineStr">
        <is>
          <t>Exercise multiples</t>
        </is>
      </c>
      <c r="B13" s="15" t="n">
        <v>2.2</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HARE-BASED COMPENSATION (Details) - ​Schedule of Assumptions Using the Binomial Option Pricing Model [Line Items]</t>
        </is>
      </c>
      <c r="B15" s="4" t="inlineStr">
        <is>
          <t xml:space="preserve"> </t>
        </is>
      </c>
      <c r="C15" s="4" t="inlineStr">
        <is>
          <t xml:space="preserve"> </t>
        </is>
      </c>
      <c r="D15" s="4" t="inlineStr">
        <is>
          <t xml:space="preserve"> </t>
        </is>
      </c>
    </row>
    <row r="16">
      <c r="A16" s="4" t="inlineStr">
        <is>
          <t>Risk free rate of interest</t>
        </is>
      </c>
      <c r="B16" s="4" t="inlineStr">
        <is>
          <t xml:space="preserve"> </t>
        </is>
      </c>
      <c r="C16" s="4" t="inlineStr">
        <is>
          <t xml:space="preserve"> </t>
        </is>
      </c>
      <c r="D16" s="12" t="n">
        <v>0.0161</v>
      </c>
    </row>
    <row r="17">
      <c r="A17" s="4" t="inlineStr">
        <is>
          <t>Volatility</t>
        </is>
      </c>
      <c r="B17" s="4" t="inlineStr">
        <is>
          <t xml:space="preserve"> </t>
        </is>
      </c>
      <c r="C17" s="4" t="inlineStr">
        <is>
          <t xml:space="preserve"> </t>
        </is>
      </c>
      <c r="D17" s="13" t="n">
        <v>1.16</v>
      </c>
    </row>
    <row r="18">
      <c r="A18" s="4" t="inlineStr">
        <is>
          <t>Exercise multiples</t>
        </is>
      </c>
      <c r="B18" s="15" t="n">
        <v>2.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Activity in Share Options - Share Options [Member] - ¥ / shares</t>
        </is>
      </c>
      <c r="B1" s="2" t="inlineStr">
        <is>
          <t>12 Months Ended</t>
        </is>
      </c>
    </row>
    <row r="2">
      <c r="B2" s="2" t="inlineStr">
        <is>
          <t>Dec. 31, 2023</t>
        </is>
      </c>
      <c r="C2" s="2" t="inlineStr">
        <is>
          <t>Dec. 31, 2022</t>
        </is>
      </c>
    </row>
    <row r="3">
      <c r="A3" s="3" t="inlineStr">
        <is>
          <t>SHARE-BASED COMPENSATION (Details) - Schedule of Activity in Share Options [Line Items]</t>
        </is>
      </c>
      <c r="B3" s="4" t="inlineStr">
        <is>
          <t xml:space="preserve"> </t>
        </is>
      </c>
      <c r="C3" s="4" t="inlineStr">
        <is>
          <t xml:space="preserve"> </t>
        </is>
      </c>
    </row>
    <row r="4">
      <c r="A4" s="4" t="inlineStr">
        <is>
          <t>Number of Options, Outstanding Beginning (in Shares)</t>
        </is>
      </c>
      <c r="B4" s="5" t="n">
        <v>8909319</v>
      </c>
      <c r="C4" s="5" t="n">
        <v>20049284</v>
      </c>
    </row>
    <row r="5">
      <c r="A5" s="4" t="inlineStr">
        <is>
          <t>Weighted Average Exercise Price, Outstanding Beginning</t>
        </is>
      </c>
      <c r="B5" s="11" t="n">
        <v>17.61</v>
      </c>
      <c r="C5" s="11" t="n">
        <v>8.82</v>
      </c>
    </row>
    <row r="6">
      <c r="A6" s="4" t="inlineStr">
        <is>
          <t>Weighted Average Grant-date Fair Value, Outstanding Beginning</t>
        </is>
      </c>
      <c r="B6" s="11" t="n">
        <v>31.02</v>
      </c>
      <c r="C6" s="11" t="n">
        <v>42.57</v>
      </c>
    </row>
    <row r="7">
      <c r="A7" s="4" t="inlineStr">
        <is>
          <t>Number of Options, Granted (in Shares)</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Grant-date Fair Value, Granted</t>
        </is>
      </c>
      <c r="B9" s="4" t="inlineStr">
        <is>
          <t xml:space="preserve"> </t>
        </is>
      </c>
      <c r="C9" s="4" t="inlineStr">
        <is>
          <t xml:space="preserve"> </t>
        </is>
      </c>
    </row>
    <row r="10">
      <c r="A10" s="4" t="inlineStr">
        <is>
          <t>Number of Options, Exercised (in Shares)</t>
        </is>
      </c>
      <c r="B10" s="4" t="inlineStr">
        <is>
          <t xml:space="preserve"> </t>
        </is>
      </c>
      <c r="C10" s="5" t="n">
        <v>-4142985</v>
      </c>
    </row>
    <row r="11">
      <c r="A11" s="4" t="inlineStr">
        <is>
          <t>Weighted Average Exercise Price, Exercised</t>
        </is>
      </c>
      <c r="B11" s="4" t="inlineStr">
        <is>
          <t xml:space="preserve"> </t>
        </is>
      </c>
      <c r="C11" s="6" t="n">
        <v>0</v>
      </c>
    </row>
    <row r="12">
      <c r="A12" s="4" t="inlineStr">
        <is>
          <t>Weighted Average Grant-date Fair Value, Exercised</t>
        </is>
      </c>
      <c r="B12" s="4" t="inlineStr">
        <is>
          <t xml:space="preserve"> </t>
        </is>
      </c>
      <c r="C12" s="11" t="n">
        <v>27.02</v>
      </c>
    </row>
    <row r="13">
      <c r="A13" s="4" t="inlineStr">
        <is>
          <t>Number of Options, Forfeited (in Shares)</t>
        </is>
      </c>
      <c r="B13" s="5" t="n">
        <v>-646300</v>
      </c>
      <c r="C13" s="5" t="n">
        <v>-6996980</v>
      </c>
    </row>
    <row r="14">
      <c r="A14" s="4" t="inlineStr">
        <is>
          <t>Weighted Average Exercise Price, Forfeited</t>
        </is>
      </c>
      <c r="B14" s="11" t="n">
        <v>14.72</v>
      </c>
      <c r="C14" s="11" t="n">
        <v>9.31</v>
      </c>
    </row>
    <row r="15">
      <c r="A15" s="4" t="inlineStr">
        <is>
          <t>Weighted Average Grant-date Fair Value, Forfeited</t>
        </is>
      </c>
      <c r="B15" s="11" t="n">
        <v>74.31999999999999</v>
      </c>
      <c r="C15" s="11" t="n">
        <v>72.27</v>
      </c>
    </row>
    <row r="16">
      <c r="A16" s="4" t="inlineStr">
        <is>
          <t>Number of Options, Outstanding Ending (in Shares)</t>
        </is>
      </c>
      <c r="B16" s="5" t="n">
        <v>8263019</v>
      </c>
      <c r="C16" s="5" t="n">
        <v>8909319</v>
      </c>
    </row>
    <row r="17">
      <c r="A17" s="4" t="inlineStr">
        <is>
          <t>Weighted Average Exercise Price, Outstanding Ending</t>
        </is>
      </c>
      <c r="B17" s="11" t="n">
        <v>17.83</v>
      </c>
      <c r="C17" s="11" t="n">
        <v>17.61</v>
      </c>
    </row>
    <row r="18">
      <c r="A18" s="4" t="inlineStr">
        <is>
          <t>Weighted Average Grant-date Fair Value, Outstanding Ending</t>
        </is>
      </c>
      <c r="B18" s="11" t="n">
        <v>29.39</v>
      </c>
      <c r="C18" s="11" t="n">
        <v>31.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6" customWidth="1" min="1" max="1"/>
    <col width="25" customWidth="1" min="2" max="2"/>
  </cols>
  <sheetData>
    <row r="1">
      <c r="A1" s="1" t="inlineStr">
        <is>
          <t>SHARE-BASED COMPENSATION (Details) - ​Schedule of Share Options Outstanding</t>
        </is>
      </c>
      <c r="B1" s="2" t="inlineStr">
        <is>
          <t>12 Months Ended</t>
        </is>
      </c>
    </row>
    <row r="2">
      <c r="B2" s="2" t="inlineStr">
        <is>
          <t>Dec. 31, 2023 shares</t>
        </is>
      </c>
    </row>
    <row r="3">
      <c r="A3" s="3" t="inlineStr">
        <is>
          <t>Share-Based Payment Arrangement, Option, Exercise Price Range [Line Items]</t>
        </is>
      </c>
      <c r="B3" s="4" t="inlineStr">
        <is>
          <t xml:space="preserve"> </t>
        </is>
      </c>
    </row>
    <row r="4">
      <c r="A4" s="4" t="inlineStr">
        <is>
          <t>Options Outstanding, Number Outstanding</t>
        </is>
      </c>
      <c r="B4" s="5" t="n">
        <v>33000</v>
      </c>
    </row>
    <row r="5">
      <c r="A5" s="4" t="inlineStr">
        <is>
          <t>Options Outstanding, Weighted Average Remaining Contractual Life</t>
        </is>
      </c>
      <c r="B5" s="4" t="inlineStr">
        <is>
          <t xml:space="preserve"> </t>
        </is>
      </c>
    </row>
    <row r="6">
      <c r="A6" s="4" t="inlineStr">
        <is>
          <t>Options Exercisable, Number Outstanding</t>
        </is>
      </c>
      <c r="B6" s="5" t="n">
        <v>33000</v>
      </c>
    </row>
    <row r="7">
      <c r="A7" s="4" t="inlineStr">
        <is>
          <t>Options Exercisable, Weighted Average Remaining Contractual Life</t>
        </is>
      </c>
      <c r="B7" s="4" t="inlineStr">
        <is>
          <t xml:space="preserve"> </t>
        </is>
      </c>
    </row>
    <row r="8">
      <c r="A8" s="4" t="inlineStr">
        <is>
          <t>Options Outstanding, Number Outstanding, Ending</t>
        </is>
      </c>
      <c r="B8" s="5" t="n">
        <v>8263019</v>
      </c>
    </row>
    <row r="9">
      <c r="A9" s="4" t="inlineStr">
        <is>
          <t>Options Exercisable, Number Outstanding, Ending</t>
        </is>
      </c>
      <c r="B9" s="5" t="n">
        <v>7768509</v>
      </c>
    </row>
    <row r="10">
      <c r="A10" s="4" t="inlineStr">
        <is>
          <t>Exercise Price 0.06 [Member]</t>
        </is>
      </c>
      <c r="B10" s="4" t="inlineStr">
        <is>
          <t xml:space="preserve"> </t>
        </is>
      </c>
    </row>
    <row r="11">
      <c r="A11" s="3" t="inlineStr">
        <is>
          <t>Share-Based Payment Arrangement, Option, Exercise Price Range [Line Items]</t>
        </is>
      </c>
      <c r="B11" s="4" t="inlineStr">
        <is>
          <t xml:space="preserve"> </t>
        </is>
      </c>
    </row>
    <row r="12">
      <c r="A12" s="4" t="inlineStr">
        <is>
          <t>Options Outstanding, Number Outstanding</t>
        </is>
      </c>
      <c r="B12" s="5" t="n">
        <v>442521</v>
      </c>
    </row>
    <row r="13">
      <c r="A13" s="4" t="inlineStr">
        <is>
          <t>Options Outstanding, Weighted Average Remaining Contractual Life</t>
        </is>
      </c>
      <c r="B13" s="4" t="inlineStr">
        <is>
          <t xml:space="preserve"> </t>
        </is>
      </c>
    </row>
    <row r="14">
      <c r="A14" s="4" t="inlineStr">
        <is>
          <t>Options Exercisable, Number Outstanding</t>
        </is>
      </c>
      <c r="B14" s="5" t="n">
        <v>442521</v>
      </c>
    </row>
    <row r="15">
      <c r="A15" s="4" t="inlineStr">
        <is>
          <t>Options Exercisable, Weighted Average Remaining Contractual Life</t>
        </is>
      </c>
      <c r="B15" s="4" t="inlineStr">
        <is>
          <t xml:space="preserve"> </t>
        </is>
      </c>
    </row>
    <row r="16">
      <c r="A16" s="4" t="inlineStr">
        <is>
          <t>Exercise Price 6.74 [Member]</t>
        </is>
      </c>
      <c r="B16" s="4" t="inlineStr">
        <is>
          <t xml:space="preserve"> </t>
        </is>
      </c>
    </row>
    <row r="17">
      <c r="A17" s="3" t="inlineStr">
        <is>
          <t>Share-Based Payment Arrangement, Option, Exercise Price Range [Line Items]</t>
        </is>
      </c>
      <c r="B17" s="4" t="inlineStr">
        <is>
          <t xml:space="preserve"> </t>
        </is>
      </c>
    </row>
    <row r="18">
      <c r="A18" s="4" t="inlineStr">
        <is>
          <t>Options Outstanding, Number Outstanding</t>
        </is>
      </c>
      <c r="B18" s="5" t="n">
        <v>500000</v>
      </c>
    </row>
    <row r="19">
      <c r="A19" s="4" t="inlineStr">
        <is>
          <t>Options Outstanding, Weighted Average Remaining Contractual Life</t>
        </is>
      </c>
      <c r="B19" s="4" t="inlineStr">
        <is>
          <t>3 years 2 months 23 days</t>
        </is>
      </c>
    </row>
    <row r="20">
      <c r="A20" s="4" t="inlineStr">
        <is>
          <t>Options Exercisable, Number Outstanding</t>
        </is>
      </c>
      <c r="B20" s="5" t="n">
        <v>150000</v>
      </c>
    </row>
    <row r="21">
      <c r="A21" s="4" t="inlineStr">
        <is>
          <t>Options Exercisable, Weighted Average Remaining Contractual Life</t>
        </is>
      </c>
      <c r="B21" s="4" t="inlineStr">
        <is>
          <t>3 years 2 months 23 days</t>
        </is>
      </c>
    </row>
    <row r="22">
      <c r="A22" s="4" t="inlineStr">
        <is>
          <t>Exercise Price 7.78 [Member]</t>
        </is>
      </c>
      <c r="B22" s="4" t="inlineStr">
        <is>
          <t xml:space="preserve"> </t>
        </is>
      </c>
    </row>
    <row r="23">
      <c r="A23" s="3" t="inlineStr">
        <is>
          <t>Share-Based Payment Arrangement, Option, Exercise Price Range [Line Items]</t>
        </is>
      </c>
      <c r="B23" s="4" t="inlineStr">
        <is>
          <t xml:space="preserve"> </t>
        </is>
      </c>
    </row>
    <row r="24">
      <c r="A24" s="4" t="inlineStr">
        <is>
          <t>Options Outstanding, Number Outstanding</t>
        </is>
      </c>
      <c r="B24" s="5" t="n">
        <v>466000</v>
      </c>
    </row>
    <row r="25">
      <c r="A25" s="4" t="inlineStr">
        <is>
          <t>Options Outstanding, Weighted Average Remaining Contractual Life</t>
        </is>
      </c>
      <c r="B25" s="4" t="inlineStr">
        <is>
          <t xml:space="preserve"> </t>
        </is>
      </c>
    </row>
    <row r="26">
      <c r="A26" s="4" t="inlineStr">
        <is>
          <t>Options Exercisable, Number Outstanding</t>
        </is>
      </c>
      <c r="B26" s="5" t="n">
        <v>466000</v>
      </c>
    </row>
    <row r="27">
      <c r="A27" s="4" t="inlineStr">
        <is>
          <t>Options Exercisable, Weighted Average Remaining Contractual Life</t>
        </is>
      </c>
      <c r="B27" s="4" t="inlineStr">
        <is>
          <t xml:space="preserve"> </t>
        </is>
      </c>
    </row>
    <row r="28">
      <c r="A28" s="4" t="inlineStr">
        <is>
          <t>Exercise Price 14.32 [Member]</t>
        </is>
      </c>
      <c r="B28" s="4" t="inlineStr">
        <is>
          <t xml:space="preserve"> </t>
        </is>
      </c>
    </row>
    <row r="29">
      <c r="A29" s="3" t="inlineStr">
        <is>
          <t>Share-Based Payment Arrangement, Option, Exercise Price Range [Line Items]</t>
        </is>
      </c>
      <c r="B29" s="4" t="inlineStr">
        <is>
          <t xml:space="preserve"> </t>
        </is>
      </c>
    </row>
    <row r="30">
      <c r="A30" s="4" t="inlineStr">
        <is>
          <t>Options Outstanding, Number Outstanding</t>
        </is>
      </c>
      <c r="B30" s="5" t="n">
        <v>178900</v>
      </c>
    </row>
    <row r="31">
      <c r="A31" s="4" t="inlineStr">
        <is>
          <t>Options Outstanding, Weighted Average Remaining Contractual Life</t>
        </is>
      </c>
      <c r="B31" s="4" t="inlineStr">
        <is>
          <t xml:space="preserve"> </t>
        </is>
      </c>
    </row>
    <row r="32">
      <c r="A32" s="4" t="inlineStr">
        <is>
          <t>Options Exercisable, Number Outstanding</t>
        </is>
      </c>
      <c r="B32" s="5" t="n">
        <v>178900</v>
      </c>
    </row>
    <row r="33">
      <c r="A33" s="4" t="inlineStr">
        <is>
          <t>Options Exercisable, Weighted Average Remaining Contractual Life</t>
        </is>
      </c>
      <c r="B33" s="4" t="inlineStr">
        <is>
          <t xml:space="preserve"> </t>
        </is>
      </c>
    </row>
    <row r="34">
      <c r="A34" s="4" t="inlineStr">
        <is>
          <t>Exercise Price 14.72 [Member]</t>
        </is>
      </c>
      <c r="B34" s="4" t="inlineStr">
        <is>
          <t xml:space="preserve"> </t>
        </is>
      </c>
    </row>
    <row r="35">
      <c r="A35" s="3" t="inlineStr">
        <is>
          <t>Share-Based Payment Arrangement, Option, Exercise Price Range [Line Items]</t>
        </is>
      </c>
      <c r="B35" s="4" t="inlineStr">
        <is>
          <t xml:space="preserve"> </t>
        </is>
      </c>
    </row>
    <row r="36">
      <c r="A36" s="4" t="inlineStr">
        <is>
          <t>Options Outstanding, Number Outstanding</t>
        </is>
      </c>
      <c r="B36" s="5" t="n">
        <v>2433000</v>
      </c>
    </row>
    <row r="37">
      <c r="A37" s="4" t="inlineStr">
        <is>
          <t>Options Outstanding, Weighted Average Remaining Contractual Life</t>
        </is>
      </c>
      <c r="B37" s="4" t="inlineStr">
        <is>
          <t xml:space="preserve"> </t>
        </is>
      </c>
    </row>
    <row r="38">
      <c r="A38" s="4" t="inlineStr">
        <is>
          <t>Options Exercisable, Number Outstanding</t>
        </is>
      </c>
      <c r="B38" s="5" t="n">
        <v>2433000</v>
      </c>
    </row>
    <row r="39">
      <c r="A39" s="4" t="inlineStr">
        <is>
          <t>Options Exercisable, Weighted Average Remaining Contractual Life</t>
        </is>
      </c>
      <c r="B39" s="4" t="inlineStr">
        <is>
          <t xml:space="preserve"> </t>
        </is>
      </c>
    </row>
    <row r="40">
      <c r="A40" s="4" t="inlineStr">
        <is>
          <t>Exercise Price 24.06 [Member]</t>
        </is>
      </c>
      <c r="B40" s="4" t="inlineStr">
        <is>
          <t xml:space="preserve"> </t>
        </is>
      </c>
    </row>
    <row r="41">
      <c r="A41" s="3" t="inlineStr">
        <is>
          <t>Share-Based Payment Arrangement, Option, Exercise Price Range [Line Items]</t>
        </is>
      </c>
      <c r="B41" s="4" t="inlineStr">
        <is>
          <t xml:space="preserve"> </t>
        </is>
      </c>
    </row>
    <row r="42">
      <c r="A42" s="4" t="inlineStr">
        <is>
          <t>Options Outstanding, Number Outstanding</t>
        </is>
      </c>
      <c r="B42" s="5" t="n">
        <v>610700</v>
      </c>
    </row>
    <row r="43">
      <c r="A43" s="4" t="inlineStr">
        <is>
          <t>Options Outstanding, Weighted Average Remaining Contractual Life</t>
        </is>
      </c>
      <c r="B43" s="4" t="inlineStr">
        <is>
          <t>3 months 7 days</t>
        </is>
      </c>
    </row>
    <row r="44">
      <c r="A44" s="4" t="inlineStr">
        <is>
          <t>Options Exercisable, Number Outstanding</t>
        </is>
      </c>
      <c r="B44" s="5" t="n">
        <v>580400</v>
      </c>
    </row>
    <row r="45">
      <c r="A45" s="4" t="inlineStr">
        <is>
          <t>Options Exercisable, Weighted Average Remaining Contractual Life</t>
        </is>
      </c>
      <c r="B45" s="4" t="inlineStr">
        <is>
          <t>2 months 26 days</t>
        </is>
      </c>
    </row>
    <row r="46">
      <c r="A46" s="4" t="inlineStr">
        <is>
          <t>Exercise Price 24.11 [Member]</t>
        </is>
      </c>
      <c r="B46" s="4" t="inlineStr">
        <is>
          <t xml:space="preserve"> </t>
        </is>
      </c>
    </row>
    <row r="47">
      <c r="A47" s="3" t="inlineStr">
        <is>
          <t>Share-Based Payment Arrangement, Option, Exercise Price Range [Line Items]</t>
        </is>
      </c>
      <c r="B47" s="4" t="inlineStr">
        <is>
          <t xml:space="preserve"> </t>
        </is>
      </c>
    </row>
    <row r="48">
      <c r="A48" s="4" t="inlineStr">
        <is>
          <t>Options Outstanding, Number Outstanding</t>
        </is>
      </c>
      <c r="B48" s="5" t="n">
        <v>3598898</v>
      </c>
    </row>
    <row r="49">
      <c r="A49" s="4" t="inlineStr">
        <is>
          <t>Options Outstanding, Weighted Average Remaining Contractual Life</t>
        </is>
      </c>
      <c r="B49" s="4" t="inlineStr">
        <is>
          <t>29 days</t>
        </is>
      </c>
    </row>
    <row r="50">
      <c r="A50" s="4" t="inlineStr">
        <is>
          <t>Options Exercisable, Number Outstanding</t>
        </is>
      </c>
      <c r="B50" s="5" t="n">
        <v>3484688</v>
      </c>
    </row>
    <row r="51">
      <c r="A51" s="4" t="inlineStr">
        <is>
          <t>Options Exercisable, Weighted Average Remaining Contractual Life</t>
        </is>
      </c>
      <c r="B51" s="4" t="inlineStr">
        <is>
          <t>1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0349</v>
      </c>
      <c r="C4" s="7" t="n">
        <v>-19769</v>
      </c>
      <c r="D4" s="6" t="n">
        <v>-594937</v>
      </c>
      <c r="E4" s="6" t="n">
        <v>-233670</v>
      </c>
    </row>
    <row r="5">
      <c r="A5" s="4" t="inlineStr">
        <is>
          <t>Depreciation</t>
        </is>
      </c>
      <c r="B5" s="5" t="n">
        <v>11952</v>
      </c>
      <c r="C5" s="5" t="n">
        <v>1683</v>
      </c>
      <c r="D5" s="5" t="n">
        <v>18767</v>
      </c>
      <c r="E5" s="5" t="n">
        <v>25137</v>
      </c>
    </row>
    <row r="6">
      <c r="A6" s="4" t="inlineStr">
        <is>
          <t>Amortization</t>
        </is>
      </c>
      <c r="B6" s="5" t="n">
        <v>5637</v>
      </c>
      <c r="C6" s="5" t="n">
        <v>794</v>
      </c>
      <c r="D6" s="5" t="n">
        <v>2233</v>
      </c>
      <c r="E6" s="5" t="n">
        <v>6402</v>
      </c>
    </row>
    <row r="7">
      <c r="A7" s="4" t="inlineStr">
        <is>
          <t>Share-based compensation</t>
        </is>
      </c>
      <c r="B7" s="5" t="n">
        <v>-72133</v>
      </c>
      <c r="C7" s="5" t="n">
        <v>-10160</v>
      </c>
      <c r="D7" s="5" t="n">
        <v>5459</v>
      </c>
      <c r="E7" s="5" t="n">
        <v>52338</v>
      </c>
    </row>
    <row r="8">
      <c r="A8" s="4" t="inlineStr">
        <is>
          <t>Loss from disposal of property and equipment</t>
        </is>
      </c>
      <c r="B8" s="4" t="inlineStr">
        <is>
          <t xml:space="preserve"> </t>
        </is>
      </c>
      <c r="C8" s="4" t="inlineStr">
        <is>
          <t xml:space="preserve"> </t>
        </is>
      </c>
      <c r="D8" s="4" t="inlineStr">
        <is>
          <t xml:space="preserve"> </t>
        </is>
      </c>
      <c r="E8" s="5" t="n">
        <v>75</v>
      </c>
    </row>
    <row r="9">
      <c r="A9" s="4" t="inlineStr">
        <is>
          <t>Share of loss (income) in equity method investments</t>
        </is>
      </c>
      <c r="B9" s="5" t="n">
        <v>-19280</v>
      </c>
      <c r="C9" s="5" t="n">
        <v>-2716</v>
      </c>
      <c r="D9" s="5" t="n">
        <v>-19432</v>
      </c>
      <c r="E9" s="5" t="n">
        <v>7167</v>
      </c>
    </row>
    <row r="10">
      <c r="A10" s="4" t="inlineStr">
        <is>
          <t>Gain recognized on remeasurement of previously held equity interest in acquire</t>
        </is>
      </c>
      <c r="B10" s="4" t="inlineStr">
        <is>
          <t xml:space="preserve"> </t>
        </is>
      </c>
      <c r="C10" s="4" t="inlineStr">
        <is>
          <t xml:space="preserve"> </t>
        </is>
      </c>
      <c r="D10" s="4" t="inlineStr">
        <is>
          <t xml:space="preserve"> </t>
        </is>
      </c>
      <c r="E10" s="5" t="n">
        <v>-1874</v>
      </c>
    </row>
    <row r="11">
      <c r="A11" s="4" t="inlineStr">
        <is>
          <t>Unrealized loss of investment in marketable securities</t>
        </is>
      </c>
      <c r="B11" s="5" t="n">
        <v>2415</v>
      </c>
      <c r="C11" s="5" t="n">
        <v>340</v>
      </c>
      <c r="D11" s="5" t="n">
        <v>47998</v>
      </c>
      <c r="E11" s="5" t="n">
        <v>149071</v>
      </c>
    </row>
    <row r="12">
      <c r="A12" s="4" t="inlineStr">
        <is>
          <t>Loss from disposals of subsidiaries</t>
        </is>
      </c>
      <c r="B12" s="5" t="n">
        <v>75</v>
      </c>
      <c r="C12" s="5" t="n">
        <v>11</v>
      </c>
      <c r="D12" s="5" t="n">
        <v>-7843</v>
      </c>
      <c r="E12" s="5" t="n">
        <v>4897</v>
      </c>
    </row>
    <row r="13">
      <c r="A13" s="4" t="inlineStr">
        <is>
          <t>Impairment loss of equity securities without readily determinable fair value</t>
        </is>
      </c>
      <c r="B13" s="5" t="n">
        <v>28984</v>
      </c>
      <c r="C13" s="5" t="n">
        <v>4083</v>
      </c>
      <c r="D13" s="5" t="n">
        <v>164161</v>
      </c>
      <c r="E13" s="5" t="n">
        <v>23193</v>
      </c>
    </row>
    <row r="14">
      <c r="A14" s="4" t="inlineStr">
        <is>
          <t>Impairment loss of equity method investment</t>
        </is>
      </c>
      <c r="B14" s="4" t="inlineStr">
        <is>
          <t xml:space="preserve"> </t>
        </is>
      </c>
      <c r="C14" s="4" t="inlineStr">
        <is>
          <t xml:space="preserve"> </t>
        </is>
      </c>
      <c r="D14" s="5" t="n">
        <v>3452</v>
      </c>
      <c r="E14" s="5" t="n">
        <v>4229</v>
      </c>
    </row>
    <row r="15">
      <c r="A15" s="4" t="inlineStr">
        <is>
          <t>Impairment loss of held-to-maturity investment</t>
        </is>
      </c>
      <c r="B15" s="5" t="n">
        <v>-1056</v>
      </c>
      <c r="C15" s="5" t="n">
        <v>-149</v>
      </c>
      <c r="D15" s="5" t="n">
        <v>14207</v>
      </c>
      <c r="E15" s="4" t="inlineStr">
        <is>
          <t xml:space="preserve"> </t>
        </is>
      </c>
    </row>
    <row r="16">
      <c r="A16" s="4" t="inlineStr">
        <is>
          <t>Impairment loss of property, equipment and software</t>
        </is>
      </c>
      <c r="B16" s="4" t="inlineStr">
        <is>
          <t xml:space="preserve"> </t>
        </is>
      </c>
      <c r="C16" s="4" t="inlineStr">
        <is>
          <t xml:space="preserve"> </t>
        </is>
      </c>
      <c r="D16" s="4" t="inlineStr">
        <is>
          <t xml:space="preserve"> </t>
        </is>
      </c>
      <c r="E16" s="5" t="n">
        <v>2371</v>
      </c>
    </row>
    <row r="17">
      <c r="A17" s="4" t="inlineStr">
        <is>
          <t>Gain from disposal of held-to-maturity investment</t>
        </is>
      </c>
      <c r="B17" s="5" t="n">
        <v>-186</v>
      </c>
      <c r="C17" s="5" t="n">
        <v>-26</v>
      </c>
      <c r="D17" s="4" t="inlineStr">
        <is>
          <t xml:space="preserve"> </t>
        </is>
      </c>
      <c r="E17" s="5" t="n">
        <v>14096</v>
      </c>
    </row>
    <row r="18">
      <c r="A18" s="4" t="inlineStr">
        <is>
          <t>Gain from disposal of equity securities without readily determinable fair value</t>
        </is>
      </c>
      <c r="B18" s="4" t="inlineStr">
        <is>
          <t xml:space="preserve"> </t>
        </is>
      </c>
      <c r="C18" s="4" t="inlineStr">
        <is>
          <t xml:space="preserve"> </t>
        </is>
      </c>
      <c r="D18" s="5" t="n">
        <v>-476</v>
      </c>
      <c r="E18" s="4" t="inlineStr">
        <is>
          <t xml:space="preserve"> </t>
        </is>
      </c>
    </row>
    <row r="19">
      <c r="A19" s="4" t="inlineStr">
        <is>
          <t>Dividend received from equity method investments</t>
        </is>
      </c>
      <c r="B19" s="4" t="inlineStr">
        <is>
          <t xml:space="preserve"> </t>
        </is>
      </c>
      <c r="C19" s="4" t="inlineStr">
        <is>
          <t xml:space="preserve"> </t>
        </is>
      </c>
      <c r="D19" s="4" t="inlineStr">
        <is>
          <t xml:space="preserve"> </t>
        </is>
      </c>
      <c r="E19" s="5" t="n">
        <v>1800</v>
      </c>
    </row>
    <row r="20">
      <c r="A20" s="4" t="inlineStr">
        <is>
          <t>Dividend income from cost method investment</t>
        </is>
      </c>
      <c r="B20" s="5" t="n">
        <v>-875</v>
      </c>
      <c r="C20" s="5" t="n">
        <v>-123</v>
      </c>
      <c r="D20" s="5" t="n">
        <v>-2230</v>
      </c>
      <c r="E20" s="4" t="inlineStr">
        <is>
          <t xml:space="preserve"> </t>
        </is>
      </c>
    </row>
    <row r="21">
      <c r="A21" s="4" t="inlineStr">
        <is>
          <t>Provision for allowance for doubtful accounts</t>
        </is>
      </c>
      <c r="B21" s="5" t="n">
        <v>192756</v>
      </c>
      <c r="C21" s="5" t="n">
        <v>27149</v>
      </c>
      <c r="D21" s="5" t="n">
        <v>159380</v>
      </c>
      <c r="E21" s="5" t="n">
        <v>19041</v>
      </c>
    </row>
    <row r="22">
      <c r="A22" s="4" t="inlineStr">
        <is>
          <t>Impairment loss of long term prepayment</t>
        </is>
      </c>
      <c r="B22" s="4" t="inlineStr">
        <is>
          <t xml:space="preserve"> </t>
        </is>
      </c>
      <c r="C22" s="4" t="inlineStr">
        <is>
          <t xml:space="preserve"> </t>
        </is>
      </c>
      <c r="D22" s="5" t="n">
        <v>274996</v>
      </c>
      <c r="E22" s="4" t="inlineStr">
        <is>
          <t xml:space="preserve"> </t>
        </is>
      </c>
    </row>
    <row r="23">
      <c r="A23" s="4" t="inlineStr">
        <is>
          <t>Provision for doubtful contract assets</t>
        </is>
      </c>
      <c r="B23" s="4" t="inlineStr">
        <is>
          <t xml:space="preserve"> </t>
        </is>
      </c>
      <c r="C23" s="4" t="inlineStr">
        <is>
          <t xml:space="preserve"> </t>
        </is>
      </c>
      <c r="D23" s="4" t="inlineStr">
        <is>
          <t xml:space="preserve"> </t>
        </is>
      </c>
      <c r="E23" s="5" t="n">
        <v>3382</v>
      </c>
    </row>
    <row r="24">
      <c r="A24" s="4" t="inlineStr">
        <is>
          <t>Impairment of goodwill</t>
        </is>
      </c>
      <c r="B24" s="5" t="n">
        <v>24809</v>
      </c>
      <c r="C24" s="5" t="n">
        <v>3494</v>
      </c>
      <c r="D24" s="5" t="n">
        <v>200</v>
      </c>
      <c r="E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ounts receivable</t>
        </is>
      </c>
      <c r="B26" s="5" t="n">
        <v>52788</v>
      </c>
      <c r="C26" s="5" t="n">
        <v>7435</v>
      </c>
      <c r="D26" s="5" t="n">
        <v>-8990</v>
      </c>
      <c r="E26" s="5" t="n">
        <v>-39967</v>
      </c>
    </row>
    <row r="27">
      <c r="A27" s="4" t="inlineStr">
        <is>
          <t>Other receivables</t>
        </is>
      </c>
      <c r="B27" s="5" t="n">
        <v>63548</v>
      </c>
      <c r="C27" s="5" t="n">
        <v>8951</v>
      </c>
      <c r="D27" s="5" t="n">
        <v>-6355</v>
      </c>
      <c r="E27" s="5" t="n">
        <v>59170</v>
      </c>
    </row>
    <row r="28">
      <c r="A28" s="4" t="inlineStr">
        <is>
          <t>Loan receivables</t>
        </is>
      </c>
      <c r="B28" s="5" t="n">
        <v>-965</v>
      </c>
      <c r="C28" s="5" t="n">
        <v>-136</v>
      </c>
      <c r="D28" s="5" t="n">
        <v>8762</v>
      </c>
      <c r="E28" s="5" t="n">
        <v>-13902</v>
      </c>
    </row>
    <row r="29">
      <c r="A29" s="4" t="inlineStr">
        <is>
          <t>Contract assets</t>
        </is>
      </c>
      <c r="B29" s="4" t="inlineStr">
        <is>
          <t xml:space="preserve"> </t>
        </is>
      </c>
      <c r="C29" s="4" t="inlineStr">
        <is>
          <t xml:space="preserve"> </t>
        </is>
      </c>
      <c r="D29" s="4" t="inlineStr">
        <is>
          <t xml:space="preserve"> </t>
        </is>
      </c>
      <c r="E29" s="5" t="n">
        <v>6992</v>
      </c>
    </row>
    <row r="30">
      <c r="A30" s="4" t="inlineStr">
        <is>
          <t>Prepaid expenses and other assets</t>
        </is>
      </c>
      <c r="B30" s="5" t="n">
        <v>56779</v>
      </c>
      <c r="C30" s="5" t="n">
        <v>7997</v>
      </c>
      <c r="D30" s="5" t="n">
        <v>254145</v>
      </c>
      <c r="E30" s="5" t="n">
        <v>37214</v>
      </c>
    </row>
    <row r="31">
      <c r="A31" s="4" t="inlineStr">
        <is>
          <t>Operating lease right-of-use assets</t>
        </is>
      </c>
      <c r="B31" s="5" t="n">
        <v>-9497</v>
      </c>
      <c r="C31" s="5" t="n">
        <v>-1338</v>
      </c>
      <c r="D31" s="5" t="n">
        <v>9859</v>
      </c>
      <c r="E31" s="5" t="n">
        <v>10149</v>
      </c>
    </row>
    <row r="32">
      <c r="A32" s="4" t="inlineStr">
        <is>
          <t>Deferred tax assets</t>
        </is>
      </c>
      <c r="B32" s="4" t="inlineStr">
        <is>
          <t xml:space="preserve"> </t>
        </is>
      </c>
      <c r="C32" s="4" t="inlineStr">
        <is>
          <t xml:space="preserve"> </t>
        </is>
      </c>
      <c r="D32" s="4" t="inlineStr">
        <is>
          <t xml:space="preserve"> </t>
        </is>
      </c>
      <c r="E32" s="4" t="inlineStr">
        <is>
          <t xml:space="preserve"> </t>
        </is>
      </c>
    </row>
    <row r="33">
      <c r="A33" s="4" t="inlineStr">
        <is>
          <t>Amount due to related parties</t>
        </is>
      </c>
      <c r="B33" s="5" t="n">
        <v>-519</v>
      </c>
      <c r="C33" s="5" t="n">
        <v>-73</v>
      </c>
      <c r="D33" s="5" t="n">
        <v>-18824</v>
      </c>
      <c r="E33" s="5" t="n">
        <v>-1322</v>
      </c>
    </row>
    <row r="34">
      <c r="A34" s="4" t="inlineStr">
        <is>
          <t>Accrued expenses and other liabilities</t>
        </is>
      </c>
      <c r="B34" s="5" t="n">
        <v>-116328</v>
      </c>
      <c r="C34" s="5" t="n">
        <v>-16384</v>
      </c>
      <c r="D34" s="5" t="n">
        <v>-216903</v>
      </c>
      <c r="E34" s="5" t="n">
        <v>-322953</v>
      </c>
    </row>
    <row r="35">
      <c r="A35" s="4" t="inlineStr">
        <is>
          <t>Income tax payable</t>
        </is>
      </c>
      <c r="B35" s="5" t="n">
        <v>-12964</v>
      </c>
      <c r="C35" s="5" t="n">
        <v>-1826</v>
      </c>
      <c r="D35" s="5" t="n">
        <v>22701</v>
      </c>
      <c r="E35" s="5" t="n">
        <v>26053</v>
      </c>
    </row>
    <row r="36">
      <c r="A36" s="4" t="inlineStr">
        <is>
          <t>Payroll and welfare payable</t>
        </is>
      </c>
      <c r="B36" s="5" t="n">
        <v>-4787</v>
      </c>
      <c r="C36" s="5" t="n">
        <v>-673</v>
      </c>
      <c r="D36" s="5" t="n">
        <v>1203</v>
      </c>
      <c r="E36" s="5" t="n">
        <v>-19996</v>
      </c>
    </row>
    <row r="37">
      <c r="A37" s="4" t="inlineStr">
        <is>
          <t>Deferred revenue</t>
        </is>
      </c>
      <c r="B37" s="5" t="n">
        <v>-3629</v>
      </c>
      <c r="C37" s="5" t="n">
        <v>-511</v>
      </c>
      <c r="D37" s="5" t="n">
        <v>-38015</v>
      </c>
      <c r="E37" s="5" t="n">
        <v>-35673</v>
      </c>
    </row>
    <row r="38">
      <c r="A38" s="4" t="inlineStr">
        <is>
          <t>Deferred tax liabilities</t>
        </is>
      </c>
      <c r="B38" s="5" t="n">
        <v>-1077</v>
      </c>
      <c r="C38" s="5" t="n">
        <v>-152</v>
      </c>
      <c r="D38" s="5" t="n">
        <v>-604</v>
      </c>
      <c r="E38" s="5" t="n">
        <v>-1550</v>
      </c>
    </row>
    <row r="39">
      <c r="A39" s="4" t="inlineStr">
        <is>
          <t>Operating lease liabilities</t>
        </is>
      </c>
      <c r="B39" s="5" t="n">
        <v>6406</v>
      </c>
      <c r="C39" s="5" t="n">
        <v>902</v>
      </c>
      <c r="D39" s="5" t="n">
        <v>-9594</v>
      </c>
      <c r="E39" s="5" t="n">
        <v>-11594</v>
      </c>
    </row>
    <row r="40">
      <c r="A40" s="4" t="inlineStr">
        <is>
          <t>Net cash (used in) provided by operating activities</t>
        </is>
      </c>
      <c r="B40" s="5" t="n">
        <v>62504</v>
      </c>
      <c r="C40" s="5" t="n">
        <v>8803</v>
      </c>
      <c r="D40" s="5" t="n">
        <v>63320</v>
      </c>
      <c r="E40" s="5" t="n">
        <v>-229724</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urchases of property, equipment and software and intangible assets</t>
        </is>
      </c>
      <c r="B42" s="5" t="n">
        <v>-5744</v>
      </c>
      <c r="C42" s="5" t="n">
        <v>-809</v>
      </c>
      <c r="D42" s="5" t="n">
        <v>-44812</v>
      </c>
      <c r="E42" s="5" t="n">
        <v>-7738</v>
      </c>
    </row>
    <row r="43">
      <c r="A43" s="4" t="inlineStr">
        <is>
          <t>Disposals of property and equipment</t>
        </is>
      </c>
      <c r="B43" s="5" t="n">
        <v>1391</v>
      </c>
      <c r="C43" s="5" t="n">
        <v>196</v>
      </c>
      <c r="D43" s="5" t="n">
        <v>207</v>
      </c>
      <c r="E43" s="4" t="inlineStr">
        <is>
          <t xml:space="preserve"> </t>
        </is>
      </c>
    </row>
    <row r="44">
      <c r="A44" s="4" t="inlineStr">
        <is>
          <t>Purchase of term deposits</t>
        </is>
      </c>
      <c r="B44" s="5" t="n">
        <v>-341636</v>
      </c>
      <c r="C44" s="5" t="n">
        <v>-48118</v>
      </c>
      <c r="D44" s="5" t="n">
        <v>-227432</v>
      </c>
      <c r="E44" s="4" t="inlineStr">
        <is>
          <t xml:space="preserve"> </t>
        </is>
      </c>
    </row>
    <row r="45">
      <c r="A45" s="4" t="inlineStr">
        <is>
          <t>Redemptions of term deposits</t>
        </is>
      </c>
      <c r="B45" s="5" t="n">
        <v>227432</v>
      </c>
      <c r="C45" s="5" t="n">
        <v>32033</v>
      </c>
      <c r="D45" s="5" t="n">
        <v>78294</v>
      </c>
      <c r="E45" s="5" t="n">
        <v>50467</v>
      </c>
    </row>
    <row r="46">
      <c r="A46" s="4" t="inlineStr">
        <is>
          <t>Acquisitions of subsidiaries, net of cash acquired</t>
        </is>
      </c>
      <c r="B46" s="5" t="n">
        <v>-14</v>
      </c>
      <c r="C46" s="5" t="n">
        <v>-2</v>
      </c>
      <c r="D46" s="5" t="n">
        <v>-2897</v>
      </c>
      <c r="E46" s="5" t="n">
        <v>-10828</v>
      </c>
    </row>
    <row r="47">
      <c r="A47" s="4" t="inlineStr">
        <is>
          <t>Purchase of marketable securities</t>
        </is>
      </c>
      <c r="B47" s="5" t="n">
        <v>-229701</v>
      </c>
      <c r="C47" s="5" t="n">
        <v>-32353</v>
      </c>
      <c r="D47" s="5" t="n">
        <v>-78862</v>
      </c>
      <c r="E47" s="5" t="n">
        <v>-318886</v>
      </c>
    </row>
    <row r="48">
      <c r="A48" s="4" t="inlineStr">
        <is>
          <t>Disposals of subsidiaries, net of cash disposed</t>
        </is>
      </c>
      <c r="B48" s="4" t="inlineStr">
        <is>
          <t xml:space="preserve"> </t>
        </is>
      </c>
      <c r="C48" s="4" t="inlineStr">
        <is>
          <t xml:space="preserve"> </t>
        </is>
      </c>
      <c r="D48" s="4" t="inlineStr">
        <is>
          <t xml:space="preserve"> </t>
        </is>
      </c>
      <c r="E48" s="5" t="n">
        <v>22893</v>
      </c>
    </row>
    <row r="49">
      <c r="A49" s="4" t="inlineStr">
        <is>
          <t>Purchases of long-term investments</t>
        </is>
      </c>
      <c r="B49" s="5" t="n">
        <v>-545477</v>
      </c>
      <c r="C49" s="5" t="n">
        <v>-76829</v>
      </c>
      <c r="D49" s="5" t="n">
        <v>-3000</v>
      </c>
      <c r="E49" s="5" t="n">
        <v>-38097</v>
      </c>
    </row>
    <row r="50">
      <c r="A50" s="4" t="inlineStr">
        <is>
          <t>Disposal of long-term investments</t>
        </is>
      </c>
      <c r="B50" s="4" t="inlineStr">
        <is>
          <t xml:space="preserve"> </t>
        </is>
      </c>
      <c r="C50" s="4" t="inlineStr">
        <is>
          <t xml:space="preserve"> </t>
        </is>
      </c>
      <c r="D50" s="5" t="n">
        <v>51765</v>
      </c>
      <c r="E50" s="5" t="n">
        <v>22418</v>
      </c>
    </row>
    <row r="51">
      <c r="A51" s="4" t="inlineStr">
        <is>
          <t>Loans to related parties</t>
        </is>
      </c>
      <c r="B51" s="5" t="n">
        <v>-55275</v>
      </c>
      <c r="C51" s="5" t="n">
        <v>-7785</v>
      </c>
      <c r="D51" s="5" t="n">
        <v>-51030</v>
      </c>
      <c r="E51" s="5" t="n">
        <v>-41750</v>
      </c>
    </row>
    <row r="52">
      <c r="A52" s="4" t="inlineStr">
        <is>
          <t>Net cash used in investing activities</t>
        </is>
      </c>
      <c r="B52" s="5" t="n">
        <v>-949024</v>
      </c>
      <c r="C52" s="5" t="n">
        <v>-133667</v>
      </c>
      <c r="D52" s="5" t="n">
        <v>-277767</v>
      </c>
      <c r="E52" s="5" t="n">
        <v>-321521</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Net proceeds from issuance of common stocks in connection with private placements</t>
        </is>
      </c>
      <c r="B54" s="4" t="inlineStr">
        <is>
          <t xml:space="preserve"> </t>
        </is>
      </c>
      <c r="C54" s="4" t="inlineStr">
        <is>
          <t xml:space="preserve"> </t>
        </is>
      </c>
      <c r="D54" s="4" t="inlineStr">
        <is>
          <t xml:space="preserve"> </t>
        </is>
      </c>
      <c r="E54" s="5" t="n">
        <v>199197</v>
      </c>
    </row>
    <row r="55">
      <c r="A55" s="4" t="inlineStr">
        <is>
          <t>Exercise of share options</t>
        </is>
      </c>
      <c r="B55" s="4" t="inlineStr">
        <is>
          <t xml:space="preserve"> </t>
        </is>
      </c>
      <c r="C55" s="4" t="inlineStr">
        <is>
          <t xml:space="preserve"> </t>
        </is>
      </c>
      <c r="D55" s="4" t="inlineStr">
        <is>
          <t xml:space="preserve"> </t>
        </is>
      </c>
      <c r="E55" s="5" t="n">
        <v>433</v>
      </c>
    </row>
    <row r="56">
      <c r="A56" s="4" t="inlineStr">
        <is>
          <t>Net cash provided by financing activities</t>
        </is>
      </c>
      <c r="B56" s="4" t="inlineStr">
        <is>
          <t xml:space="preserve"> </t>
        </is>
      </c>
      <c r="C56" s="4" t="inlineStr">
        <is>
          <t xml:space="preserve"> </t>
        </is>
      </c>
      <c r="D56" s="4" t="inlineStr">
        <is>
          <t xml:space="preserve"> </t>
        </is>
      </c>
      <c r="E56" s="5" t="n">
        <v>199630</v>
      </c>
    </row>
    <row r="57">
      <c r="A57" s="4" t="inlineStr">
        <is>
          <t>Effect of foreign exchange rate changes on cash, cash equivalent and restricted cash</t>
        </is>
      </c>
      <c r="B57" s="5" t="n">
        <v>74534</v>
      </c>
      <c r="C57" s="5" t="n">
        <v>10498</v>
      </c>
      <c r="D57" s="5" t="n">
        <v>107124</v>
      </c>
      <c r="E57" s="5" t="n">
        <v>-26683</v>
      </c>
    </row>
    <row r="58">
      <c r="A58" s="4" t="inlineStr">
        <is>
          <t>Net decrease in cash, cash equivalent, and restricted cash</t>
        </is>
      </c>
      <c r="B58" s="5" t="n">
        <v>-811986</v>
      </c>
      <c r="C58" s="5" t="n">
        <v>-114366</v>
      </c>
      <c r="D58" s="5" t="n">
        <v>-107323</v>
      </c>
      <c r="E58" s="5" t="n">
        <v>-378298</v>
      </c>
    </row>
    <row r="59">
      <c r="A59" s="4" t="inlineStr">
        <is>
          <t>Cash, cash equivalents, and restricted cash at the beginning of the year</t>
        </is>
      </c>
      <c r="B59" s="5" t="n">
        <v>2632006</v>
      </c>
      <c r="C59" s="5" t="n">
        <v>370710</v>
      </c>
      <c r="D59" s="5" t="n">
        <v>2739329</v>
      </c>
      <c r="E59" s="5" t="n">
        <v>3117414</v>
      </c>
    </row>
    <row r="60">
      <c r="A60" s="4" t="inlineStr">
        <is>
          <t>Cash, cash equivalents, and restricted cash at the end of the year</t>
        </is>
      </c>
      <c r="B60" s="5" t="n">
        <v>1820020</v>
      </c>
      <c r="C60" s="5" t="n">
        <v>256344</v>
      </c>
      <c r="D60" s="5" t="n">
        <v>2632006</v>
      </c>
      <c r="E60" s="5" t="n">
        <v>2739329</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Cash paid for income taxes</t>
        </is>
      </c>
      <c r="B62" s="5" t="n">
        <v>24224</v>
      </c>
      <c r="C62" s="5" t="n">
        <v>3412</v>
      </c>
      <c r="D62" s="5" t="n">
        <v>21629</v>
      </c>
      <c r="E62" s="5" t="n">
        <v>2913</v>
      </c>
    </row>
    <row r="63">
      <c r="A63" s="4" t="inlineStr">
        <is>
          <t>Cash paid for interest expense</t>
        </is>
      </c>
      <c r="B63" s="4" t="inlineStr">
        <is>
          <t xml:space="preserve"> </t>
        </is>
      </c>
      <c r="C63" s="4" t="inlineStr">
        <is>
          <t xml:space="preserve"> </t>
        </is>
      </c>
      <c r="D63" s="4" t="inlineStr">
        <is>
          <t xml:space="preserve"> </t>
        </is>
      </c>
      <c r="E63" s="4" t="inlineStr">
        <is>
          <t xml:space="preserve"> </t>
        </is>
      </c>
    </row>
    <row r="64">
      <c r="A64" s="3" t="inlineStr">
        <is>
          <t>Reconciliation to amounts on consolidated balance sheet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1686342</v>
      </c>
      <c r="C65" s="5" t="n">
        <v>237516</v>
      </c>
      <c r="D65" s="5" t="n">
        <v>2433279</v>
      </c>
      <c r="E65" s="5" t="n">
        <v>2443419</v>
      </c>
    </row>
    <row r="66">
      <c r="A66" s="4" t="inlineStr">
        <is>
          <t>Restricted cash</t>
        </is>
      </c>
      <c r="B66" s="5" t="n">
        <v>133678</v>
      </c>
      <c r="C66" s="5" t="n">
        <v>18828</v>
      </c>
      <c r="D66" s="5" t="n">
        <v>198727</v>
      </c>
      <c r="E66" s="5" t="n">
        <v>295910</v>
      </c>
    </row>
    <row r="67">
      <c r="A67" s="4" t="inlineStr">
        <is>
          <t>Total cash, cash equivalents, and restricted cash</t>
        </is>
      </c>
      <c r="B67" s="6" t="n">
        <v>1820020</v>
      </c>
      <c r="C67" s="7" t="n">
        <v>256344</v>
      </c>
      <c r="D67" s="6" t="n">
        <v>2632006</v>
      </c>
      <c r="E67" s="6" t="n">
        <v>273932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 Based Compensation Recognized Share Options Granted - CNY (¥) ¥ in Thousands</t>
        </is>
      </c>
      <c r="B1" s="2" t="inlineStr">
        <is>
          <t>12 Months Ended</t>
        </is>
      </c>
    </row>
    <row r="2">
      <c r="B2" s="2" t="inlineStr">
        <is>
          <t>Dec. 31, 2023</t>
        </is>
      </c>
      <c r="C2" s="2" t="inlineStr">
        <is>
          <t>Dec. 31, 2022</t>
        </is>
      </c>
      <c r="D2" s="2" t="inlineStr">
        <is>
          <t>Dec. 31, 2021</t>
        </is>
      </c>
    </row>
    <row r="3">
      <c r="A3" s="3" t="inlineStr">
        <is>
          <t>Schedule of Share Based Compensation Recognized Related to Share Options Granted and Ordinary Shares Issued [Abstract]</t>
        </is>
      </c>
      <c r="B3" s="4" t="inlineStr">
        <is>
          <t xml:space="preserve"> </t>
        </is>
      </c>
      <c r="C3" s="4" t="inlineStr">
        <is>
          <t xml:space="preserve"> </t>
        </is>
      </c>
      <c r="D3" s="4" t="inlineStr">
        <is>
          <t xml:space="preserve"> </t>
        </is>
      </c>
    </row>
    <row r="4">
      <c r="A4" s="4" t="inlineStr">
        <is>
          <t>General and administrative expenses</t>
        </is>
      </c>
      <c r="B4" s="6" t="n">
        <v>-71940</v>
      </c>
      <c r="C4" s="6" t="n">
        <v>5329</v>
      </c>
      <c r="D4" s="6" t="n">
        <v>523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9" customWidth="1" min="1" max="1"/>
    <col width="29" customWidth="1" min="2" max="2"/>
    <col width="32" customWidth="1" min="3" max="3"/>
    <col width="29" customWidth="1" min="4" max="4"/>
    <col width="21" customWidth="1" min="5" max="5"/>
    <col width="21" customWidth="1" min="6" max="6"/>
  </cols>
  <sheetData>
    <row r="1">
      <c r="A1" s="1" t="inlineStr">
        <is>
          <t>ORDINARY SHARES (Details) ¥ in Thousands</t>
        </is>
      </c>
      <c r="B1" s="2" t="inlineStr">
        <is>
          <t>1 Months Ended</t>
        </is>
      </c>
      <c r="C1" s="2" t="inlineStr">
        <is>
          <t>12 Months Ended</t>
        </is>
      </c>
    </row>
    <row r="2">
      <c r="B2" s="2" t="inlineStr">
        <is>
          <t>Aug. 31, 2019 CNY (¥) shares</t>
        </is>
      </c>
      <c r="C2" s="2" t="inlineStr">
        <is>
          <t>Dec. 31, 2023 $ / shares shares</t>
        </is>
      </c>
      <c r="D2" s="2" t="inlineStr">
        <is>
          <t>Dec. 31, 2021 CNY (¥) shares</t>
        </is>
      </c>
      <c r="E2" s="2" t="inlineStr">
        <is>
          <t>Jan. 31, 2023 shares</t>
        </is>
      </c>
      <c r="F2" s="2" t="inlineStr">
        <is>
          <t>Dec. 31, 2022 shares</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ssuance cost (in Yuan Renminbi) | ¥</t>
        </is>
      </c>
      <c r="B4" s="6" t="n">
        <v>31776</v>
      </c>
      <c r="C4" s="4" t="inlineStr">
        <is>
          <t xml:space="preserve"> </t>
        </is>
      </c>
      <c r="D4" s="4" t="inlineStr">
        <is>
          <t xml:space="preserve"> </t>
        </is>
      </c>
      <c r="E4" s="4" t="inlineStr">
        <is>
          <t xml:space="preserve"> </t>
        </is>
      </c>
      <c r="F4" s="4" t="inlineStr">
        <is>
          <t xml:space="preserve"> </t>
        </is>
      </c>
    </row>
    <row r="5">
      <c r="A5" s="4" t="inlineStr">
        <is>
          <t>The option holder</t>
        </is>
      </c>
      <c r="B5" s="4" t="inlineStr">
        <is>
          <t xml:space="preserve"> </t>
        </is>
      </c>
      <c r="C5" s="5" t="n">
        <v>1</v>
      </c>
      <c r="D5" s="4" t="inlineStr">
        <is>
          <t xml:space="preserve"> </t>
        </is>
      </c>
      <c r="E5" s="4" t="inlineStr">
        <is>
          <t xml:space="preserve"> </t>
        </is>
      </c>
      <c r="F5" s="4" t="inlineStr">
        <is>
          <t xml:space="preserve"> </t>
        </is>
      </c>
    </row>
    <row r="6">
      <c r="A6" s="4" t="inlineStr">
        <is>
          <t>Aggregate investment amount (in Yuan Renminbi) | ¥</t>
        </is>
      </c>
      <c r="B6" s="4" t="inlineStr">
        <is>
          <t xml:space="preserve"> </t>
        </is>
      </c>
      <c r="C6" s="4" t="inlineStr">
        <is>
          <t xml:space="preserve"> </t>
        </is>
      </c>
      <c r="D6" s="6" t="n">
        <v>199197</v>
      </c>
      <c r="E6" s="4" t="inlineStr">
        <is>
          <t xml:space="preserve"> </t>
        </is>
      </c>
      <c r="F6" s="4" t="inlineStr">
        <is>
          <t xml:space="preserve"> </t>
        </is>
      </c>
    </row>
    <row r="7">
      <c r="A7" s="4" t="inlineStr">
        <is>
          <t>Ordinary share</t>
        </is>
      </c>
      <c r="B7" s="4" t="inlineStr">
        <is>
          <t xml:space="preserve"> </t>
        </is>
      </c>
      <c r="C7" s="4" t="inlineStr">
        <is>
          <t xml:space="preserve"> </t>
        </is>
      </c>
      <c r="D7" s="4" t="inlineStr">
        <is>
          <t xml:space="preserve"> </t>
        </is>
      </c>
      <c r="E7" s="5" t="n">
        <v>20</v>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DINARY SHAR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5" t="n">
        <v>195191000</v>
      </c>
      <c r="C10" s="4" t="inlineStr">
        <is>
          <t xml:space="preserve"> </t>
        </is>
      </c>
      <c r="D10" s="4" t="inlineStr">
        <is>
          <t xml:space="preserve"> </t>
        </is>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DINARY SHAR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writers amount (in Yuan Renminbi) | ¥</t>
        </is>
      </c>
      <c r="B13" s="6" t="n">
        <v>463065</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issued</t>
        </is>
      </c>
      <c r="B16" s="4" t="inlineStr">
        <is>
          <t xml:space="preserve"> </t>
        </is>
      </c>
      <c r="C16" s="4" t="inlineStr">
        <is>
          <t xml:space="preserve"> </t>
        </is>
      </c>
      <c r="D16" s="5" t="n">
        <v>20927739</v>
      </c>
      <c r="E16" s="4" t="inlineStr">
        <is>
          <t xml:space="preserve"> </t>
        </is>
      </c>
      <c r="F16" s="4" t="inlineStr">
        <is>
          <t xml:space="preserve"> </t>
        </is>
      </c>
    </row>
    <row r="17">
      <c r="A17" s="4" t="inlineStr">
        <is>
          <t>Aggregate investment amount (in Yuan Renminbi) | ¥</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DINARY SHAR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 (in Dollars per share) | $ / shares</t>
        </is>
      </c>
      <c r="B20" s="4" t="inlineStr">
        <is>
          <t xml:space="preserve"> </t>
        </is>
      </c>
      <c r="C20" s="8" t="n">
        <v>1e-05</v>
      </c>
      <c r="D20" s="4" t="inlineStr">
        <is>
          <t xml:space="preserve"> </t>
        </is>
      </c>
      <c r="E20" s="4" t="inlineStr">
        <is>
          <t xml:space="preserve"> </t>
        </is>
      </c>
      <c r="F20" s="4" t="inlineStr">
        <is>
          <t xml:space="preserve"> </t>
        </is>
      </c>
    </row>
    <row r="21">
      <c r="A21" s="4" t="inlineStr">
        <is>
          <t>Share issued</t>
        </is>
      </c>
      <c r="B21" s="4" t="inlineStr">
        <is>
          <t xml:space="preserve"> </t>
        </is>
      </c>
      <c r="C21" s="5" t="n">
        <v>235466660</v>
      </c>
      <c r="D21" s="4" t="inlineStr">
        <is>
          <t xml:space="preserve"> </t>
        </is>
      </c>
      <c r="E21" s="4" t="inlineStr">
        <is>
          <t xml:space="preserve"> </t>
        </is>
      </c>
      <c r="F21" s="5" t="n">
        <v>235466660</v>
      </c>
    </row>
    <row r="22">
      <c r="A22" s="4" t="inlineStr">
        <is>
          <t>Share outstanding</t>
        </is>
      </c>
      <c r="B22" s="4" t="inlineStr">
        <is>
          <t xml:space="preserve"> </t>
        </is>
      </c>
      <c r="C22" s="5" t="n">
        <v>235466660</v>
      </c>
      <c r="D22" s="4" t="inlineStr">
        <is>
          <t xml:space="preserve"> </t>
        </is>
      </c>
      <c r="E22" s="4" t="inlineStr">
        <is>
          <t xml:space="preserve"> </t>
        </is>
      </c>
      <c r="F22" s="5" t="n">
        <v>235466660</v>
      </c>
    </row>
    <row r="23">
      <c r="A23" s="4" t="inlineStr">
        <is>
          <t>Common stock, shares outstanding</t>
        </is>
      </c>
      <c r="B23" s="5" t="n">
        <v>128228600</v>
      </c>
      <c r="C23" s="5" t="n">
        <v>174304260</v>
      </c>
      <c r="D23" s="4" t="inlineStr">
        <is>
          <t xml:space="preserve"> </t>
        </is>
      </c>
      <c r="E23" s="4" t="inlineStr">
        <is>
          <t xml:space="preserve"> </t>
        </is>
      </c>
      <c r="F23" s="5" t="n">
        <v>174304260</v>
      </c>
    </row>
    <row r="24">
      <c r="A24" s="4" t="inlineStr">
        <is>
          <t>Number of votes</t>
        </is>
      </c>
      <c r="B24" s="4" t="inlineStr">
        <is>
          <t xml:space="preserve"> </t>
        </is>
      </c>
      <c r="C24" s="4" t="inlineStr">
        <is>
          <t>one</t>
        </is>
      </c>
      <c r="D24" s="4" t="inlineStr">
        <is>
          <t xml:space="preserve"> </t>
        </is>
      </c>
      <c r="E24" s="4" t="inlineStr">
        <is>
          <t xml:space="preserve"> </t>
        </is>
      </c>
      <c r="F24" s="4" t="inlineStr">
        <is>
          <t xml:space="preserve"> </t>
        </is>
      </c>
    </row>
    <row r="25">
      <c r="A25" s="4" t="inlineStr">
        <is>
          <t>Aggregate investment amount (in Yuan Renminbi) | ¥</t>
        </is>
      </c>
      <c r="B25" s="4" t="inlineStr">
        <is>
          <t xml:space="preserve"> </t>
        </is>
      </c>
      <c r="C25" s="4" t="inlineStr">
        <is>
          <t xml:space="preserve"> </t>
        </is>
      </c>
      <c r="D25" s="6" t="n">
        <v>212800</v>
      </c>
      <c r="E25" s="4" t="inlineStr">
        <is>
          <t xml:space="preserve"> </t>
        </is>
      </c>
      <c r="F25" s="4" t="inlineStr">
        <is>
          <t xml:space="preserve"> </t>
        </is>
      </c>
    </row>
    <row r="26">
      <c r="A26" s="4" t="inlineStr">
        <is>
          <t>Exercise ordinary shares</t>
        </is>
      </c>
      <c r="B26" s="4" t="inlineStr">
        <is>
          <t xml:space="preserve"> </t>
        </is>
      </c>
      <c r="C26" s="4" t="inlineStr">
        <is>
          <t xml:space="preserve"> </t>
        </is>
      </c>
      <c r="D26" s="4" t="inlineStr">
        <is>
          <t xml:space="preserve"> </t>
        </is>
      </c>
      <c r="E26" s="4" t="inlineStr">
        <is>
          <t xml:space="preserve"> </t>
        </is>
      </c>
      <c r="F26" s="5" t="n">
        <v>4142985</v>
      </c>
    </row>
    <row r="27">
      <c r="A27" s="4" t="inlineStr">
        <is>
          <t>Common stock, shares authorized</t>
        </is>
      </c>
      <c r="B27" s="4" t="inlineStr">
        <is>
          <t xml:space="preserve"> </t>
        </is>
      </c>
      <c r="C27" s="5" t="n">
        <v>4600000000</v>
      </c>
      <c r="D27" s="4" t="inlineStr">
        <is>
          <t xml:space="preserve"> </t>
        </is>
      </c>
      <c r="E27" s="4" t="inlineStr">
        <is>
          <t xml:space="preserve"> </t>
        </is>
      </c>
      <c r="F27" s="5" t="n">
        <v>4600000000</v>
      </c>
    </row>
    <row r="28">
      <c r="A28" s="4" t="inlineStr">
        <is>
          <t>Common stock, shares outstanding</t>
        </is>
      </c>
      <c r="B28" s="4" t="inlineStr">
        <is>
          <t xml:space="preserve"> </t>
        </is>
      </c>
      <c r="C28" s="5" t="n">
        <v>174304260</v>
      </c>
      <c r="D28" s="4" t="inlineStr">
        <is>
          <t xml:space="preserve"> </t>
        </is>
      </c>
      <c r="E28" s="4" t="inlineStr">
        <is>
          <t xml:space="preserve"> </t>
        </is>
      </c>
      <c r="F28" s="5" t="n">
        <v>174304260</v>
      </c>
    </row>
    <row r="29">
      <c r="A29" s="4" t="inlineStr">
        <is>
          <t>Common Class A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DINARY SHAR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represented by american depository shares</t>
        </is>
      </c>
      <c r="B31" s="5" t="n">
        <v>8085000</v>
      </c>
      <c r="C31" s="4" t="inlineStr">
        <is>
          <t xml:space="preserve"> </t>
        </is>
      </c>
      <c r="D31" s="4" t="inlineStr">
        <is>
          <t xml:space="preserve"> </t>
        </is>
      </c>
      <c r="E31" s="4" t="inlineStr">
        <is>
          <t xml:space="preserve"> </t>
        </is>
      </c>
      <c r="F31" s="4" t="inlineStr">
        <is>
          <t xml:space="preserve"> </t>
        </is>
      </c>
    </row>
    <row r="32">
      <c r="A32" s="4" t="inlineStr">
        <is>
          <t>Common Class A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DINARY SHAR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issued</t>
        </is>
      </c>
      <c r="B34" s="4" t="inlineStr">
        <is>
          <t xml:space="preserve"> </t>
        </is>
      </c>
      <c r="C34" s="4" t="inlineStr">
        <is>
          <t xml:space="preserve"> </t>
        </is>
      </c>
      <c r="D34" s="5" t="n">
        <v>20927739</v>
      </c>
      <c r="E34" s="4" t="inlineStr">
        <is>
          <t xml:space="preserve"> </t>
        </is>
      </c>
      <c r="F34" s="4" t="inlineStr">
        <is>
          <t xml:space="preserve"> </t>
        </is>
      </c>
    </row>
    <row r="35">
      <c r="A35" s="4" t="inlineStr">
        <is>
          <t>Aggregate investment amount (in Yuan Renminbi) | ¥</t>
        </is>
      </c>
      <c r="B35" s="4" t="inlineStr">
        <is>
          <t xml:space="preserve"> </t>
        </is>
      </c>
      <c r="C35" s="4" t="inlineStr">
        <is>
          <t xml:space="preserve"> </t>
        </is>
      </c>
      <c r="D35" s="6" t="n">
        <v>199199000</v>
      </c>
      <c r="E35" s="4" t="inlineStr">
        <is>
          <t xml:space="preserve"> </t>
        </is>
      </c>
      <c r="F35" s="4" t="inlineStr">
        <is>
          <t xml:space="preserve"> </t>
        </is>
      </c>
    </row>
    <row r="36">
      <c r="A36" s="4" t="inlineStr">
        <is>
          <t>Common Class A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DINARY SHAR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ce per share (in Dollars per share) | $ / shares</t>
        </is>
      </c>
      <c r="B38" s="4" t="inlineStr">
        <is>
          <t xml:space="preserve"> </t>
        </is>
      </c>
      <c r="C38" s="8" t="n">
        <v>1e-05</v>
      </c>
      <c r="D38" s="4" t="inlineStr">
        <is>
          <t xml:space="preserve"> </t>
        </is>
      </c>
      <c r="E38" s="4" t="inlineStr">
        <is>
          <t xml:space="preserve"> </t>
        </is>
      </c>
      <c r="F38" s="4" t="inlineStr">
        <is>
          <t xml:space="preserve"> </t>
        </is>
      </c>
    </row>
    <row r="39">
      <c r="A39" s="4" t="inlineStr">
        <is>
          <t>Common stock, shares authorized</t>
        </is>
      </c>
      <c r="B39" s="4" t="inlineStr">
        <is>
          <t xml:space="preserve"> </t>
        </is>
      </c>
      <c r="C39" s="5" t="n">
        <v>4600000000</v>
      </c>
      <c r="D39" s="4" t="inlineStr">
        <is>
          <t xml:space="preserve"> </t>
        </is>
      </c>
      <c r="E39" s="4" t="inlineStr">
        <is>
          <t xml:space="preserve"> </t>
        </is>
      </c>
      <c r="F39" s="4" t="inlineStr">
        <is>
          <t xml:space="preserve"> </t>
        </is>
      </c>
    </row>
    <row r="40">
      <c r="A40" s="4" t="inlineStr">
        <is>
          <t>Class B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DINARY SHAR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ce per share (in Dollars per share) | $ / shares</t>
        </is>
      </c>
      <c r="B42" s="4" t="inlineStr">
        <is>
          <t xml:space="preserve"> </t>
        </is>
      </c>
      <c r="C42" s="8" t="n">
        <v>1e-05</v>
      </c>
      <c r="D42" s="4" t="inlineStr">
        <is>
          <t xml:space="preserve"> </t>
        </is>
      </c>
      <c r="E42" s="4" t="inlineStr">
        <is>
          <t xml:space="preserve"> </t>
        </is>
      </c>
      <c r="F42" s="4" t="inlineStr">
        <is>
          <t xml:space="preserve"> </t>
        </is>
      </c>
    </row>
    <row r="43">
      <c r="A43" s="4" t="inlineStr">
        <is>
          <t>Share issued</t>
        </is>
      </c>
      <c r="B43" s="4" t="inlineStr">
        <is>
          <t xml:space="preserve"> </t>
        </is>
      </c>
      <c r="C43" s="5" t="n">
        <v>235466660</v>
      </c>
      <c r="D43" s="4" t="inlineStr">
        <is>
          <t xml:space="preserve"> </t>
        </is>
      </c>
      <c r="E43" s="4" t="inlineStr">
        <is>
          <t xml:space="preserve"> </t>
        </is>
      </c>
      <c r="F43" s="5" t="n">
        <v>235466660</v>
      </c>
    </row>
    <row r="44">
      <c r="A44" s="4" t="inlineStr">
        <is>
          <t>Share outstanding</t>
        </is>
      </c>
      <c r="B44" s="4" t="inlineStr">
        <is>
          <t xml:space="preserve"> </t>
        </is>
      </c>
      <c r="C44" s="5" t="n">
        <v>235466660</v>
      </c>
      <c r="D44" s="4" t="inlineStr">
        <is>
          <t xml:space="preserve"> </t>
        </is>
      </c>
      <c r="E44" s="4" t="inlineStr">
        <is>
          <t xml:space="preserve"> </t>
        </is>
      </c>
      <c r="F44" s="5" t="n">
        <v>235466660</v>
      </c>
    </row>
    <row r="45">
      <c r="A45" s="4" t="inlineStr">
        <is>
          <t>Common stock, shares outstanding</t>
        </is>
      </c>
      <c r="B45" s="5" t="n">
        <v>66962400</v>
      </c>
      <c r="C45" s="5" t="n">
        <v>61162400</v>
      </c>
      <c r="D45" s="4" t="inlineStr">
        <is>
          <t xml:space="preserve"> </t>
        </is>
      </c>
      <c r="E45" s="4" t="inlineStr">
        <is>
          <t xml:space="preserve"> </t>
        </is>
      </c>
      <c r="F45" s="5" t="n">
        <v>61162400</v>
      </c>
    </row>
    <row r="46">
      <c r="A46" s="4" t="inlineStr">
        <is>
          <t>Number of votes</t>
        </is>
      </c>
      <c r="B46" s="4" t="inlineStr">
        <is>
          <t xml:space="preserve"> </t>
        </is>
      </c>
      <c r="C46" s="4" t="inlineStr">
        <is>
          <t>five</t>
        </is>
      </c>
      <c r="D46" s="4" t="inlineStr">
        <is>
          <t xml:space="preserve"> </t>
        </is>
      </c>
      <c r="E46" s="4" t="inlineStr">
        <is>
          <t xml:space="preserve"> </t>
        </is>
      </c>
      <c r="F46" s="4" t="inlineStr">
        <is>
          <t xml:space="preserve"> </t>
        </is>
      </c>
    </row>
    <row r="47">
      <c r="A47" s="4" t="inlineStr">
        <is>
          <t>Common stock, shares authorized</t>
        </is>
      </c>
      <c r="B47" s="4" t="inlineStr">
        <is>
          <t xml:space="preserve"> </t>
        </is>
      </c>
      <c r="C47" s="5" t="n">
        <v>200000000</v>
      </c>
      <c r="D47" s="4" t="inlineStr">
        <is>
          <t xml:space="preserve"> </t>
        </is>
      </c>
      <c r="E47" s="4" t="inlineStr">
        <is>
          <t xml:space="preserve"> </t>
        </is>
      </c>
      <c r="F47" s="5" t="n">
        <v>200000000</v>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5" t="n">
        <v>61162400</v>
      </c>
    </row>
    <row r="49">
      <c r="A49" s="4" t="inlineStr">
        <is>
          <t>ADR [Member] | 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DINARY SHAR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issued</t>
        </is>
      </c>
      <c r="B51" s="5" t="n">
        <v>8085000</v>
      </c>
      <c r="C51" s="4" t="inlineStr">
        <is>
          <t xml:space="preserve"> </t>
        </is>
      </c>
      <c r="D51" s="4" t="inlineStr">
        <is>
          <t xml:space="preserve"> </t>
        </is>
      </c>
      <c r="E51" s="4" t="inlineStr">
        <is>
          <t xml:space="preserve"> </t>
        </is>
      </c>
      <c r="F51" s="4" t="inlineStr">
        <is>
          <t xml:space="preserve"> </t>
        </is>
      </c>
    </row>
    <row r="52">
      <c r="A52" s="4" t="inlineStr">
        <is>
          <t>Othe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DINARY SHARE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ce per share (in Dollars per share) | $ / shares</t>
        </is>
      </c>
      <c r="B54" s="4" t="inlineStr">
        <is>
          <t xml:space="preserve"> </t>
        </is>
      </c>
      <c r="C54" s="8" t="n">
        <v>1e-05</v>
      </c>
      <c r="D54" s="4" t="inlineStr">
        <is>
          <t xml:space="preserve"> </t>
        </is>
      </c>
      <c r="E54" s="4" t="inlineStr">
        <is>
          <t xml:space="preserve"> </t>
        </is>
      </c>
      <c r="F54" s="4" t="inlineStr">
        <is>
          <t xml:space="preserve"> </t>
        </is>
      </c>
    </row>
    <row r="55">
      <c r="A55" s="4" t="inlineStr">
        <is>
          <t>Common stock, shares authorized</t>
        </is>
      </c>
      <c r="B55" s="4" t="inlineStr">
        <is>
          <t xml:space="preserve"> </t>
        </is>
      </c>
      <c r="C55" s="5" t="n">
        <v>200000000</v>
      </c>
      <c r="D55" s="4" t="inlineStr">
        <is>
          <t xml:space="preserve"> </t>
        </is>
      </c>
      <c r="E55" s="4" t="inlineStr">
        <is>
          <t xml:space="preserve"> </t>
        </is>
      </c>
      <c r="F55" s="4" t="inlineStr">
        <is>
          <t xml:space="preserve"> </t>
        </is>
      </c>
    </row>
    <row r="56">
      <c r="A56" s="4" t="inlineStr">
        <is>
          <t>Amended and Restated Memorandum of Associa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DINARY SHARE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rdinary shares authorizes</t>
        </is>
      </c>
      <c r="B58" s="4" t="inlineStr">
        <is>
          <t xml:space="preserve"> </t>
        </is>
      </c>
      <c r="C58" s="5" t="n">
        <v>4600000000</v>
      </c>
      <c r="D58" s="4" t="inlineStr">
        <is>
          <t xml:space="preserve"> </t>
        </is>
      </c>
      <c r="E58" s="4" t="inlineStr">
        <is>
          <t xml:space="preserve"> </t>
        </is>
      </c>
      <c r="F58" s="4" t="inlineStr">
        <is>
          <t xml:space="preserve"> </t>
        </is>
      </c>
    </row>
    <row r="59">
      <c r="A59" s="4" t="inlineStr">
        <is>
          <t>Price per share (in Dollars per share) | $ / shares</t>
        </is>
      </c>
      <c r="B59" s="4" t="inlineStr">
        <is>
          <t xml:space="preserve"> </t>
        </is>
      </c>
      <c r="C59" s="8" t="n">
        <v>1e-05</v>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3</t>
        </is>
      </c>
      <c r="C2" s="2" t="inlineStr">
        <is>
          <t>Dec. 31, 2022</t>
        </is>
      </c>
      <c r="D2" s="2" t="inlineStr">
        <is>
          <t>Dec. 31, 2021</t>
        </is>
      </c>
    </row>
    <row r="3">
      <c r="A3" s="3" t="inlineStr">
        <is>
          <t>Employee Benefit Plan [Abstract]</t>
        </is>
      </c>
      <c r="B3" s="4" t="inlineStr">
        <is>
          <t xml:space="preserve"> </t>
        </is>
      </c>
      <c r="C3" s="4" t="inlineStr">
        <is>
          <t xml:space="preserve"> </t>
        </is>
      </c>
      <c r="D3" s="4" t="inlineStr">
        <is>
          <t xml:space="preserve"> </t>
        </is>
      </c>
    </row>
    <row r="4">
      <c r="A4" s="4" t="inlineStr">
        <is>
          <t>Total contribution for employee benefits</t>
        </is>
      </c>
      <c r="B4" s="6" t="n">
        <v>27109</v>
      </c>
      <c r="C4" s="6" t="n">
        <v>39756</v>
      </c>
      <c r="D4" s="6" t="n">
        <v>429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TATUTORY RESERVES AND RESTRICTED NET ASSETS (Details) ¥ in Thousands</t>
        </is>
      </c>
      <c r="B1" s="2" t="inlineStr">
        <is>
          <t>Dec. 31, 2023 CNY (¥)</t>
        </is>
      </c>
    </row>
    <row r="2">
      <c r="A2" s="3" t="inlineStr">
        <is>
          <t>Statutory Reserves and Restricted Net Assets [Abstract]</t>
        </is>
      </c>
      <c r="B2" s="4" t="inlineStr">
        <is>
          <t xml:space="preserve"> </t>
        </is>
      </c>
    </row>
    <row r="3">
      <c r="A3" s="4" t="inlineStr">
        <is>
          <t>Minimum percentage of after-tax profit</t>
        </is>
      </c>
      <c r="B3" s="13" t="n">
        <v>0.1</v>
      </c>
    </row>
    <row r="4">
      <c r="A4" s="4" t="inlineStr">
        <is>
          <t>Maximum percentage criteria for appropriation of after-tax profit</t>
        </is>
      </c>
      <c r="B4" s="13" t="n">
        <v>0.5</v>
      </c>
    </row>
    <row r="5">
      <c r="A5" s="4" t="inlineStr">
        <is>
          <t>Restricted net assets (in Yuan Renminbi)</t>
        </is>
      </c>
      <c r="B5" s="6" t="n">
        <v>26126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NET (LOSS) PER ORDINARY SHARE (Details)</t>
        </is>
      </c>
      <c r="B1" s="2" t="inlineStr">
        <is>
          <t>12 Months Ended</t>
        </is>
      </c>
    </row>
    <row r="2">
      <c r="B2" s="2" t="inlineStr">
        <is>
          <t>Dec. 31, 2023 shares</t>
        </is>
      </c>
    </row>
    <row r="3">
      <c r="A3" s="3" t="inlineStr">
        <is>
          <t>Net (Loss) Per Ordinary share [Abstract]</t>
        </is>
      </c>
      <c r="B3" s="4" t="inlineStr">
        <is>
          <t xml:space="preserve"> </t>
        </is>
      </c>
    </row>
    <row r="4">
      <c r="A4" s="4" t="inlineStr">
        <is>
          <t>Additional stocks</t>
        </is>
      </c>
      <c r="B4" s="5" t="n">
        <v>776850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s>
  <sheetData>
    <row r="1">
      <c r="A1" s="1" t="inlineStr">
        <is>
          <t>NET (LOSS) PER ORDINARY SHARE (Details) - Schedule of Basic and Diluted Net Loss Per Share ¥ / shares in Units, ¥ in Thousands</t>
        </is>
      </c>
      <c r="B1" s="2" t="inlineStr">
        <is>
          <t>12 Months Ended</t>
        </is>
      </c>
    </row>
    <row r="2">
      <c r="B2" s="2" t="inlineStr">
        <is>
          <t>Dec. 31, 2023 CNY (¥) ¥ / shares shares</t>
        </is>
      </c>
      <c r="C2" s="2" t="inlineStr">
        <is>
          <t>Dec. 31, 2023 $ /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for computing net income per ordinary shares-basic | ¥</t>
        </is>
      </c>
      <c r="B4" s="6" t="n">
        <v>-140190</v>
      </c>
      <c r="C4" s="4" t="inlineStr">
        <is>
          <t xml:space="preserve"> </t>
        </is>
      </c>
      <c r="D4" s="6" t="n">
        <v>-594741</v>
      </c>
      <c r="E4" s="6" t="n">
        <v>-2349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used in computing net income per ordinary shares-basic | shares</t>
        </is>
      </c>
      <c r="B6" s="5" t="n">
        <v>235466660</v>
      </c>
      <c r="C6" s="4" t="inlineStr">
        <is>
          <t xml:space="preserve"> </t>
        </is>
      </c>
      <c r="D6" s="5" t="n">
        <v>233216045</v>
      </c>
      <c r="E6" s="5" t="n">
        <v>213635470</v>
      </c>
    </row>
    <row r="7">
      <c r="A7" s="4" t="inlineStr">
        <is>
          <t>Net (loss) per ordinary share attributable to ordinary shareholders-basic | (per share)</t>
        </is>
      </c>
      <c r="B7" s="9" t="n">
        <v>-0.6</v>
      </c>
      <c r="C7" s="10" t="n">
        <v>-0.08</v>
      </c>
      <c r="D7" s="11" t="n">
        <v>-2.55</v>
      </c>
      <c r="E7" s="9" t="n">
        <v>-1.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ET (LOSS) PER ORDINARY SHARE (Details) - Schedule of Basic and Diluted Net Loss Per Share (Parenthetica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used in computing net income per ordinary shares-diluted</t>
        </is>
      </c>
      <c r="B4" s="5" t="n">
        <v>235466660</v>
      </c>
      <c r="C4" s="5" t="n">
        <v>235466660</v>
      </c>
      <c r="D4" s="5" t="n">
        <v>233216045</v>
      </c>
      <c r="E4" s="5" t="n">
        <v>213635470</v>
      </c>
    </row>
    <row r="5">
      <c r="A5" s="4" t="inlineStr">
        <is>
          <t>Net (loss) per ordinary share attributable to ordinary shareholders-diluted | (per share)</t>
        </is>
      </c>
      <c r="B5" s="10" t="n">
        <v>-0.08</v>
      </c>
      <c r="C5" s="11" t="n">
        <v>-0.6</v>
      </c>
      <c r="D5" s="11" t="n">
        <v>-2.55</v>
      </c>
      <c r="E5" s="11" t="n">
        <v>-1.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Rental expense for all operating leases</t>
        </is>
      </c>
      <c r="B4" s="6" t="n">
        <v>17597</v>
      </c>
      <c r="C4" s="6" t="n">
        <v>22566</v>
      </c>
      <c r="D4" s="6" t="n">
        <v>304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5" customWidth="1" min="3" max="3"/>
  </cols>
  <sheetData>
    <row r="1">
      <c r="A1" s="1" t="inlineStr">
        <is>
          <t>LEASES (Details) - Schedule of Operating Leases ¥ in Thousands</t>
        </is>
      </c>
      <c r="B1" s="2" t="inlineStr">
        <is>
          <t>12 Months Ended</t>
        </is>
      </c>
    </row>
    <row r="2">
      <c r="B2" s="2" t="inlineStr">
        <is>
          <t>Dec. 31, 2023 CNY (¥)</t>
        </is>
      </c>
      <c r="C2" s="2" t="inlineStr">
        <is>
          <t>Dec. 31, 2023 $ / shares</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497</v>
      </c>
      <c r="C4" s="4" t="inlineStr">
        <is>
          <t xml:space="preserve"> </t>
        </is>
      </c>
    </row>
    <row r="5">
      <c r="A5" s="3" t="inlineStr">
        <is>
          <t>Non-cash right-of-use assets in exchange for new lease liabilities:</t>
        </is>
      </c>
      <c r="B5" s="4" t="inlineStr">
        <is>
          <t xml:space="preserve"> </t>
        </is>
      </c>
      <c r="C5" s="4" t="inlineStr">
        <is>
          <t xml:space="preserve"> </t>
        </is>
      </c>
    </row>
    <row r="6">
      <c r="A6" s="4" t="inlineStr">
        <is>
          <t>Operating leases</t>
        </is>
      </c>
      <c r="B6" s="6" t="n">
        <v>16171</v>
      </c>
      <c r="C6" s="4" t="inlineStr">
        <is>
          <t xml:space="preserve"> </t>
        </is>
      </c>
    </row>
    <row r="7">
      <c r="A7" s="3" t="inlineStr">
        <is>
          <t>Weighted average remaining lease term</t>
        </is>
      </c>
      <c r="B7" s="4" t="inlineStr">
        <is>
          <t xml:space="preserve"> </t>
        </is>
      </c>
      <c r="C7" s="4" t="inlineStr">
        <is>
          <t xml:space="preserve"> </t>
        </is>
      </c>
    </row>
    <row r="8">
      <c r="A8" s="4" t="inlineStr">
        <is>
          <t>Operating leases (in Dollars per share) | $ / shares</t>
        </is>
      </c>
      <c r="B8" s="4" t="inlineStr">
        <is>
          <t xml:space="preserve"> </t>
        </is>
      </c>
      <c r="C8" s="10" t="n">
        <v>1.45</v>
      </c>
    </row>
    <row r="9">
      <c r="A9" s="3" t="inlineStr">
        <is>
          <t>Weighted average discount rate</t>
        </is>
      </c>
      <c r="B9" s="4" t="inlineStr">
        <is>
          <t xml:space="preserve"> </t>
        </is>
      </c>
      <c r="C9" s="4" t="inlineStr">
        <is>
          <t xml:space="preserve"> </t>
        </is>
      </c>
    </row>
    <row r="10">
      <c r="A10" s="4" t="inlineStr">
        <is>
          <t>Operating leases</t>
        </is>
      </c>
      <c r="B10" s="12" t="n">
        <v>0.0414</v>
      </c>
      <c r="C10" s="12" t="n">
        <v>0.0414</v>
      </c>
    </row>
    <row r="11">
      <c r="A11" s="4" t="inlineStr">
        <is>
          <t>Short-term lease cost</t>
        </is>
      </c>
      <c r="B11" s="6" t="n">
        <v>249</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technology service providers aiming to empower institutional partners with
advanced financial technologies as well as attract investors with investment opportunities. The Group provides technology
empowerment services to institutional partners and wealth management services to individual customers, and offers e-commerce
business through third-party e-commerce platforms. Pursuant to industry-wide policy requirements, the Group ceased its online
lending information intermediary services in China in 2020.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y of Operating Lease Liabilities ¥ in Thousands, $ in Thousands</t>
        </is>
      </c>
      <c r="B1" s="2" t="inlineStr">
        <is>
          <t>Dec. 31, 2023 CNY (¥)</t>
        </is>
      </c>
      <c r="C1" s="2" t="inlineStr">
        <is>
          <t>Dec. 31, 2023 USD ($)</t>
        </is>
      </c>
      <c r="D1" s="2" t="inlineStr">
        <is>
          <t>Dec. 31, 2022 CNY (¥)</t>
        </is>
      </c>
    </row>
    <row r="2">
      <c r="A2" s="3" t="inlineStr">
        <is>
          <t>Schedule Of Maturity Of Operating Lease Liabilities Abstract</t>
        </is>
      </c>
      <c r="B2" s="4" t="inlineStr">
        <is>
          <t xml:space="preserve"> </t>
        </is>
      </c>
      <c r="C2" s="4" t="inlineStr">
        <is>
          <t xml:space="preserve"> </t>
        </is>
      </c>
      <c r="D2" s="4" t="inlineStr">
        <is>
          <t xml:space="preserve"> </t>
        </is>
      </c>
    </row>
    <row r="3">
      <c r="A3" s="4" t="inlineStr">
        <is>
          <t>2024</t>
        </is>
      </c>
      <c r="B3" s="6" t="n">
        <v>7074</v>
      </c>
      <c r="C3" s="4" t="inlineStr">
        <is>
          <t xml:space="preserve"> </t>
        </is>
      </c>
      <c r="D3" s="4" t="inlineStr">
        <is>
          <t xml:space="preserve"> </t>
        </is>
      </c>
    </row>
    <row r="4">
      <c r="A4" s="4" t="inlineStr">
        <is>
          <t>2025</t>
        </is>
      </c>
      <c r="B4" s="5" t="n">
        <v>7365</v>
      </c>
      <c r="C4" s="4" t="inlineStr">
        <is>
          <t xml:space="preserve"> </t>
        </is>
      </c>
      <c r="D4" s="4" t="inlineStr">
        <is>
          <t xml:space="preserve"> </t>
        </is>
      </c>
    </row>
    <row r="5">
      <c r="A5" s="4" t="inlineStr">
        <is>
          <t>2026</t>
        </is>
      </c>
      <c r="B5" s="5" t="n">
        <v>971</v>
      </c>
      <c r="C5" s="4" t="inlineStr">
        <is>
          <t xml:space="preserve"> </t>
        </is>
      </c>
      <c r="D5" s="4" t="inlineStr">
        <is>
          <t xml:space="preserve"> </t>
        </is>
      </c>
    </row>
    <row r="6">
      <c r="A6" s="4" t="inlineStr">
        <is>
          <t>Subtotal</t>
        </is>
      </c>
      <c r="B6" s="5" t="n">
        <v>15410</v>
      </c>
      <c r="C6" s="4" t="inlineStr">
        <is>
          <t xml:space="preserve"> </t>
        </is>
      </c>
      <c r="D6" s="4" t="inlineStr">
        <is>
          <t xml:space="preserve"> </t>
        </is>
      </c>
    </row>
    <row r="7">
      <c r="A7" s="4" t="inlineStr">
        <is>
          <t>Less imputed interest</t>
        </is>
      </c>
      <c r="B7" s="5" t="n">
        <v>689</v>
      </c>
      <c r="C7" s="4" t="inlineStr">
        <is>
          <t xml:space="preserve"> </t>
        </is>
      </c>
      <c r="D7" s="4" t="inlineStr">
        <is>
          <t xml:space="preserve"> </t>
        </is>
      </c>
    </row>
    <row r="8">
      <c r="A8" s="4" t="inlineStr">
        <is>
          <t>Total</t>
        </is>
      </c>
      <c r="B8" s="6" t="n">
        <v>14721</v>
      </c>
      <c r="C8" s="7" t="n">
        <v>2073</v>
      </c>
      <c r="D8" s="6" t="n">
        <v>83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1 Months Ended</t>
        </is>
      </c>
    </row>
    <row r="2">
      <c r="B2" s="2" t="inlineStr">
        <is>
          <t>May 31, 2020 CNY (¥)</t>
        </is>
      </c>
    </row>
    <row r="3">
      <c r="A3" s="3" t="inlineStr">
        <is>
          <t>Commitments and Contingencies [Abstract]</t>
        </is>
      </c>
      <c r="B3" s="4" t="inlineStr">
        <is>
          <t xml:space="preserve"> </t>
        </is>
      </c>
    </row>
    <row r="4">
      <c r="A4" s="4" t="inlineStr">
        <is>
          <t>Payments from PICC</t>
        </is>
      </c>
      <c r="B4" s="9" t="n">
        <v>2.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BSEQUENT EVENTS (Details) - Forecast [Member] - CNY (¥) ¥ in Thousands</t>
        </is>
      </c>
      <c r="B1" s="2" t="inlineStr">
        <is>
          <t>May 31, 2024</t>
        </is>
      </c>
      <c r="C1" s="2" t="inlineStr">
        <is>
          <t>Apr. 30, 2024</t>
        </is>
      </c>
    </row>
    <row r="2">
      <c r="A2" s="4" t="inlineStr">
        <is>
          <t>Lion Global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Ownership</t>
        </is>
      </c>
      <c r="B4" s="4" t="inlineStr">
        <is>
          <t xml:space="preserve"> </t>
        </is>
      </c>
      <c r="C4" s="13" t="n">
        <v>1</v>
      </c>
    </row>
    <row r="5">
      <c r="A5" s="4" t="inlineStr">
        <is>
          <t>Related Party Transaction, Amounts of Transaction</t>
        </is>
      </c>
      <c r="B5" s="4" t="inlineStr">
        <is>
          <t xml:space="preserve"> </t>
        </is>
      </c>
      <c r="C5" s="6" t="n">
        <v>16000</v>
      </c>
    </row>
    <row r="6">
      <c r="A6" s="4" t="inlineStr">
        <is>
          <t>PT Sembrani Finance Indonesia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Ownership</t>
        </is>
      </c>
      <c r="B8" s="13" t="n">
        <v>0.4</v>
      </c>
      <c r="C8" s="4" t="inlineStr">
        <is>
          <t xml:space="preserve"> </t>
        </is>
      </c>
    </row>
    <row r="9">
      <c r="A9" s="4" t="inlineStr">
        <is>
          <t>Related Party Transaction, Amounts of Transaction</t>
        </is>
      </c>
      <c r="B9" s="6" t="n">
        <v>16750</v>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Details) - Schedule of Condensed Balance Sheets - Parent Company [Member] - Reportable Legal Entities [Member]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79960</v>
      </c>
      <c r="C4" s="4" t="inlineStr">
        <is>
          <t xml:space="preserve"> </t>
        </is>
      </c>
      <c r="D4" s="6" t="n">
        <v>411047</v>
      </c>
      <c r="E4" s="7" t="n">
        <v>53516</v>
      </c>
    </row>
    <row r="5">
      <c r="A5" s="4" t="inlineStr">
        <is>
          <t>Amounts due from subsidiaries and VIEs</t>
        </is>
      </c>
      <c r="B5" s="5" t="n">
        <v>1493650</v>
      </c>
      <c r="C5" s="7" t="n">
        <v>210376</v>
      </c>
      <c r="D5" s="5" t="n">
        <v>1444870</v>
      </c>
      <c r="E5" s="4" t="inlineStr">
        <is>
          <t xml:space="preserve"> </t>
        </is>
      </c>
    </row>
    <row r="6">
      <c r="A6" s="4" t="inlineStr">
        <is>
          <t>Other receivables</t>
        </is>
      </c>
      <c r="B6" s="5" t="n">
        <v>8586</v>
      </c>
      <c r="C6" s="4" t="inlineStr">
        <is>
          <t xml:space="preserve"> </t>
        </is>
      </c>
      <c r="D6" s="4" t="inlineStr">
        <is>
          <t xml:space="preserve"> </t>
        </is>
      </c>
      <c r="E6" s="5" t="n">
        <v>1209</v>
      </c>
    </row>
    <row r="7">
      <c r="A7" s="4" t="inlineStr">
        <is>
          <t>Investments in subsidiaries and VIEs</t>
        </is>
      </c>
      <c r="B7" s="5" t="n">
        <v>1793397</v>
      </c>
      <c r="C7" s="4" t="inlineStr">
        <is>
          <t xml:space="preserve"> </t>
        </is>
      </c>
      <c r="D7" s="5" t="n">
        <v>1912666</v>
      </c>
      <c r="E7" s="5" t="n">
        <v>252595</v>
      </c>
    </row>
    <row r="8">
      <c r="A8" s="4" t="inlineStr">
        <is>
          <t>Total assets</t>
        </is>
      </c>
      <c r="B8" s="5" t="n">
        <v>3675593</v>
      </c>
      <c r="C8" s="4" t="inlineStr">
        <is>
          <t xml:space="preserve"> </t>
        </is>
      </c>
      <c r="D8" s="5" t="n">
        <v>3768583</v>
      </c>
      <c r="E8" s="5" t="n">
        <v>517696</v>
      </c>
    </row>
    <row r="9">
      <c r="A9" s="4" t="inlineStr">
        <is>
          <t>Accrued expense and other liability</t>
        </is>
      </c>
      <c r="B9" s="5" t="n">
        <v>157695</v>
      </c>
      <c r="C9" s="4" t="inlineStr">
        <is>
          <t xml:space="preserve"> </t>
        </is>
      </c>
      <c r="D9" s="5" t="n">
        <v>112384</v>
      </c>
      <c r="E9" s="5" t="n">
        <v>22211</v>
      </c>
    </row>
    <row r="10">
      <c r="A10" s="4" t="inlineStr">
        <is>
          <t>Amounts due to subsidiaries and VIEs</t>
        </is>
      </c>
      <c r="B10" s="4" t="inlineStr">
        <is>
          <t xml:space="preserve"> </t>
        </is>
      </c>
      <c r="C10" s="4" t="inlineStr">
        <is>
          <t xml:space="preserve"> </t>
        </is>
      </c>
      <c r="D10" s="4" t="inlineStr">
        <is>
          <t xml:space="preserve"> </t>
        </is>
      </c>
      <c r="E10" s="4" t="inlineStr">
        <is>
          <t xml:space="preserve"> </t>
        </is>
      </c>
    </row>
    <row r="11">
      <c r="A11" s="4" t="inlineStr">
        <is>
          <t>Total liabilities</t>
        </is>
      </c>
      <c r="B11" s="5" t="n">
        <v>157695</v>
      </c>
      <c r="C11" s="4" t="inlineStr">
        <is>
          <t xml:space="preserve"> </t>
        </is>
      </c>
      <c r="D11" s="5" t="n">
        <v>112384</v>
      </c>
      <c r="E11" s="5" t="n">
        <v>22211</v>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Additional paid-in capital</t>
        </is>
      </c>
      <c r="B13" s="5" t="n">
        <v>5713935</v>
      </c>
      <c r="C13" s="4" t="inlineStr">
        <is>
          <t xml:space="preserve"> </t>
        </is>
      </c>
      <c r="D13" s="5" t="n">
        <v>5786068</v>
      </c>
      <c r="E13" s="5" t="n">
        <v>804791</v>
      </c>
    </row>
    <row r="14">
      <c r="A14" s="4" t="inlineStr">
        <is>
          <t>Retained earnings (deficit)</t>
        </is>
      </c>
      <c r="B14" s="5" t="n">
        <v>-2361048</v>
      </c>
      <c r="C14" s="4" t="inlineStr">
        <is>
          <t xml:space="preserve"> </t>
        </is>
      </c>
      <c r="D14" s="5" t="n">
        <v>-2220859</v>
      </c>
      <c r="E14" s="5" t="n">
        <v>-332547</v>
      </c>
    </row>
    <row r="15">
      <c r="A15" s="4" t="inlineStr">
        <is>
          <t>Accumulated other comprehensive income</t>
        </is>
      </c>
      <c r="B15" s="5" t="n">
        <v>165009</v>
      </c>
      <c r="C15" s="4" t="inlineStr">
        <is>
          <t xml:space="preserve"> </t>
        </is>
      </c>
      <c r="D15" s="5" t="n">
        <v>90988</v>
      </c>
      <c r="E15" s="5" t="n">
        <v>23241</v>
      </c>
    </row>
    <row r="16">
      <c r="A16" s="4" t="inlineStr">
        <is>
          <t>Total shareholders’ equity</t>
        </is>
      </c>
      <c r="B16" s="5" t="n">
        <v>3517898</v>
      </c>
      <c r="C16" s="4" t="inlineStr">
        <is>
          <t xml:space="preserve"> </t>
        </is>
      </c>
      <c r="D16" s="5" t="n">
        <v>3656199</v>
      </c>
      <c r="E16" s="5" t="n">
        <v>495485</v>
      </c>
    </row>
    <row r="17">
      <c r="A17" s="4" t="inlineStr">
        <is>
          <t>Total liabilities and shareholders’ equity</t>
        </is>
      </c>
      <c r="B17" s="5" t="n">
        <v>3675593</v>
      </c>
      <c r="C17" s="4" t="inlineStr">
        <is>
          <t xml:space="preserve"> </t>
        </is>
      </c>
      <c r="D17" s="5" t="n">
        <v>3768583</v>
      </c>
      <c r="E17" s="5" t="n">
        <v>517696</v>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row>
    <row r="20">
      <c r="A20" s="4" t="inlineStr">
        <is>
          <t>Ordinary shares</t>
        </is>
      </c>
      <c r="B20" s="5" t="n">
        <v>1</v>
      </c>
      <c r="C20" s="4" t="inlineStr">
        <is>
          <t xml:space="preserve"> </t>
        </is>
      </c>
      <c r="D20" s="5" t="n">
        <v>1</v>
      </c>
      <c r="E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Ordinary shares</t>
        </is>
      </c>
      <c r="B23" s="6" t="n">
        <v>1</v>
      </c>
      <c r="C23" s="4" t="inlineStr">
        <is>
          <t xml:space="preserve"> </t>
        </is>
      </c>
      <c r="D23" s="6" t="n">
        <v>1</v>
      </c>
      <c r="E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1 (Details) - Schedule of Condensed Balance Sheets (Parentheticals) - Parent Company [Member] - Reportable Legal Entities [Member]</t>
        </is>
      </c>
      <c r="B1" s="2" t="inlineStr">
        <is>
          <t>Dec. 31, 2022 ¥ / shares shares</t>
        </is>
      </c>
      <c r="C1" s="2" t="inlineStr">
        <is>
          <t>Dec. 31, 2021 $ / shares shares</t>
        </is>
      </c>
    </row>
    <row r="2">
      <c r="A2" s="4" t="inlineStr">
        <is>
          <t>Common Class A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 and Yuan Renminbi per share) | (per share)</t>
        </is>
      </c>
      <c r="B4" s="16" t="n">
        <v>1e-05</v>
      </c>
      <c r="C4" s="8" t="n">
        <v>1e-05</v>
      </c>
    </row>
    <row r="5">
      <c r="A5" s="4" t="inlineStr">
        <is>
          <t>Ordinary shares, shares authorized</t>
        </is>
      </c>
      <c r="B5" s="5" t="n">
        <v>4600000000</v>
      </c>
      <c r="C5" s="5" t="n">
        <v>4600000000</v>
      </c>
    </row>
    <row r="6">
      <c r="A6" s="4" t="inlineStr">
        <is>
          <t>Ordinary shares, shares issued</t>
        </is>
      </c>
      <c r="B6" s="5" t="n">
        <v>174304260</v>
      </c>
      <c r="C6" s="5" t="n">
        <v>170161275</v>
      </c>
    </row>
    <row r="7">
      <c r="A7" s="4" t="inlineStr">
        <is>
          <t>Ordinary shares, shares outstanding</t>
        </is>
      </c>
      <c r="B7" s="5" t="n">
        <v>174304260</v>
      </c>
      <c r="C7" s="5" t="n">
        <v>170161275</v>
      </c>
    </row>
    <row r="8">
      <c r="A8" s="4" t="inlineStr">
        <is>
          <t>Common Class B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 and Yuan Renminbi per share) | (per share)</t>
        </is>
      </c>
      <c r="B10" s="16" t="n">
        <v>1e-05</v>
      </c>
      <c r="C10" s="8" t="n">
        <v>1e-05</v>
      </c>
    </row>
    <row r="11">
      <c r="A11" s="4" t="inlineStr">
        <is>
          <t>Ordinary shares, shares authorized</t>
        </is>
      </c>
      <c r="B11" s="5" t="n">
        <v>200000000</v>
      </c>
      <c r="C11" s="5" t="n">
        <v>200000000</v>
      </c>
    </row>
    <row r="12">
      <c r="A12" s="4" t="inlineStr">
        <is>
          <t>Ordinary shares, shares issued</t>
        </is>
      </c>
      <c r="B12" s="5" t="n">
        <v>61162400</v>
      </c>
      <c r="C12" s="5" t="n">
        <v>61162400</v>
      </c>
    </row>
    <row r="13">
      <c r="A13" s="4" t="inlineStr">
        <is>
          <t>Ordinary shares, shares outstanding</t>
        </is>
      </c>
      <c r="B13" s="5" t="n">
        <v>61162400</v>
      </c>
      <c r="C13" s="5" t="n">
        <v>61162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1 (Details) - Schedule of Condensed Statements of Operations - Parent Company [Member] - Reportable Legal Entities [Member]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Equity in loss of subsidiaries and VIEs</t>
        </is>
      </c>
      <c r="B4" s="6" t="n">
        <v>-184091</v>
      </c>
      <c r="C4" s="7" t="n">
        <v>-25930</v>
      </c>
      <c r="D4" s="6" t="n">
        <v>-540947</v>
      </c>
      <c r="E4" s="6" t="n">
        <v>-150814</v>
      </c>
    </row>
    <row r="5">
      <c r="A5" s="4" t="inlineStr">
        <is>
          <t>Operating costs and expenses</t>
        </is>
      </c>
      <c r="B5" s="5" t="n">
        <v>25212</v>
      </c>
      <c r="C5" s="5" t="n">
        <v>3551</v>
      </c>
      <c r="D5" s="5" t="n">
        <v>-54329</v>
      </c>
      <c r="E5" s="5" t="n">
        <v>-89245</v>
      </c>
    </row>
    <row r="6">
      <c r="A6" s="4" t="inlineStr">
        <is>
          <t>Provision for contract assets and receivables</t>
        </is>
      </c>
      <c r="B6" s="4" t="inlineStr">
        <is>
          <t xml:space="preserve"> </t>
        </is>
      </c>
      <c r="C6" s="4" t="inlineStr">
        <is>
          <t xml:space="preserve"> </t>
        </is>
      </c>
      <c r="D6" s="4" t="inlineStr">
        <is>
          <t xml:space="preserve"> </t>
        </is>
      </c>
      <c r="E6" s="4" t="inlineStr">
        <is>
          <t xml:space="preserve"> </t>
        </is>
      </c>
    </row>
    <row r="7">
      <c r="A7" s="4" t="inlineStr">
        <is>
          <t>Interest income</t>
        </is>
      </c>
      <c r="B7" s="5" t="n">
        <v>18689</v>
      </c>
      <c r="C7" s="5" t="n">
        <v>2632</v>
      </c>
      <c r="D7" s="5" t="n">
        <v>535</v>
      </c>
      <c r="E7" s="5" t="n">
        <v>5151</v>
      </c>
    </row>
    <row r="8">
      <c r="A8" s="4" t="inlineStr">
        <is>
          <t>Net income (loss)</t>
        </is>
      </c>
      <c r="B8" s="6" t="n">
        <v>-140190</v>
      </c>
      <c r="C8" s="7" t="n">
        <v>-19747</v>
      </c>
      <c r="D8" s="6" t="n">
        <v>-594741</v>
      </c>
      <c r="E8" s="6" t="n">
        <v>-234908</v>
      </c>
    </row>
    <row r="9">
      <c r="A9" s="3" t="inlineStr">
        <is>
          <t>Net loss per ordinary share</t>
        </is>
      </c>
      <c r="B9" s="4" t="inlineStr">
        <is>
          <t xml:space="preserve"> </t>
        </is>
      </c>
      <c r="C9" s="4" t="inlineStr">
        <is>
          <t xml:space="preserve"> </t>
        </is>
      </c>
      <c r="D9" s="4" t="inlineStr">
        <is>
          <t xml:space="preserve"> </t>
        </is>
      </c>
      <c r="E9" s="4" t="inlineStr">
        <is>
          <t xml:space="preserve"> </t>
        </is>
      </c>
    </row>
    <row r="10">
      <c r="A10" s="4" t="inlineStr">
        <is>
          <t>Net loss per ordinary share basic (in Dollars per share and Yuan Renminbi per share) | (per share)</t>
        </is>
      </c>
      <c r="B10" s="9" t="n">
        <v>-0.6</v>
      </c>
      <c r="C10" s="10" t="n">
        <v>-0.08</v>
      </c>
      <c r="D10" s="11" t="n">
        <v>-2.55</v>
      </c>
      <c r="E10" s="9" t="n">
        <v>-1.1</v>
      </c>
    </row>
    <row r="11">
      <c r="A11" s="3" t="inlineStr">
        <is>
          <t>Weighted average number of ordinary shares</t>
        </is>
      </c>
      <c r="B11" s="4" t="inlineStr">
        <is>
          <t xml:space="preserve"> </t>
        </is>
      </c>
      <c r="C11" s="4" t="inlineStr">
        <is>
          <t xml:space="preserve"> </t>
        </is>
      </c>
      <c r="D11" s="4" t="inlineStr">
        <is>
          <t xml:space="preserve"> </t>
        </is>
      </c>
      <c r="E11" s="4" t="inlineStr">
        <is>
          <t xml:space="preserve"> </t>
        </is>
      </c>
    </row>
    <row r="12">
      <c r="A12" s="4" t="inlineStr">
        <is>
          <t>Weighted average number of ordinary shares basic (in Shares)</t>
        </is>
      </c>
      <c r="B12" s="5" t="n">
        <v>235466660</v>
      </c>
      <c r="C12" s="5" t="n">
        <v>235466660</v>
      </c>
      <c r="D12" s="5" t="n">
        <v>233216045</v>
      </c>
      <c r="E12" s="5" t="n">
        <v>21363547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1 (Details) - Schedule of Condensed Statements of Operations (Parentheticals) - Parent Company [Member] - Reportable Legal Entities [Member]</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loss per ordinary share diluted (in Dollars per share and Yuan Renminbi per share) | (per share)</t>
        </is>
      </c>
      <c r="B4" s="10" t="n">
        <v>-0.08</v>
      </c>
      <c r="C4" s="11" t="n">
        <v>-0.6</v>
      </c>
      <c r="D4" s="11" t="n">
        <v>-2.55</v>
      </c>
      <c r="E4" s="11" t="n">
        <v>-1.1</v>
      </c>
    </row>
    <row r="5">
      <c r="A5" s="4" t="inlineStr">
        <is>
          <t>Weighted average number of ordinary shares diluted</t>
        </is>
      </c>
      <c r="B5" s="5" t="n">
        <v>235466660</v>
      </c>
      <c r="C5" s="5" t="n">
        <v>235466660</v>
      </c>
      <c r="D5" s="5" t="n">
        <v>233216045</v>
      </c>
      <c r="E5" s="5" t="n">
        <v>21363547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Details) - Schedule of Condensed Statements of Comprehensive Income (loss) - Parent Company [Member] - Reportable Legal Entities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40190</v>
      </c>
      <c r="C4" s="7" t="n">
        <v>-19747</v>
      </c>
      <c r="D4" s="6" t="n">
        <v>-594741</v>
      </c>
      <c r="E4" s="6" t="n">
        <v>-234908</v>
      </c>
    </row>
    <row r="5">
      <c r="A5" s="4" t="inlineStr">
        <is>
          <t>Foreign currency translation adjustments</t>
        </is>
      </c>
      <c r="B5" s="5" t="n">
        <v>74021</v>
      </c>
      <c r="C5" s="5" t="n">
        <v>10426</v>
      </c>
      <c r="D5" s="5" t="n">
        <v>146098</v>
      </c>
      <c r="E5" s="5" t="n">
        <v>-48154</v>
      </c>
    </row>
    <row r="6">
      <c r="A6" s="4" t="inlineStr">
        <is>
          <t>Unrealized gains (losses) on available-for-sale investments</t>
        </is>
      </c>
      <c r="B6" s="4" t="inlineStr">
        <is>
          <t xml:space="preserve"> </t>
        </is>
      </c>
      <c r="C6" s="4" t="inlineStr">
        <is>
          <t xml:space="preserve"> </t>
        </is>
      </c>
      <c r="D6" s="4" t="inlineStr">
        <is>
          <t xml:space="preserve"> </t>
        </is>
      </c>
      <c r="E6" s="4" t="inlineStr">
        <is>
          <t xml:space="preserve"> </t>
        </is>
      </c>
    </row>
    <row r="7">
      <c r="A7" s="4" t="inlineStr">
        <is>
          <t>Comprehensive Income (Loss)</t>
        </is>
      </c>
      <c r="B7" s="6" t="n">
        <v>-66169</v>
      </c>
      <c r="C7" s="7" t="n">
        <v>-9321</v>
      </c>
      <c r="D7" s="6" t="n">
        <v>-448643</v>
      </c>
      <c r="E7" s="6" t="n">
        <v>-28306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Details) - Schedule of Condensed Statements of Cash Flow - Parent Company [Member] - Reportable Legal Entities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40190</v>
      </c>
      <c r="C4" s="7" t="n">
        <v>-19747</v>
      </c>
      <c r="D4" s="6" t="n">
        <v>-594741</v>
      </c>
      <c r="E4" s="6" t="n">
        <v>-234908</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Other receivables</t>
        </is>
      </c>
      <c r="B6" s="5" t="n">
        <v>-8586</v>
      </c>
      <c r="C6" s="5" t="n">
        <v>-1209</v>
      </c>
      <c r="D6" s="5" t="n">
        <v>1912</v>
      </c>
      <c r="E6" s="5" t="n">
        <v>-1259</v>
      </c>
    </row>
    <row r="7">
      <c r="A7" s="4" t="inlineStr">
        <is>
          <t>Prepaid expenses and other assets</t>
        </is>
      </c>
      <c r="B7" s="4" t="inlineStr">
        <is>
          <t xml:space="preserve"> </t>
        </is>
      </c>
      <c r="C7" s="4" t="inlineStr">
        <is>
          <t xml:space="preserve"> </t>
        </is>
      </c>
      <c r="D7" s="5" t="n">
        <v>1993</v>
      </c>
      <c r="E7" s="5" t="n">
        <v>87</v>
      </c>
    </row>
    <row r="8">
      <c r="A8" s="4" t="inlineStr">
        <is>
          <t>Accrued expense and other liabilities</t>
        </is>
      </c>
      <c r="B8" s="5" t="n">
        <v>45311</v>
      </c>
      <c r="C8" s="5" t="n">
        <v>6382</v>
      </c>
      <c r="D8" s="5" t="n">
        <v>-178424</v>
      </c>
      <c r="E8" s="5" t="n">
        <v>282124</v>
      </c>
    </row>
    <row r="9">
      <c r="A9" s="4" t="inlineStr">
        <is>
          <t>Amounts due to subsidiaries and VIEs</t>
        </is>
      </c>
      <c r="B9" s="4" t="inlineStr">
        <is>
          <t xml:space="preserve"> </t>
        </is>
      </c>
      <c r="C9" s="4" t="inlineStr">
        <is>
          <t xml:space="preserve"> </t>
        </is>
      </c>
      <c r="D9" s="5" t="n">
        <v>-38</v>
      </c>
      <c r="E9" s="5" t="n">
        <v>-1</v>
      </c>
    </row>
    <row r="10">
      <c r="A10" s="4" t="inlineStr">
        <is>
          <t>Amounts due from subsidiaries and VIEs</t>
        </is>
      </c>
      <c r="B10" s="5" t="n">
        <v>-48780</v>
      </c>
      <c r="C10" s="5" t="n">
        <v>-6871</v>
      </c>
      <c r="D10" s="5" t="n">
        <v>-76344</v>
      </c>
      <c r="E10" s="5" t="n">
        <v>-476054</v>
      </c>
    </row>
    <row r="11">
      <c r="A11" s="4" t="inlineStr">
        <is>
          <t>Net cash provided by (used in) operating activities</t>
        </is>
      </c>
      <c r="B11" s="5" t="n">
        <v>-40287</v>
      </c>
      <c r="C11" s="5" t="n">
        <v>-5676</v>
      </c>
      <c r="D11" s="5" t="n">
        <v>-312069</v>
      </c>
      <c r="E11" s="5" t="n">
        <v>-226859</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Disposal of long-term investments</t>
        </is>
      </c>
      <c r="B13" s="5" t="n">
        <v>-2765</v>
      </c>
      <c r="C13" s="5" t="n">
        <v>-389</v>
      </c>
      <c r="D13" s="5" t="n">
        <v>99465</v>
      </c>
      <c r="E13" s="5" t="n">
        <v>33130</v>
      </c>
    </row>
    <row r="14">
      <c r="A14" s="4" t="inlineStr">
        <is>
          <t>Net cash provided by (used in) investing activities</t>
        </is>
      </c>
      <c r="B14" s="5" t="n">
        <v>-2765</v>
      </c>
      <c r="C14" s="5" t="n">
        <v>-389</v>
      </c>
      <c r="D14" s="5" t="n">
        <v>99465</v>
      </c>
      <c r="E14" s="5" t="n">
        <v>3313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exercise of share options</t>
        </is>
      </c>
      <c r="B16" s="4" t="inlineStr">
        <is>
          <t xml:space="preserve"> </t>
        </is>
      </c>
      <c r="C16" s="4" t="inlineStr">
        <is>
          <t xml:space="preserve"> </t>
        </is>
      </c>
      <c r="D16" s="4" t="inlineStr">
        <is>
          <t xml:space="preserve"> </t>
        </is>
      </c>
      <c r="E16" s="5" t="n">
        <v>433</v>
      </c>
    </row>
    <row r="17">
      <c r="A17" s="4" t="inlineStr">
        <is>
          <t>Net cash provided by financing activities</t>
        </is>
      </c>
      <c r="B17" s="4" t="inlineStr">
        <is>
          <t xml:space="preserve"> </t>
        </is>
      </c>
      <c r="C17" s="4" t="inlineStr">
        <is>
          <t xml:space="preserve"> </t>
        </is>
      </c>
      <c r="D17" s="4" t="inlineStr">
        <is>
          <t xml:space="preserve"> </t>
        </is>
      </c>
      <c r="E17" s="5" t="n">
        <v>433</v>
      </c>
    </row>
    <row r="18">
      <c r="A18" s="4" t="inlineStr">
        <is>
          <t>Effect of exchange rate changes</t>
        </is>
      </c>
      <c r="B18" s="5" t="n">
        <v>24798</v>
      </c>
      <c r="C18" s="5" t="n">
        <v>3494</v>
      </c>
      <c r="D18" s="5" t="n">
        <v>41845</v>
      </c>
      <c r="E18" s="5" t="n">
        <v>-15828</v>
      </c>
    </row>
    <row r="19">
      <c r="A19" s="4" t="inlineStr">
        <is>
          <t>Net increase (decrease) in cash and cash equivalents</t>
        </is>
      </c>
      <c r="B19" s="5" t="n">
        <v>-18254</v>
      </c>
      <c r="C19" s="5" t="n">
        <v>-2571</v>
      </c>
      <c r="D19" s="5" t="n">
        <v>-170759</v>
      </c>
      <c r="E19" s="5" t="n">
        <v>-209124</v>
      </c>
    </row>
    <row r="20">
      <c r="A20" s="4" t="inlineStr">
        <is>
          <t>Cash and cash equivalents at beginning of year</t>
        </is>
      </c>
      <c r="B20" s="5" t="n">
        <v>398214</v>
      </c>
      <c r="C20" s="5" t="n">
        <v>56087</v>
      </c>
      <c r="D20" s="5" t="n">
        <v>568973</v>
      </c>
      <c r="E20" s="5" t="n">
        <v>778097</v>
      </c>
    </row>
    <row r="21">
      <c r="A21" s="4" t="inlineStr">
        <is>
          <t>Cash and cash equivalents at end of year</t>
        </is>
      </c>
      <c r="B21" s="5" t="n">
        <v>379960</v>
      </c>
      <c r="C21" s="5" t="n">
        <v>53516</v>
      </c>
      <c r="D21" s="5" t="n">
        <v>398214</v>
      </c>
      <c r="E21" s="5" t="n">
        <v>568973</v>
      </c>
    </row>
    <row r="22">
      <c r="A22" s="4" t="inlineStr">
        <is>
          <t>Equity in earnings (loss) of subsidiaries and VIEs</t>
        </is>
      </c>
      <c r="B22" s="5" t="n">
        <v>184091</v>
      </c>
      <c r="C22" s="5" t="n">
        <v>25929</v>
      </c>
      <c r="D22" s="5" t="n">
        <v>528114</v>
      </c>
      <c r="E22" s="5" t="n">
        <v>150814</v>
      </c>
    </row>
    <row r="23">
      <c r="A23" s="4" t="inlineStr">
        <is>
          <t>Share-based compensation expense</t>
        </is>
      </c>
      <c r="B23" s="6" t="n">
        <v>-72133</v>
      </c>
      <c r="C23" s="7" t="n">
        <v>-10160</v>
      </c>
      <c r="D23" s="6" t="n">
        <v>5459</v>
      </c>
      <c r="E23" s="6" t="n">
        <v>5233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59Z</dcterms:created>
  <dcterms:modified xmlns:dcterms="http://purl.org/dc/terms/" xmlns:xsi="http://www.w3.org/2001/XMLSchema-instance" xsi:type="dcterms:W3CDTF">2024-05-15T20:30:59Z</dcterms:modified>
</cp:coreProperties>
</file>